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East Dubuque Merger"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Partners' Capital and Partnersh"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Net Income (Loss) Per Common Un"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Major Customers and Suppliers" sheetId="23" state="visible" r:id="rId23"/>
    <sheet xmlns:r="http://schemas.openxmlformats.org/officeDocument/2006/relationships" name="Selected Quarterly Financial I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ast Dubuque Merger (Tables)"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Partners' Capital and Partner31" sheetId="31" state="visible" r:id="rId31"/>
    <sheet xmlns:r="http://schemas.openxmlformats.org/officeDocument/2006/relationships" name="Accrued Expenses and Other Cu3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Major Customers and Suppliers (" sheetId="36" state="visible" r:id="rId36"/>
    <sheet xmlns:r="http://schemas.openxmlformats.org/officeDocument/2006/relationships" name="Selected Quarterly Financial 37" sheetId="37" state="visible" r:id="rId37"/>
    <sheet xmlns:r="http://schemas.openxmlformats.org/officeDocument/2006/relationships" name="Organization and Nature of Bu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East Dubuque Merger - Additiona" sheetId="42" state="visible" r:id="rId42"/>
    <sheet xmlns:r="http://schemas.openxmlformats.org/officeDocument/2006/relationships" name="East Dubuque Merger - Prelimina" sheetId="43" state="visible" r:id="rId43"/>
    <sheet xmlns:r="http://schemas.openxmlformats.org/officeDocument/2006/relationships" name="East Dubuque Merger - Summary P" sheetId="44" state="visible" r:id="rId44"/>
    <sheet xmlns:r="http://schemas.openxmlformats.org/officeDocument/2006/relationships" name="Share-Based Compensation - Ince" sheetId="45" state="visible" r:id="rId45"/>
    <sheet xmlns:r="http://schemas.openxmlformats.org/officeDocument/2006/relationships" name="Share-Based Compensation - Long" sheetId="46" state="visible" r:id="rId46"/>
    <sheet xmlns:r="http://schemas.openxmlformats.org/officeDocument/2006/relationships" name="Share-Based Compensation - Sche" sheetId="47" state="visible" r:id="rId47"/>
    <sheet xmlns:r="http://schemas.openxmlformats.org/officeDocument/2006/relationships" name="Inventories (Details)" sheetId="48" state="visible" r:id="rId48"/>
    <sheet xmlns:r="http://schemas.openxmlformats.org/officeDocument/2006/relationships" name="Property, Plant, and Equipmen49" sheetId="49" state="visible" r:id="rId49"/>
    <sheet xmlns:r="http://schemas.openxmlformats.org/officeDocument/2006/relationships" name="Partners' Capital and Partner50" sheetId="50" state="visible" r:id="rId50"/>
    <sheet xmlns:r="http://schemas.openxmlformats.org/officeDocument/2006/relationships" name="Partners' Capital and Partner51" sheetId="51" state="visible" r:id="rId51"/>
    <sheet xmlns:r="http://schemas.openxmlformats.org/officeDocument/2006/relationships" name="Goodwill (Details)" sheetId="52" state="visible" r:id="rId52"/>
    <sheet xmlns:r="http://schemas.openxmlformats.org/officeDocument/2006/relationships" name="Accrued Expenses and Other Cu53" sheetId="53" state="visible" r:id="rId53"/>
    <sheet xmlns:r="http://schemas.openxmlformats.org/officeDocument/2006/relationships" name="Debt - Summary of Debt (Details" sheetId="54" state="visible" r:id="rId54"/>
    <sheet xmlns:r="http://schemas.openxmlformats.org/officeDocument/2006/relationships" name="Debt - Debt Issuance Costs (Det" sheetId="55" state="visible" r:id="rId55"/>
    <sheet xmlns:r="http://schemas.openxmlformats.org/officeDocument/2006/relationships" name="Debt - 2023 Notes (Details)" sheetId="56" state="visible" r:id="rId56"/>
    <sheet xmlns:r="http://schemas.openxmlformats.org/officeDocument/2006/relationships" name="Debt - 2021 Notes (Details)" sheetId="57" state="visible" r:id="rId57"/>
    <sheet xmlns:r="http://schemas.openxmlformats.org/officeDocument/2006/relationships" name="Debt - ABL Credit Facility (Det" sheetId="58" state="visible" r:id="rId58"/>
    <sheet xmlns:r="http://schemas.openxmlformats.org/officeDocument/2006/relationships" name="Debt - CRLLC Facility (Details)" sheetId="59" state="visible" r:id="rId59"/>
    <sheet xmlns:r="http://schemas.openxmlformats.org/officeDocument/2006/relationships" name="Debt - Credit Agreement (Detail" sheetId="60" state="visible" r:id="rId60"/>
    <sheet xmlns:r="http://schemas.openxmlformats.org/officeDocument/2006/relationships" name="Benefit Plan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lated Party Transactions - Fe" sheetId="65" state="visible" r:id="rId65"/>
    <sheet xmlns:r="http://schemas.openxmlformats.org/officeDocument/2006/relationships" name="Related Party Transactions - Hy" sheetId="66" state="visible" r:id="rId66"/>
    <sheet xmlns:r="http://schemas.openxmlformats.org/officeDocument/2006/relationships" name="Related Party Transactions - Co" sheetId="67" state="visible" r:id="rId67"/>
    <sheet xmlns:r="http://schemas.openxmlformats.org/officeDocument/2006/relationships" name="Related Party Transactions - En" sheetId="68" state="visible" r:id="rId68"/>
    <sheet xmlns:r="http://schemas.openxmlformats.org/officeDocument/2006/relationships" name="Related Party Transactions - Ne" sheetId="69" state="visible" r:id="rId69"/>
    <sheet xmlns:r="http://schemas.openxmlformats.org/officeDocument/2006/relationships" name="Related Party Transactions - Li" sheetId="70" state="visible" r:id="rId70"/>
    <sheet xmlns:r="http://schemas.openxmlformats.org/officeDocument/2006/relationships" name="Related Party Transactions - CR" sheetId="71" state="visible" r:id="rId71"/>
    <sheet xmlns:r="http://schemas.openxmlformats.org/officeDocument/2006/relationships" name="Major Customers and Suppliers72" sheetId="72" state="visible" r:id="rId72"/>
    <sheet xmlns:r="http://schemas.openxmlformats.org/officeDocument/2006/relationships" name="Selected Quarterly Financial 73" sheetId="73" state="visible" r:id="rId73"/>
    <sheet xmlns:r="http://schemas.openxmlformats.org/officeDocument/2006/relationships" name="Selected Quarterly Financial 74" sheetId="74" state="visible" r:id="rId74"/>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7</t>
  </si>
  <si>
    <t>Feb. 20, 2018</t>
  </si>
  <si>
    <t>Jun. 30, 2017</t>
  </si>
  <si>
    <t>Document and Entity Information</t>
  </si>
  <si>
    <t>Entity Registrant Name</t>
  </si>
  <si>
    <t>CVR PARTNER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 for doubtful accounts of $28 and $46, at December 31, 2017 and 2016, respectively</t>
  </si>
  <si>
    <t>Inventories</t>
  </si>
  <si>
    <t>Prepaid expenses and other current assets, including $315 and $750 from affiliates at December 31, 2017 and 2016, respectively</t>
  </si>
  <si>
    <t>Total current assets</t>
  </si>
  <si>
    <t>Property, plant, and equipment, net of accumulated depreciation</t>
  </si>
  <si>
    <t>Goodwill</t>
  </si>
  <si>
    <t>Other long-term assets, including $598 with affiliates at December 31, 2016</t>
  </si>
  <si>
    <t>Total assets</t>
  </si>
  <si>
    <t>Current liabilities:</t>
  </si>
  <si>
    <t>Accounts payable, including $2,223 and $2,402 due to affiliates at December 31, 2017 and 2016, respectively</t>
  </si>
  <si>
    <t>Personnel accruals, including $1,521 and $1,968 with affiliates at December 31, 2017 and 2016, respectively</t>
  </si>
  <si>
    <t>Deferred revenue</t>
  </si>
  <si>
    <t>Accrued expenses and other current liabilities, including $3,221 and $2,515 with affiliates at December 31, 2017 and 2016, respectively</t>
  </si>
  <si>
    <t>Total current liabilities</t>
  </si>
  <si>
    <t>Long-term liabilities:</t>
  </si>
  <si>
    <t>Long-term debt, net of current portion</t>
  </si>
  <si>
    <t>Other long-term liabilities</t>
  </si>
  <si>
    <t>Total long-term liabilities</t>
  </si>
  <si>
    <t>Commitments and contingencies</t>
  </si>
  <si>
    <t xml:space="preserve"> </t>
  </si>
  <si>
    <t>Partners' capital:</t>
  </si>
  <si>
    <t>Common unitholders, 113,282,973 units issued and outstanding at December 31, 2017 and 2016, respectively</t>
  </si>
  <si>
    <t>General partner interest</t>
  </si>
  <si>
    <t>Total partners' capital</t>
  </si>
  <si>
    <t>Total liabilities and partners' capital</t>
  </si>
  <si>
    <t>CONSOLIDATED BALANCE SHEETS (Parenthetical) - USD ($) $ in Thousands</t>
  </si>
  <si>
    <t>Statement of Financial Position [Abstract]</t>
  </si>
  <si>
    <t>Allowance for doubtful accounts</t>
  </si>
  <si>
    <t>Prepaid expenses and other current assets from affiliates</t>
  </si>
  <si>
    <t>Other long-term assets with affiliates</t>
  </si>
  <si>
    <t>Due to affiliates</t>
  </si>
  <si>
    <t>Personnel accruals with affiliates</t>
  </si>
  <si>
    <t>Accrued expenses and other current liabilities with affiliates</t>
  </si>
  <si>
    <t>Common units issued (in units)</t>
  </si>
  <si>
    <t>Common units outstanding (in units)</t>
  </si>
  <si>
    <t>CONSOLIDATED STATEMENTS OF OPERATIONS - USD ($) shares in Thousands, $ in Thousands</t>
  </si>
  <si>
    <t>Dec. 31, 2015</t>
  </si>
  <si>
    <t>Net sales</t>
  </si>
  <si>
    <t>Operating costs and expenses:</t>
  </si>
  <si>
    <t>Cost of materials and other</t>
  </si>
  <si>
    <t>Direct operating expenses (exclusive of depreciation and amortization)</t>
  </si>
  <si>
    <t>Depreciation and amortization</t>
  </si>
  <si>
    <t>Cost of sales</t>
  </si>
  <si>
    <t>Selling, general and administrative expenses</t>
  </si>
  <si>
    <t>Total operating costs and expenses</t>
  </si>
  <si>
    <t>Operating income (loss)</t>
  </si>
  <si>
    <t>Other income (expense):</t>
  </si>
  <si>
    <t>Interest expense and other financing costs</t>
  </si>
  <si>
    <t>Interest income</t>
  </si>
  <si>
    <t>Loss on extinguishment of debt</t>
  </si>
  <si>
    <t>Other income (expense), net</t>
  </si>
  <si>
    <t>Total other expense</t>
  </si>
  <si>
    <t>Income (loss) before income tax expense</t>
  </si>
  <si>
    <t>Income tax expense</t>
  </si>
  <si>
    <t>Net income (loss)</t>
  </si>
  <si>
    <t>Net income per common unit - basic (in dollars per unit)</t>
  </si>
  <si>
    <t>Net income per common unit - diluted (in dollars per unit)</t>
  </si>
  <si>
    <t>Weighted-average common units outstanding:</t>
  </si>
  <si>
    <t>Basic (in units)</t>
  </si>
  <si>
    <t>Diluted (in units)</t>
  </si>
  <si>
    <t>Affiliates</t>
  </si>
  <si>
    <t>Third parties</t>
  </si>
  <si>
    <t>CONSOLIDATED STATEMENTS OF COMPREHENSIVE INCOME (LOSS) - USD ($) $ in Thousands</t>
  </si>
  <si>
    <t>Statement of Comprehensive Income [Abstract]</t>
  </si>
  <si>
    <t>Other comprehensive income (loss):</t>
  </si>
  <si>
    <t>Change in fair value of interest rate swaps</t>
  </si>
  <si>
    <t>Net loss reclassified into income on settlement of interest rate swaps</t>
  </si>
  <si>
    <t>Other comprehensive income</t>
  </si>
  <si>
    <t>Total comprehensive income (loss)</t>
  </si>
  <si>
    <t>CONSOLIDATED STATEMENT OF PARTNERS' CAPITAL - USD ($) $ in Thousands</t>
  </si>
  <si>
    <t>Total</t>
  </si>
  <si>
    <t>Common Units</t>
  </si>
  <si>
    <t>Accumulated Other Comprehensive Income/(Loss)</t>
  </si>
  <si>
    <t>Noncontrolling Interest</t>
  </si>
  <si>
    <t>General Partner Interest</t>
  </si>
  <si>
    <t>Balance (in units) at Dec. 31, 2014</t>
  </si>
  <si>
    <t>Balance at Dec. 31, 2014</t>
  </si>
  <si>
    <t>Increase (Decrease) in Shareholders' Equity</t>
  </si>
  <si>
    <t>Cash distributions to common unitholders – Affiliates</t>
  </si>
  <si>
    <t>Cash distributions to common unitholders – Non-affiliates</t>
  </si>
  <si>
    <t>Share-based compensation – Affiliates</t>
  </si>
  <si>
    <t>Issuance of units under LTIP - Affiliates (in units)</t>
  </si>
  <si>
    <t>Redemption of common units (in units)</t>
  </si>
  <si>
    <t>Redemption of common units</t>
  </si>
  <si>
    <t>Balance (in units) at Dec. 31, 2015</t>
  </si>
  <si>
    <t>Balance at Dec. 31, 2015</t>
  </si>
  <si>
    <t>Issuance of common units for the merger consideration (in units)</t>
  </si>
  <si>
    <t>Issuance of common units for the merger consideration</t>
  </si>
  <si>
    <t>Noncontrolling interest</t>
  </si>
  <si>
    <t>Contribution from affiliates</t>
  </si>
  <si>
    <t>Purchase of noncontrolling interest</t>
  </si>
  <si>
    <t>Balance (in units) at Dec. 31, 2016</t>
  </si>
  <si>
    <t>Balance at Dec. 31, 2016</t>
  </si>
  <si>
    <t>Balance (in units) at Dec. 31, 2017</t>
  </si>
  <si>
    <t>Balance at Dec. 31, 2017</t>
  </si>
  <si>
    <t>CONSOLIDATED STATEMENTS OF CASH FLOWS - USD ($) $ in Thousands</t>
  </si>
  <si>
    <t>Cash flows from operating activities:</t>
  </si>
  <si>
    <t>Adjustments to reconcile net income (loss) to net cash provided by operating activities:</t>
  </si>
  <si>
    <t>Amortization of deferred financing costs and original issue discount</t>
  </si>
  <si>
    <t>Amortization of debt fair value adjustment</t>
  </si>
  <si>
    <t>Loss on disposition of assets</t>
  </si>
  <si>
    <t>Change in assets and liabilities:</t>
  </si>
  <si>
    <t>Accounts receivable</t>
  </si>
  <si>
    <t>Prepaid expenses and other current assets</t>
  </si>
  <si>
    <t>Other long-term assets</t>
  </si>
  <si>
    <t>Accounts payable</t>
  </si>
  <si>
    <t>Accrued expenses and other current liabilities</t>
  </si>
  <si>
    <t>Net cash provided by operating activities</t>
  </si>
  <si>
    <t>Cash flows from investing activities:</t>
  </si>
  <si>
    <t>Capital expenditures</t>
  </si>
  <si>
    <t>Acquisition of CVR Nitrogen, LP, net of cash acquired</t>
  </si>
  <si>
    <t>Proceeds from sale of assets</t>
  </si>
  <si>
    <t>Net cash used in investing activities</t>
  </si>
  <si>
    <t>Cash flows from financing activities:</t>
  </si>
  <si>
    <t>Payment of financing costs</t>
  </si>
  <si>
    <t>Proceeds on issuance of 2023 Notes, net of original issue discount</t>
  </si>
  <si>
    <t>Proceeds on CRLLC Facility</t>
  </si>
  <si>
    <t>Contribution from affiliate</t>
  </si>
  <si>
    <t>Cash distribution to common unitholders – Non-affiliates</t>
  </si>
  <si>
    <t>Net cash provided by (used in) financing activities</t>
  </si>
  <si>
    <t>Net increase (decrease) in cash and cash equivalents</t>
  </si>
  <si>
    <t>Cash and cash equivalents, beginning of period</t>
  </si>
  <si>
    <t>Cash and cash equivalents, end of period</t>
  </si>
  <si>
    <t>Supplemental disclosures:</t>
  </si>
  <si>
    <t>Cash paid for income taxes, net of refunds (received)</t>
  </si>
  <si>
    <t>Cash paid for interest, net of capitalized interest of $189, $454 and $9 in 2017, 2016 and 2015, respectively</t>
  </si>
  <si>
    <t>Non-cash investing and financing activities:</t>
  </si>
  <si>
    <t>Construction in progress additions included in accounts payable</t>
  </si>
  <si>
    <t>Change in accounts payable related to construction in progress additions</t>
  </si>
  <si>
    <t>Reduction of proceeds from 2023 Notes from original issue discount</t>
  </si>
  <si>
    <t>Fair value of common units issued in a business combination</t>
  </si>
  <si>
    <t>Fair value of debt assumed in a business combination</t>
  </si>
  <si>
    <t>CRLLC</t>
  </si>
  <si>
    <t>Share-based compensation</t>
  </si>
  <si>
    <t>6.50% notes, due 2021</t>
  </si>
  <si>
    <t>Repayments of debt</t>
  </si>
  <si>
    <t>CRLLC Facility</t>
  </si>
  <si>
    <t>CRNF Credit Facility</t>
  </si>
  <si>
    <t>Revolving credit facility</t>
  </si>
  <si>
    <t>CONSOLIDATED STATEMENTS OF CASH FLOWS (Parenthetical) - USD ($) $ in Thousands</t>
  </si>
  <si>
    <t>Statement of Cash Flows [Abstract]</t>
  </si>
  <si>
    <t>Capitalized interest</t>
  </si>
  <si>
    <t>Organization and Nature of Business</t>
  </si>
  <si>
    <t>Organization, Consolidation and Presentation of Financial Statements [Abstract]</t>
  </si>
  <si>
    <t>(1) Organization and Nature of Business CVR Partners, LP (referred to as "CVR Partners" or the "Partnership") is a Delaware limited partnership formed by CVR Energy, Inc. (together with its subsidiaries, but excluding the Partnership and its subsidiaries, "CVR Energy") to own, operate and grow its nitrogen fertilizer business. Nitrogen fertilizer is used by farmers to improve the yield and quality of their crops, primarily corn and wheat. The Partnership principally produces ammonia and urea ammonium nitrate ("UAN"), an aqueous solution of urea and ammonium nitrate. The Partnership's product sales are sold on a wholesale basis in the United States of America. The Partnership produces nitrogen fertilizer products at two manufacturing facilities, which are located in Coffeyville, Kansas (the "Coffeyville Facility") and East Dubuque, Illinois (the "East Dubuque Facility"). On April 1, 2016, the Partnership completed the merger (the "East Dubuque Merger") with CVR Nitrogen, LP (formerly known as East Dubuque Nitrogen Partners, L.P. and also formerly known as Rentech Nitrogen Partners, L.P.) ("CVR Nitrogen") and with CVR Nitrogen GP, LLC (formerly known as East Dubuque Nitrogen GP, LLC and also formerly known as Rentech Nitrogen GP, LLC) ("CVR Nitrogen GP"), whereby the Partnership acquired the East Dubuque Facility. See Note 3 ("East Dubuque Merger") for further discussion. The Partnership's subsidiaries include Coffeyville Resources Nitrogen Fertilizers, LLC ("CRNF"), which owns and operates the Coffeyville Facility, and East Dubuque Nitrogen Fertilizers, LLC ("EDNF"), which owns and operates the East Dubuque Facility. Both facilities manufacture ammonia and are able to further upgrade to other nitrogen fertilizer products, principally UAN. Immediately subsequent to the East Dubuque Merger and as of December 31, 2017 and 2016 public security holders held approximately 66% of the Partnership's outstanding limited partner interests and Coffeyville Resources, LLC ("CRLLC"), a wholly-owned subsidiary of CVR Energy, held approximately 34% of the Partnership's outstanding limited partner interests and 100% of the noneconomic general partner interest. Prior to the East Dubuque Merger public security holders held approximately 47% of the Partnership's outstanding limited partner interests and CRLLC held approximately 53% of the Partnership's outstanding limited partner interests and 100% of the noneconomic general partner interest. As of December 31, 2017 and 2016 , Icahn Enterprises L.P. ("IEP") and its affiliates owned approximately 82% of the shares of CVR Energy. Management and Operations 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Partnership's limited partnership agreement. The Partnership also is party to a number of agreements with CVR Energy and its subsidiaries, including CVR GP, to regulate certain business relations between the Partnership and the other parties thereto. See Note 14 ("Related Party Transactions") for further discussion.</t>
  </si>
  <si>
    <t>Summary of Significant Accounting Policies</t>
  </si>
  <si>
    <t>Accounting Policies [Abstract]</t>
  </si>
  <si>
    <t>(2) Summary of Significant Accounting Policies Principles of Consolidation The accompanying Partnership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 in consolidation. Use of Estimates The consolidated financial statements have been prepared in conformity with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 Cash and Cash Equivalents The Partnership considers all highly liquid money market accou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 The amount of these checks included in accounts payable as of December 31, 2017 and 2016 was $2.9 million and $5.8 million , respectively. Accounts Receivable, net CVR Partners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Partners determines its allowance for doubtful accounts by considering a number of factors, including the length of time trade accounts are past due, the customer's ability to pay its obligations to CVR Partners, and the condition of the general economy and the industry as a whole. CVR Partners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t December 31, 2017, one customer individually represented greater than 10% of the total net accounts receivable balance. The largest concentration of credit for any one customer at December 31, 2017 and 2016 was approximately 16% and 9% , respectively, of the total accounts receivable balance. Inventories Inventories consist of fertilizer products which are valued at the lower of first-in, first-out ("FIFO") cost, or net realizable value. Inventories also include raw materials, precious metals, parts and supplies, which are valued at the lower of moving-average cost, which approximates FIFO, or net realizable value. The cost of inventories includes inbound freight costs. At December 31, 2017 and 2016 , inventories on the Consolidated Balance Sheets included depreciation of approximately $3.5 million and $4.1 million , respectively. Property, Plant, and Equipment Additions to property, plant and equipment, including capitalized interest and certain costs allocable to construction and property purchases, are recorded at cost. Capitalized interest is added to any capital project over $1.0 million in costs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30 Buildings 20 to 30 Machinery and equipment 5 to 30 Automotive equipment 5 Furniture and fixtures 3 to 7 Railcars 25 to 30 Leasehold improvements are depreciated on the straight-line method over the shorter of the contractual lease term or the estimated useful life. Expenditures for routine maintenance and repair costs are expensed when incurred, and such expenses are reported in direct operating expenses (exclusive of depreciation and amortization) in the Partnership's Consolidated Statements of Operations. Goodwill 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 See Note 8 (" Goodwill ") for further discussion. Deferred Financing Costs The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Planned Major Maintenance Costs 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Costs associated with major scheduled turnarounds are included in direct operating expenses (exclusive of depreciation and amortization) in the Consolidated Statements of Operations. Overall results were also negatively impacted due to the lost production during the downtime that resulted in reduced sales, partially offset by certain reduced variable expenses included in cost of materials and other and direct operating expenses (exclusive of depreciation and amortization). The East Dubuque Facility completed a 14 -day major scheduled turnaround in the third quarter of 2017 and a 28 -day major scheduled turnaround during the second quarter of 2016 at a cost of approximately $2.6 million and $6.6 million , respectively, exclusive of the impacts due to the lost production. The Coffeyville Facility completed a major scheduled turnaround during the third quarter of 2015 and the gasifier, ammonia and UAN units were down for between 17 and 20 days each at a cost of approximately $7.0 million , exclusive of the impacts due to the lost production. Cost Classifications Cost of materials and other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Direct operating expenses also include allocated share-based compensation from CVR Energy and its subsidiaries, as discussed in Note 4 (" Share‑Based Compensation "). Selling, general and administrative expenses consist primarily of direct and allocated legal expenses, treasury, accounting, marketing, human resources, information technology and maintaining the corporate offices. Selling, general and administrative expenses also include allocated share-based compensation from CVR Energy and its subsidiaries, as discussed in Note 4 (" Share‑Based Compensation "). Income Taxes CVR Partners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Partners' income, gains, loss and deductions. The Partnership is not subject to income taxes, except for a franchise tax in the State of Texas, a replacement tax in the State of Illinois and as discussed below. CVR Nitrogen Holdings, LLC, a corporate entity wholly owned by CVR Partners, generates income or loss based on its own activities. As a limited liability company electing tax treatment as a corporation, the entity is subject to federal and state income taxes. Under the Financial Accounting Standards Board ("FASB") Accounting Standards Codification Topic ("ASC") 740, Income Taxes , both the Partnership (for taxes based on income such as the Texas franchise tax and the Illinois replacement tax) and the corporate entity account for income taxes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When applicable, penalties and interest related to uncertain tax positions are recorded as income tax expense. Segment Reporting The Partnership accounts for segment reporting in accordance with ASC 280, Segment Reporting , which establishes standards for entities to report information about the operating segments and geographic areas in which they operate. CVR Partners only operates one segment and all of its operations are located in the United States. Impairment of Long-Lived Assets The Partnership accounts for impairment of long-lived assets in accordance with ASC 360, Property, Plant and Equipment — Impairment or Disposal of Long-Lived Assets ("ASC 360"). In accordance with ASC 360, the Partnership reviews long-lived assets (excluding goodwill)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No impairment charges were recognized for any of the periods presented. Revenue Recognition Revenues for products sold are recorded upon delivery of the products to customers, which is the point at which title is transferred, the customer has assumed the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Taxes collected from customers and remitted to governmental authorities are not included in reported revenues. Shipping Costs Pass-through finished goods delivery costs reimbursed by customers are reported in net sales, while an offsetting expense is included in cost of materials and other. Derivative Instruments and Fair Value of Financial Instruments From time to time, the Partnership enters into forward contracts with fixed delivery prices to purchase portions of its natural gas requirements. The Partnership elected to apply the normal purchase and normal sale exclusion to natural gas contracts that are entered into to be used in production within a reasonable time during the normal course of business. Accordingly, the fair value of these contracts are not recorded on the Consolidated Balance Sheets. Other financial instruments consisting of cash, accounts receivable, and accounts payable are carried at cost, which approximates fair value, as a result of the short-term nature of the instruments. Share-Based Compensation The Partnership has recorded share-based compensation related to the CVR Partners, LP Long Term Incentive Plan (the "CVR Partners LTIP") and has been allocated share-based compensation from CVR Energy. The Partnership accounts for share-based compensation in accordance with AS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the award vesting. See Note 4 ("Share‑Based Compensation") for further discussion. 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Allocation of Costs CVR Energy and its subsidiaries provide a variety of services to the Partnership,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on behalf of the Partnership. These amounts incurred by CVR Energy are then billed or allocated to the Partnership and are properly classified on the Consolidated Statements of Operations as either direct operating expenses (exclusive of depreciation and amortization) or as selling, general and administrative expenses. The billing and allocation of such costs are governed by the services agreement entered into between CVR Energy, Inc., CVR Partners and CVR GP in October 2007 and subsequently amended.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the Partnership are billed directly to the Partnership. See Note 14 ("Related Party Transactions") for a detailed discussion of the billing procedures and the basis for calculating the charges for specific products and services. The Partnership's general partner manages the Partnership's operations and activities as specified in the partnership agreement. The general partner of the Partnership is managed by its board of director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See Note 14 ("Related Party Transactions") for a detailed discussion of the operation of the general partner and the basis of the reimbursements. 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 Recent Accounting Pronouncements In May 2014, the FASB issued Accounting Standards Update ("ASU") No. 2014-09, creating a new topic, FASB ASC Topic 606,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adopted this standard effective January 1, 2018 using the modified retrospective application method, whereby the cumulative effect of initially applying the standard is recognized, if applicable, as an adjustment to the opening balance of partners’ capital. The standard is applied prospectively and revenues reported in the periods prior to January 1, 2018 will not be changed. During the evaluation of the standard, the Partnership reviewed its existing revenue streams, including an evaluation of accounting policies, contract reviews and identification of the types of arrangements where differences may arise in the conversion to the new standard, identified practical expedients to be elected and evaluated additional disclosure requirements. The Partnership did not identify any material differences in its existing revenue recognition methods that require modification under the new standard and does not expect to record a material cumulative effect adjustment of applying the standard using the modified retrospective method. The standard's most significant impacts to the Partnership relate to enhanced disclosure requirements and a balance sheet presentation difference associated with contracts requiring customer prepayment prior to delivery. Prior to adoption of the new standard, deferred revenue was recorded upon customer prepayment. Under the new standard, a receivable and associated deferred revenue will be recorded at the point in time in which a prepaid contract is legally enforceable and the associated right to consideration is unconditional. In February 2016, the FASB issued ASU No. 2016-02, " Leases" ("ASU 2016-02"), creating a new topic, FASB ASC Topic 842, "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s standard on its consolidated financial statements and related disclosures. The Partnership currently believes the most significant change will relate to the recognition of right-of-use assets and leases liability on the balance sheet for existing long-term operating leases, the majority of which are railcar leases. The right of use asset, leases liability and related disclosures are expected to be material. In January 2017, the FASB issued No. ASU 2017-04, " Simplifying the Test for Goodwill Impairment " ("ASU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Partnership adopted this standard as of January 1, 2017.</t>
  </si>
  <si>
    <t>East Dubuque Merger</t>
  </si>
  <si>
    <t>Business Combinations [Abstract]</t>
  </si>
  <si>
    <t>(3) East Dubuque Merger On April 1, 2016, the Partnership completed the East Dubuque Merger as contemplated by the Agreement and Plan of Merger, dated as of August 9, 2015 (the "Merger Agreement"), whereby the Partnership acquired CVR Nitrogen and CVR Nitrogen GP. Pursuant to the East Dubuque Merger, the Partnership acquired the East Dubuque Facility. The primary reasons for the East Dubuque Merger were to expand the Partnership's geographical footprint, diversify its raw material feedstocks, widen its customer reach and increase its potential for cash-flow generation. CVR Nitrogen sold its facility located in Pasadena, Texas as a condition to closing the East Dubuque Merger. The Partnership did not receive and will not receive any consideration relating to the sale of the Pasadena, Texas facility. Under the terms of the Merger Agreement, holders of CVR Nitrogen common units eligible to receive consideration received 1.04 common units (the "unit consideration") representing limited partner interests in CVR Partners ("CVR Partners common units") and $2.57 in cash, without interest, (the "cash consideration" and together with the unit consideration, the "merger consideration") for each CVR Nitrogen common unit. Pursuant to the Merger Agreement, CVR Partners issued approximately 40.2 million CVR Partners common units and paid approximately $99.2 million in cash consideration to CVR Nitrogen common unitholders and certain holders of CVR Nitrogen phantom units discussed below. Phantom units granted and outstanding under CVR Nitrogen’s equity plans and held by an employee who continued in the employment of a CVR Partners-affiliated entity upon closing of the East Dubuque Merger were canceled and replaced with new incentive awards of substantially equivalent value and on similar terms. See Note 4 ("Share‑Based Compensation") for further discussion. Each phantom unit granted and outstanding and held by (i) an employee who did not continue in employment of a CVR Partners-affiliated entity, or (ii) a director of CVR Nitrogen GP, upon closing of the East Dubuque Merger, vested in full and the holders thereof received the merger consideration. In accordance with the FASB’s ASC Topic 805 — Business Combinations ("ASC 805"), the Partnership accounted for the East Dubuque Merger as an acquisition of a business with CVR Partners as the acquirer. ASC 805 requires that the consideration transferred be measured at the current market price at the date of the closing of the East Dubuque Merger. The aggregate merger consideration was approximately $802.4 million , including the fair value of CVR Partners common units issued of $335.7 million , cash consideration of $99.2 million and $367.5 million fair value of assumed debt. The East Dubuque Facility contributed net sales of $128.0 million and an operating loss of $1.2 million to the Consolidated Statement of Operations for the year ended December 31, 2016. In March 2016, CVR Energy purchased 400,000 CVR Nitrogen common units, representing approximately 1% of the outstanding CVR Nitrogen limited partner interests. CVR Energy did not receive merger consideration for these designated CVR Nitrogen common units. The Partnership recorded the noncontrolling interest fair value of $4.6 million in the purchase price consideration on April 1, 2016. Subsequent to the East Dubuque Merger, CVR Energy contributed $0.5 million to CVR Nitrogen, and the Partnership purchased the 400,000 CVR Nitrogen common units from CVR Energy during the second quarter of 2016 for $5.0 million . The transaction eliminated the noncontrolling interest, and the net impact of $0.1 million was recorded as an increase to partners' capital on the Consolidated Statement of Partners' Capital for the year ended December 31, 2016. Merger-Related Indebtedness CVR Nitrogen’s debt arrangements that remained in place after the closing date of the East Dubuque Merger included $320.0 million of its 6.50% notes due 2021 (the "2021 Notes"). The majority of the 2021 Notes were repurchased in June 2016, as discussed further in Note 10 ("Debt") . Immediately prior to the East Dubuque Merger, CVR Nitrogen also had outstanding balances under a credit agreement with Wells Fargo Bank, National Association, as successor-in-interest by assignment from General Electric Company, as administrative agent (the "Wells Fargo Credit Agreement"). The Wells Fargo Credit Agreement consisted of a $50.0 million senior secured revolving credit facility with a $10.0 million letter of credit sublimit. In connection with the closing of the East Dubuque Merger, the Partnership paid $49.4 million for the outstanding balance, accrued interest and fees under the Wells Fargo Credit Agreement, and the Wells Fargo Credit Agreement was canceled. Purchase Price Allocation Under the acquisition method of accounting, the purchase price was allocated to CVR Nitrogen's net tangible assets based on their fair values as of April 1, 2016. The Partnership has obtained an independent appraisal of the net assets acquired. Determining the fair value of net tangible assets requires judgment and involves the use of significant estimates and assumptions. The Partnership based its fair value estimates on assumptions it believes to be reasonable but are inherently uncertain. The following table, set forth below, displays the purchase price allocated to CVR Nitrogen's net tangible assets based on their fair values as of April 1, 2016. There were no identifiable intangible assets. Purchase Price Allocation (in millions) Cash $ 35.4 Accounts receivable 8.9 Inventories 49.1 Prepaid expenses and other current assets (1) 5.2 Property, plant and equipment 775.3 Other long-term assets 1.1 Deferred revenue (29.8 ) Other current liabilities (2) (37.0 ) Long-term debt (367.5 ) Other long-term liabilities (1.2 ) Total fair value of net assets acquired 439.5 Less: Cash acquired 35.4 Total consideration transferred, net of cash acquired $ 404.1 _____________ (1) Includes $4.0 million for the estimated fair value of insurance proceeds related to an event that occurred prior to the East Dubuque Merger. The Partnership received $4.0 million during the second quarter of 2016, which was included in operating activities on the Consolidated Statement of Cash Flows the year ended December 31, 2016. (2) Includes an assumed liability of $11.8 million for third-party financial advisory services provided to CVR Nitrogen that became payable upon the closing of the East Dubuque Merger and was subsequently paid by CVR Partners on April 1, 2016, which was included in operating activities on the Consolidated Statement of Cash Flows for the year ended December 31, 2016. Pro Forma Financial Information The summary pro forma financial information for the periods presented below gives effect to the East Dubuque Merger as if it had occurred at the beginning of the periods presented. The pro forma financial information for all periods presented were adjusted to give effect to pro forma events that are i) directly attributable to the East Dubuque Merger, ii) factually supportable and iii) expected to have a continuing impact on the consolidated results of operations. Pro forma net income (loss) has been adjusted to exclude $3.8 million and $6.0 million , respectively, of merger-related costs incurred during the year ended December 31, 2016 and 2015. Pro forma net income (loss) has also been adjusted to exclude $13.0 million of nonrecurring expenses related to the fair value adjustment to acquisition-date inventory and deferred revenue for the year ended December 31, 2016. Incremental interest expense for financing the cash merger consideration and financing the payoff of the Wells Fargo Credit Agreement has also been adjusted for in the pro forma financial information, as well as incremental depreciation resulting from increased fair value of the property, plant and equipment as noted in the preliminary purchase price allocation. The summary pro forma financial information is for informational purposes only and does not purport to represent what the Partnership's consolidated results of operations actually would have been if the East Dubuque Merger had occurred at any date, and such data does not purport to project the Partnership's results of operations for any future period. The basic and diluted units outstanding used to calculate the pro forma net income (loss) per unit amounts presented below have been adjusted to assume units issued at the closing of the East Dubuque Merger were outstanding since January 1, 2015. Year Ended December 31, 2016 2015 (in thousands, except per unit data) Net sales $ 391,132 $ 490,538 Net income (loss) (14,619 ) 89,818 Net income (loss) per common unit, basic and diluted (0.13 ) 0.79 Expenses Associated with the East Dubuque Merger During the year ended December 31, 2016 and 2015 , the Partnership incurred $3.1 million and $2.3 million , respectively, of legal and other professional fees and other merger-related expenses, which were included in selling, general and administrative expense.</t>
  </si>
  <si>
    <t>Share-Based Compensation</t>
  </si>
  <si>
    <t>Disclosure of Compensation Related Costs, Share-based Payments [Abstract]</t>
  </si>
  <si>
    <t>(4) Share‑Based Compensation Certain employees of CVR Partners and employees of CVR Energy who perform services for the Partnership under the services agreement with CVR Energy participate in equity compensation plans of CVR Partners' affiliates. All compensation expense related to these plans for full-time employees of CVR Partners has been attribu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recognizes the costs of share-based compensation in selling, general and administrative expenses and direct operating expenses (exclusive of depreciation and amortization). Allocated expense amounts related to plans for which the Partnership is responsible for payment are reflected as an increase or decrease to accrued expenses and other current liabilities. Long-Term Incentive Plan — 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December 31, 2017 , only grants of performance units under the CVR Energy LTIP remain outstanding. Individuals who are eligible to receive awards and grants under the CVR Energy LTIP include CVR Energy’s or its subsidiaries’ employees, officers, consultants and directors. Performance Unit Awards In December 2015, CVR Energy entered into a performance unit award agreement (the "2015 Performance Unit Award Agreement") with Mr. Lipinski, CVR Energy's then Chief Executive Officer and President. Compensation cost for the 2015 Performance Unit Award Agreement was recognized over the performance cycle from January 1, 2016 to December 31, 2016. The awards were fully vested at December 31, 2016 and the Partnership reimbursed CVR Energy $0.5 million for its allocated portion of the performance unit award during the first quarter of 2017. As of December 31, 2016, the Partnership had a liability of $0.5 million , for its allocated portion of the 2015 Performance Unit Award Agreement, which was recorded in accrued expenses and other current liabilities on the Consolidated Balance Sheets. Compensation expense recorded for year ended December 31, 2016 related to the awards was approximately $0.5 million . In December 2016, CVR Energy entered into a performance unit award agreement (the "2016 Performance Unit Award Agreement") with Mr. Lipinski. Compensation cost for the 2016 Performance Unit Award Agreement was recognized over the performance cycle from January 1, 2017 to December 31, 2017. The Partnership will be responsible for reimbursing CVR Energy for its allocated portion of the performance unit award. Compensation expense recorded for the year ended December 31, 2017 related to the awards was approximately $0.5 million . As of December 31, 2017, the Partnership had a liability of $0.5 million , for its allocated portion of the 2016 Performance Unit Award Agreement, which is recorded in accrued expenses and other current liabilities on the Consolidated Balance Sheets. In November 2017, CVR Energy entered into a performance unit award agreement (the "2017 Performance Unit Award Agreement") with Mr. Lamp, CVR Energy's current Chief Executive Officer and President. Compensation cost for the 2017 Performance Unit Award Agreement will be recognized over the performance cycle from January 1, 2018 to December 31, 2018. The performance unit award represents the right to receive, upon vesting, a cash payment equal to a defined threshold in accordance with the award agreement, multiplied by a performance factor that is based upon the achievement of certain performance objectives. The Partnership will be responsible for reimbursing CVR Energy for its allocated portion of the performance unit award. Assuming a target performance threshold and that the allocation of costs from CVR Energy remains consistent with the allocation percentages in place at December 31, 2017, there was approximately $0.2 million of total unrecognized compensation cost related to the 2017 Performance Unit Award Agreement to be recognized over a period of 1.0 year . Incentive Unit Awards — CVR Energy CVR Energy granted awards of incentive units and distribution equivalent rights to certain employees of CRLLC, CVR Energy, and the Partnership's general partner who provide shared services to CVR Energy and its subsidiaries (including the Partnership).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common unit of CVR Refining, LP ("CVR Refining") in accordance with the award agreement, plus (ii) the per unit cash value of all distributions declared and paid by CVR Refining from the grant date to and including the vesting date. The awards, which are liability-classified, are remeasured at each subsequent reporting date until they vest. Assuming the portion of time spent on CVR Partners related matters by CVR Energy employees providing services to CVR Partners remains consistent with the amount of services provided during December 31, 2017 , there was approximately $2.1 million of total unrecognized compensation cost related to the incentive units and associated distribution equivalent rights to be recognized over a weighted-average period of approximately 1.6 years.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December 31, 2017 , compensation expense has been allocated to the Partnership. Compensation expense for the years ended December 31, 2017 , 2016 and 2015 related to the incentive unit awards was $1.4 million , $0.4 million and $0.9 million , respectively. The Partnership is responsible for reimbursing CVR Energy for its allocated portion of the awards. As of December 31, 2017 and 2016 , the Partnership had a liability related to these awards of $0.7 million and $0.4 million , respectively, which were recorded in accrued expenses and other current liabilities. For the years ended December 31, 2017 , 2016 and 2015 , the Partnership reimbursed CVR Energy $1.0 million , $0.5 million and $0.6 million , respectively, for its allocated portion of the incentive unit award payments. Long-Term Incentive Plan — CVR Partners The CVR Partners LTIP provides for the grant of options, unit appreciation rights, distribution equivalent rights, restricted units, phantom units and other unit-based awards, each in respect of common units. Individuals eligible to receive awards under the CVR Partners LTIP include (i) employees of the Partnership and its subsidiaries (ii) employees of the general partner, (iii) members of the board of directors of the general partner and (iv) certain CVR Partners' parent's employees, consultants and directors who perform services for the benefit of the Partnership. Through the CVR Partners LTIP, phantom and common units have been awarded to employees of the Partnership and the general partner and to members of the board of directors of the general partner. Phantom unit awards made to employees and members of the board of directors of the general partner are considered non-employee equity-based awards. Awards to employees of the Partnership and employees of the general partner vest over a three -year period and awards to members of the board of directors of the general partner generally vest immediately on the grant date. The maximum number of common units issuable under the CVR Partners LTIP is 5,000,000 . As of December 31, 2017 , there were 4,820,215 common units available for issuance under the CVR Partners LTIP. As phantom unit awards discussed below are cash-settled awards, they do not reduce the number of common units available for issuance. Common Units and Certain Phantom Units Awards Awards of phantom units and distribution equivalent rights were granted to certain employees of the Partnership and its subsidiaries' employees and the employees of the general partner. Common unit awards granted in prior years are not material in the periods presented and were fully vested and settled as of December 31, 2015. The phantom unit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In connection with the East Dubuque Merger as described in Note 3 ("East Dubuque Merger") , 195,980 phantom units were granted to certain CVR Nitrogen employees. A related liability of $0.6 million was recorded as part of the opening balance sheet and included in personnel accruals in the purchase price allocation in Note 3 ("East Dubuque Merger") . Subsequent to the East Dubuque Merger, 79,654 awards were subject to an accelerated vesting date and were paid in full resulting in the early recognition of $0.4 million as compensation expense in selling, general and administrative expenses for the year ended December 31, 2016. A summary of the common units and phantom units (collectively "Units") activity under the CVR Partners LTIP during the years ended December 31, 2017 , 2016 and 2015 is presented below: Units Weighted- Average Grant Date Fair Value Aggregate Intrinsic Value (dollars in thousands) Non-vested at December 31, 2014 243,946 $ 11.07 $ 2,376 Granted 245,199 7.87 Vested (94,854 ) 12.55 Forfeited (2,388 ) 10.99 Non-vested at December 31, 2015 391,903 $ 8.71 $ 3,139 Granted 680,718 6.20 Vested (292,536 ) 8.78 Forfeited (8,299 ) 8.72 Non-vested at December 31, 2016 771,786 $ 6.47 $ 4,638 Granted 780,372 3.48 Vested (340,730 ) 7.01 Forfeited (23,222 ) 6.49 Non-vested at December 31, 2017 1,188,206 $ 4.35 $ 3,897 Unrecognized compensation expense associated with the unvested phantom units at December 31, 2017 was approximately $3.3 million , which is expected to be recognized over a weighted average period of 1.7 years. Compensation expense recorded for the years ended December 31, 2017 , 2016 and 2015 related to the awards under the CVR Partners LTIP was approximately $1.1 million , $1.8 million and $1.3 million , respectively. Compensation expense related to the awards issued to employees of the Partnership and its subsidiaries under the CVR Partners LTIP has been recorded in selling, general and administrative expenses - third parties and direct operating expenses (exclusive of depreciation and amortization) - third parties. Compensation expense related to the awards issued to employees and members of the board of directors of the general partner under the CVR Partners LTIP has been recorded in selling, general and administrative expenses - affiliates and direct operating expenses (exclusive of depreciation and amortization) - affiliates as the expense has been incurred for the benefit of employees or directors of the general partner. As of December 31, 2017 and 2016 , the Partnership had a liability of $0.7 million and $1.0 million , respectively, for cash settled non-vested phantom unit awards and associated distribution equivalent rights, which is recorded in personnel accruals on the Consolidated Balance Sheets. For the year ended December 31, 2017 , 2016 and 2015 , the Partnership paid cash of $1.4 million , $2.1 million and $0.8 million , respectively, to settle liability-classified awards upon vesting.</t>
  </si>
  <si>
    <t>Inventory Disclosure [Abstract]</t>
  </si>
  <si>
    <t>(5) Inventories Inventories consisted of the following: December 31, 2017 2016 (in thousands) Finished goods $ 13,594 $ 15,860 Raw materials and precious metals 6,333 8,818 Parts and supplies 34,170 33,489 Total inventories $ 54,097 $ 58,167</t>
  </si>
  <si>
    <t>Property, Plant, and Equipment</t>
  </si>
  <si>
    <t>Property, Plant and Equipment [Abstract]</t>
  </si>
  <si>
    <t>(6) Property, Plant, and Equipment Property, plant, and equipment consisted of the following: December 31, 2017 2016 (in thousands) Land and improvements $ 13,092 $ 12,995 Buildings and improvements 16,990 14,881 Machinery and equipment 1,352,573 1,343,980 Automotive equipment 599 599 Furniture and fixtures 1,582 1,437 Railcars 16,261 16,261 Construction in progress 9,659 9,588 $ 1,410,756 $ 1,399,741 Less: Accumulated depreciation 341,230 269,620 Total property, plant, and equipment, net $ 1,069,526 $ 1,130,121 Capitalized interest recognized as a reduction of interest expense for the years ended December 31, 2017 , 2016 and 2015 was approximately $0.2 million , $0.5 million , and $9,000 , respectively.</t>
  </si>
  <si>
    <t>Partners' Capital and Partnership Distributions</t>
  </si>
  <si>
    <t>Equity [Abstract]</t>
  </si>
  <si>
    <t>(7) Partners’ Capital and Partnership Distributions The Partnership has two types of partnership interests outstanding: • common units; and • a general partner interest, which is not entitled to any distributions, and which is held by the general partner. At both December 31, 2017 and 2016, the Partnership had a total of 113,282,973 common units issued and outstanding, of which 38,920,000 common units were owned by CRLLC, representing approximately 34% of the total Partnership common units outstanding. 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begins with Adjusted EBITDA reduced for cash needed for (i) net cash interest expense (excluding capitalized interest) and debt service and other contractual obligations; (ii) maintenance capital expenditures; and (iii) to the extent applicable, major scheduled turnaround expenses, reserves for future operating or capital needs that the board of directors of the general partner deems necessary or appropriate, and expenses associated with the East Dubuque Merger, if any. Adjusted EBITDA is defined as EBITDA (net income before interest expense, net, income tax expense, depreciation and amortization) further adjusted for the impact of non-cash share-based compensation, and, when applicable, major scheduled turnaround expense, gain or loss on extinguishment of debt, loss on disposition of assets, expenses associated with the East Dubuque Merger and business interruption insurance recovery. Available cash for distribution may be increased by the release of previously established cash reserves, if any, at the discretion of the board of directors of the general partner, and available cash is increased by the business interruption insurance proceeds and the impact of purchase accounting. Actual distributions are set by the board of directors of the general partner. The board of directors of the general partner may modify the cash distribution policy at any time, and the partnership agreement does not require the board of directors of the general partner to make distributions at all. The following is a summary of cash distributions paid to the unitholders during the years ended December 31, 2017 , 2016 and 2015 for the respective quarters to which the distributions relate: December 31, March 31, June 30, September 30, Total Cash ($ in millions, except per common unit amounts) Amount paid to CRLLC $ — $ 0.8 $ — $ — $ 0.8 Amounts paid to public unitholders — 1.5 — — 1.5 Total amount paid $ — $ 2.3 $ — $ — $ 2.3 Per common unit $ — $ 0.02 $ — $ — $ 0.02 Common units outstanding (in thousands) 113,283 113,283 113,283 113,283 December 31, March 31, 2016 (1) June 30, September 30, Total Cash ($ in millions, except per common unit amounts) Amount paid to CRLLC $ 10.5 $ 10.5 $ 6.6 $ — $ 27.6 Amounts paid to public unitholders 9.2 20.1 12.7 — 42.0 Total amount paid $ 19.7 $ 30.6 $ 19.3 $ — $ 69.6 Per common unit $ 0.27 $ 0.27 $ 0.17 $ — $ 0.71 Common units outstanding (in thousands) 73,128 113,283 113,283 113,283 December 31, March 31, June 30, September 30, Total Cash Distributions Paid in 2015 ($ in millions, except per common unit amounts) Amount paid to CRLLC $ 16.0 $ 17.5 $ 15.2 $ — $ 48.7 Amounts paid to public unitholders 14.0 15.4 13.3 — 42.7 Total amount paid $ 30.0 $ 32.9 $ 28.5 $ — $ 91.4 Per common unit $ 0.41 $ 0.45 $ 0.39 $ — $ 1.25 Common units outstanding (in thousands) 73,123 73,123 73,123 73,123 _____________________________ (1) The distribution per common unit for the three months ended March 31, 2016 was calculated based on the post-merger common units outstanding.</t>
  </si>
  <si>
    <t>Goodwill and Intangible Assets Disclosure [Abstract]</t>
  </si>
  <si>
    <t>(8) Goodwill The Partnership evaluates the carrying value of goodwill annually as of November 1 and between annual evaluations if events occur or circumstances change that would more likely than not reduce the fair value of the reporting unit below its carrying amount. The Partnership's goodwill reporting unit is the Coffeyville Facility. No impairment of goodwill was recorded for any of the periods presented. August 31, 2017 Interim Impairment Test Based on a significant decline in market capitalization and lower cash flow forecasts resulting from weakened fertilizer pricing trends that occurred during the third quarter of 2017, the Partnership identified a triggering event and therefore performed an interim goodwill impairment test as of August 31, 2017. The quantitative goodwill impairment analysis compares the fair value of the reporting unit to its carrying value. The Coffeyville Facility reporting unit fair value was based upon consideration of various valuation methodologies, including guideline public company multiples and projected future cash flows discounted at rates commensurate with the risk involved. The carrying amount of the reporting unit was less than its fair value; therefore, no impairment was recorded. The fair value of the reporting unit exceeded its carrying value by approximately 12% based upon the results of the interim goodwill impairment test as of August 31, 2017. Judgments and assumptions are inherent in management’s estimates used to determine the fair value of the reporting unit. Assumptions used in the discounted cash flows ("DCF") included estimating appropriate discount rates and growth rates, and estimating the amount and timing of expected future cash flows. The discount rates used in the DCF, which are intended to reflect the risks inherent in future cash flow projections, are based on estimates of the weighted-average cost of capital of a market participant. Such estimates are derived from analysis of peer companies and consider the industry weighted average return on debt and equity from a market participant perspective. The most significant assumption to determining the fair value of the reporting unit was forecasted fertilizer pricing. The Partnership also calculated fair value estimates derived from the market approach utilizing the public company market multiple method, which required assumptions about the applicability of those multiples to the Coffeyville Facility reporting unit. November 1, 2017 Annual Impairment Test Due to the short length of time since the August 31, 2017 interim impairment test, the Partnership elected to perform a qualitative evaluation for its annual test as of November 1, 2017. The qualitative analysis included an analysis of the key drivers and other external factors that may impact the results of operations of the Coffeyville Facility to determine if any significant events, transactions or other factors had occurred or are expected to occur that would indicate the fair value of the reporting unit was less than its carrying value. After assessing the totality of events and circumstances, it was determined that there were no events or circumstances that would have a significant negative impact to management’s estimates used in the August 31, 2017 goodwill analysis, and therefore, it was not more likely than not that the fair value of the Coffeyville Facility was less than the carrying value. Based on the results of the test, it was not necessary to perform the quantitative goodwill impairment analysis.</t>
  </si>
  <si>
    <t>Accrued Expenses and Other Current Liabilities</t>
  </si>
  <si>
    <t>(9) Accrued Expenses and Other Current Liabilities Accrued expenses and other current liabilities were as follows: December 31, 2017 2016 (in thousands) Property taxes $ 1,493 $ 1,742 Accrued interest 2,683 2,683 Railcar maintenance accruals 678 2,502 Affiliates (1) 3,221 2,515 Other accrued expenses and liabilities 3,367 2,932 Total accrued expenses and other current liabilities $ 11,442 $ 12,374 _______________________________________ (1) Accrued expenses and other current liabilities include amounts owed by the Partnership to CVR Energy under the feedstock and shared services agreement and services agreement. Refer to "Allocation of Costs" in Note 2 ("Summary of Significant Accounting Policies") and refer to Note 14 ("Related Party Transactions") for additional discussion.</t>
  </si>
  <si>
    <t>Debt</t>
  </si>
  <si>
    <t>Debt Disclosure [Abstract]</t>
  </si>
  <si>
    <t>(10) Debt Long-term debt consisted of the following: December 31, 2017 2016 (in thousands) 9.250% senior secured notes, due 2023 $ 645,000 $ 645,000 6.50% notes, due 2021 2,240 2,240 Total long-term debt, before unamortized discount and debt issuance costs 647,240 647,240 Less: Unamortized discount 13,457 15,220 Unamortized debt issuance costs 7,879 8,913 Total long-term debt, net of current portion $ 625,904 $ 623,107 For the year ended December 31, 2017 , 2016 and 2015 , amortization of the discount on debt and amortization of deferred financing costs reported as interest expense and other financing costs totaled approximately $3.0 million , $1.7 million and $1.0 million , respectively. 2023 Notes On June 10, 2016, the Partnership and CVR Nitrogen Finance Corporation ("CVR Nitrogen Finance"), an indirect wholly-owned subsidiary of the Partnership, (together the "2023 Notes Issuers"), certain subsidiary guarantors named therein and Wilmington Trust, National Association, as trustee and as collateral trustee, completed a private offering of $645.0 million aggregate principal amount of 9.250% Senior Secured Notes due 2023 (the "2023 Notes"). The 2023 Notes mature on June 15, 2023, unless earlier redeemed or repurchased by the issuers. Interest on the 2023 Notes is payable semi-annually in arrears on June 15 and December 15 of each year, beginning on December 15, 2016. The 2023 Notes are guaranteed on a senior secured basis by all of the Partnership’s existing subsidiaries. The 2023 Notes were issued at a $16.1 million discount, which is being amortized over the term of the 2023 Notes as interest expense using the effective-interest method. The Partnership received approximately $622.9 million of cash proceeds, net of the original issue discount and underwriting fees, but before deducting other third-party fees and expenses associated with the offering. The net proceeds from the sale of the 2023 Notes were used to: (i) repay all amounts outstanding under the CRLLC Facility (defined and discussed below); (ii) finance the repurchase of substantially all of the 2021 Notes (discussed below) and (iii) to pay related fees and expenses. The debt issuance costs of the 2023 Notes totaled approximately $9.4 million and are being amortized over the term of the 2023 Notes as interest expense using the effective-interest amortization method. The 2023 Notes contain customary covenants for a financing of this type that, among other things, restrict the Partnership’s ability and the ability of certain of its subsidiaries to: (i) sell assets; (ii) pay distributions on, redeem or repurchase the Partnership’s units or redeem or repurchase its subordinated debt; (iii) make investments; (iv) incur or guarantee additional indebtedness or issue preferred units; (v) create or incur certain liens; (vi) enter into agreements that restrict distributions or other payments from the Partnership’s restricted subsidiaries to the Partnership; (vii) consolidate, merge or transfer all or substantially all of the Partnership’s assets; (viii) engage in transactions with affiliates; and (ix) create unrestricted subsidiaries. In addition, the indenture contains customary events of default, the occurrence of which would result in, or permit the trustee or the holders of at least 25% of the 2023 Notes to cause, the acceleration of the 2023 Notes, in addition to the pursuit of other available remedies. The indenture governing the 2023 Notes prohibits the Partnership from making distributions to unitholders if any default or event of default (as defined in the indenture) exists. In addition, the indenture limits the Partnership's ability to pay distributions to unitholders. The covenants will apply differently depending on the Partnership's fixed charge coverage ratio (as defined in the indenture). If the fixed charge coverage ratio is not less than 1.75 to 1.0, the Partnership will generally be permitted to make restricted payments, including distributions to its unitholders, without substantive restriction. If the fixed charge coverage ratio is less than 1.75 to 1.0, the Partnership will generally be permitted to make restricted payments, including distributions to the Partnership's common unitholders, up to an aggregate $75.0 million basket plus certain other amounts referred to as "incremental funds" under the indenture. As of December 31, 2017 , the ratio was less than 1.75 to 1.0. Restricted payments have been made, and $72.7 million of the basket was available as of December 31, 2017 . As of December 31, 2017 , the Partnership was in compliance with the covenants contained in the 2023 Notes. Included in other current liabilities on the Consolidated Balance Sheets is accrued interest payable totaling approximately $2.7 million as of December 31, 2017 and 2016 related to the 2023 Notes. At December 31, 2017 and 2016 , respectively, the estimated fair value of the 2023 Notes was approximately $694.2 million and $664.4 million . This estimate of fair value is Level 2 as it was determined by quotations obtained from a broker-dealer who makes a market in these and similar securities. 2021 Notes The $320.0 million of 2021 Notes were issued by CVR Nitrogen and CVR Nitrogen Finance prior to the East Dubuque Merger. The 2021 Notes bear interest at a rate of 6.5% per annum, payable semi-annually in arrears on April 15 and October 15 of each year. The 2021 Notes are scheduled to mature on April 15, 2021, unless repurchased or redeemed earlier in accordance with their terms. The substantial majority of the 2021 Notes were repurchased in 2016. During year ended December 31, 2016, the Partnership recognized a net loss on debt extinguishment of $4.9 million . As of December 31, 2017 and 2016 , $2.2 million of principal amount of the 2021 Notes remained outstanding and accrued interest was nominal. Asset Based (ABL) Credit Facility On September 30, 2016, the Partnership entered into a senior secured asset based revolving credit facility (the "ABL Credit Facility") with a group of lenders and UBS AG, Stamford Branch ("UBS"),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Partnership and its subsidiaries. The ABL Credit Facility provides for loans and standby letters of credit in an amount up to the aggregate availability under the facility, subject to meeting certain borrowing base conditions, with sub-limits of the lesser of 10% of the total facility commitment and $5.0 million for swingline loans and $10.0 million for letters of credit. The ABL Credit Facility is scheduled to mature on September 30, 2021. At the option of the borrowers, loans under the ABL Credit Facility initially bear interest at an annual rate equal to (i) 2.00% plus LIBOR or (ii) 1.00% plus a base rate, subject to a 0.50%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Partnership was in compliance with the covenants of the ABL Credit Facility as of December 31, 2017 . In connection with the ABL Credit Facility, the Partnership incurred lender and other third-party costs of approximately $1.2 million , which are being deferred and amortized to interest expense and other financing costs using the straight-line method over the term of the facility. As of December 31, 2017 , the Partnership and its subsidiaries had availability under the ABL Credit Facility of $43.8 million . There were no borrowings outstanding under the ABL Credit Facility as of December 31, 2017 and 2016 . Availability under the ABL Credit Facility was limited by borrowing base conditions as of December 31, 2017 . CRLLC Facility On April 1, 2016, in connection with the closing of the East Dubuque Merger, the Partnership entered into a $300.0 million senior term loan credit facility (the "CRLLC Facility") with CRLLC, as the lender, the proceeds of which were used by the Partnership (i) to fund the repayment of amounts outstanding under the Wells Fargo Credit Agreement discussed in Note 3 ("East Dubuque Merger") (ii) to pay the cash consideration and to pay fees and expenses in connection with the East Dubuque Merger and related transactions and (iii) to repay all of the loans outstanding under the Credit Agreement discussed below. The CRLLC Facility had a term of two years and an interest rate of 12.0% per annum. Interest was calculated on the basis of the actual number of days elapsed over a 360 -day year and payable quarterly. In April 2016, the Partnership borrowed $300.0 million under the CRLLC Facility. On June 10, 2016, the Partnership paid off the $300.0 million outstanding under the CRLLC Facility, paid $7.0 million in interest, and terminated the CRLLC Facility. Credit Agreement On April 13, 2011, CRNF, as borrower, and CVR Partners, as guarantor, entered into a credit facility with a group of lenders including Goldman Sachs Lending Partners LLC, as administrative and collateral agent (the "Credit Agreement"). The Credit Agreement included a term loan facility of $125.0 million and a revolving credit facility of $25.0 million with an uncommitted incremental facility of up to $50.0 million . At March 31, 2016, the effective rate of the term loan was approximately 3.98% . On April 1, 2016, the Partnership repaid all amounts outstanding under the Credit Agreement and the Credit Agreement was terminated.</t>
  </si>
  <si>
    <t>Net Income (Loss) Per Common Unit</t>
  </si>
  <si>
    <t>Earnings Per Share [Abstract]</t>
  </si>
  <si>
    <t>(11) Net Income (Loss) Per Common Unit The Partnership's net income (loss) is allocated wholly to the common unitholders as the general partner does not have an economic interest. Basic and diluted net income (loss) per common unit is calculated by dividing net income (loss) by the weighted-average number of common units outstanding during the period and, when applicable, gives effect to unvested common units granted under the CVR Partners LTIP. The common units issued during the period are included on a weighted-average basis for the days in which they were outstanding.</t>
  </si>
  <si>
    <t>Benefit Plans</t>
  </si>
  <si>
    <t>Retirement Benefits [Abstract]</t>
  </si>
  <si>
    <t>(12) Benefit Plans A subsidiary of CVR Energy sponsors and administers two defined contribution 401(k) plans, the CVR Energy 401(k) Plan and the CVR Energy 401(k) Plan for Represented Employees (the "Plans"), in which employees of the general partner, CVR Partners and its subsidiaries may participate. Participants in the Plans may elect to contribute a designated percentage of their eligible compensation in accordance with the Plans, subject to statutory limits. The Partnership provides a matching contribution of 100% of the first 6% of eligible compensation contributed by participants. Participants in the Plans are immediately vested in their individual contributions. The Plans provide for a three -year vesting schedule for the Partnership's matching contributions and contain a provision to count service with predecessor organizations. The Partnership's contributions under the Plans were approximately $1.6 million , $1.2 million and $0.9 million , for the years ended December 31, 2017 , 2016 and 2015 , respectively. The Partnership acquired the Rentech Nitrogen GP, LLC Union 401(k) Plan (the "Union Plan") on April 1, 2016. On May 1, 2017, the Union Plan was merged into the CVR Energy 401(k) Plan for Represented Employees. Contributions under the Union Plan were not material.</t>
  </si>
  <si>
    <t>Commitments and Contingencies</t>
  </si>
  <si>
    <t>Commitments and Contingencies Disclosure [Abstract]</t>
  </si>
  <si>
    <t>(13) Commitments and Contingencies Leases and Unconditional Purchase Obligations The minimum required payments for operating leases and unconditional purchase obligations are as follows: Year Ending December 31, Operating Leases Unconditional Purchase Obligations (in thousands) 2018 $ 4,427 $ 28,810 2019 3,678 15,533 2020 3,139 8,285 2021 2,956 6,639 2022 2,461 6,849 Thereafter 578 46,377 $ 17,239 $ 112,493 CRNF leases railcars and facilities under long-term operating leases. Lease expense is included in cost of materials and other for the years ended December 31, 2017 , 2016 and 2015 and totaled approximately $4.9 million , $4.9 million and $4.6 million , respectively. The lease agreements have various remaining terms. Some agreements are renewable, at CRNF's option, for additional periods. It is expected, in the ordinary course of business, that leases may be renewed or replaced as they expire. The Partnership leases railcars from a related party, which is included in the operating lease commitments shown above. See Note 14 ("Related Party Transactions") for further discussion. CRNF's purchase obligation for pet coke from a subsidiary of CVR Refining has been derived from a calculation of the average pet coke price paid to such subsidiary over the preceding two -year period. See Note 14 ("Related Party Transactions") for further discussion of the coke supply agreement. CRNF is party to a hydrogen purchase and sale agreement with a subsidiary of CVR Refining, pursuant to which CRNF agrees to pay a monthly fixed fee. See Note 14 ("Related Party Transactions") for further discussion of the hydrogen purchase and sale agreement. CRNF is party to the Amended and Restated On-Site Product Supply Agreement with The BOC Group, Inc. (as predecessor in interest to Linde LLC). Pursuant to the agreement, which expires in 2020, CRNF is required to take as available and pay for the supply of oxygen and nitrogen to the fertilizer operation. Expenses associated with this agreement are included in direct operating expenses (exclusive of depreciation and amortization), and, for the years ended December 31, 2017 , 2016 and 2015 , totaled approximately $4.2 million , $3.9 million and $3.4 million , respectively. CRNF is a party to a pet coke supply agreement with HollyFrontier Corporation. The term of this agreement ends in December 2018 . The delivered cost of this pet coke is included in cost of materials and other and totaled approximately $4.0 million , $4.9 million and $4.8 million for the years ended December 31, 2017 , 2016 and 2015 , respectively. EDNF is a party to a utility service agreement with Jo-Carroll Energy, Inc. The term of this agreement ends in 2019 and includes certain charges on a take-or-pay basis. The cost of utilities is included in direct operating expenses (exclusive of depreciation and amortization) and amounts associated with this agreement totaled approximately $10.4 million for the year ended December 31, 2017 and approximately $6.8 million for the post-acquisition period ended December 31, 2016 . Commitments for natural gas purchases consist of an insignificant amount of variable price contracts as well as the following fixed price contracts: December 31, (in thousands, except weighted average rate) MMBtus under fixed-price contracts 1,548 Commitments to purchase natural gas (1) $ 4,985 Weighted average rate per MMBtu (1) $ 3.22 _______________________________________ (1) Commitments and weighted average rate per MMBtu is based on the fixed rates applicable to each contract, exclusive of transportation costs. Litigation From time to time, the Partnership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Partnership's results of operations or financial condition. There can be no assurance that management's beliefs or opinions with respect to liability for potential litigation matters are accurate. CRNF received a ten year property tax abatement from Montgomery County, Kansas (the "County") in connection with the construction of the Coffeyville Facility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10.7 million per year for the years ended December 31, 2008 and 2009, $11.7 million for the year ended December 31, 2010, $11.4 million for the year ended December 31, 2011 and $11.3 million for the year ended December 31, 2012. CRNF protested the classification and resulting valuation for each of those years to the Kansas Board of Tax Appeals ("BOTA"), followed by an appeal to the Kansas Court of Appeals. However, CRNF fully accrued and paid the property taxes the county claimed were owed for the years ended December 31, 2008 through 2012. The Kansas Court of Appeals, in a memorandum opinion dated August 9, 2013, reversed the BOTA decision in part and remanded the case to BOTA, instructing BOTA to classify each asset on an asset by asset basis instead of making a broad determination that CRNF's entire plant was real property as BOTA did originally. The County filed a motion for rehearing with the Kansas Court of Appeals and a petition for review with the Kansas Supreme Court, both of which have been denied. In March 2015, BOTA concluded that based upon an asset by asset determination, a substantial majority of the assets in dispute will be classified as personal property for the 2008 tax year. The parties stipulated to the value of the real property, following which BOTA issued its final decision. The County has appealed the decision with respect to classification to the Kansas Court of Appeals. No amounts have been received or recognized in these consolidated financial statements related to the 2008 property tax matter or BOTA’s decision. On February 25, 2013, the County and CRNF agreed to a settlement for tax years 2009 through 2012, which has lowered CRNF's property taxes by about $10.7 million per year (as compared to the 2012 tax year) for tax years 2013 through 2016 based on current mill levy rates. In addition, the settlement provides the County will support CRNF's application before BOTA for a ten year tax exemption for the UAN expansion. Finally, the settlement provides that CRNF will continue its appeal of the 2008 reclassification and reassessment as discussed above. During the years ended December 31, 2017 , 2016 and 2015 , CRNF recognized approximately $1.5 million , $1.4 million and $1.3 million , respectively, in property tax expense included in direct operating expenses (exclusive of depreciation and amortization). Environmental, Health, and Safety ("EHS") Matters The Partnership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The Partnership's subsidiaries own and operate two facilities utilized for the manufacture of nitrogen fertilizers. Therefore, the Partnership has exposure to potential EHS liabilities related to past and present EHS conditions at its locations. Under the Comprehensive Environmental Response, Compensation, and Liability Act ("CERCLA"), the Resource Conservation and Recovery Act,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The Partnership is also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nitrogen fertilizer products. The ultimate impact of complying with evolving laws and regulations is not always clearly known or determinable due in part to the fact that the Partnership's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Management periodically reviews and, as appropriate, revises its environmental accruals. Based on current information and regulatory requirements, management believes that the accruals established for environmental expenditures are adequate. The Partnership believes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of the Partnership.</t>
  </si>
  <si>
    <t>Related Party Transactions</t>
  </si>
  <si>
    <t>Related Party Transactions [Abstract]</t>
  </si>
  <si>
    <t>(14) Related Party Transactions Related Party Agreements CVR Partners and its subsidiaries are party to, or otherwise subject to certain agreements with CVR Energy and its subsidiaries, including CVR Refining and its subsidiary Coffeyville Resources Refining &amp; Marketing, LLC ("CRRM"), that govern the business relationships among each party. The agreements are described as in effect at December 31, 2017 , unless otherwise indicated. Amounts owed to CVR Partners and its subsidiaries from CVR Energy and its subsidiaries with respect to these agreements are included in prepaid expenses and other current assets and other long-term assets, on the Consolidated Balance Sheets. Conversely, amounts owed to CVR Energy and its subsidiaries by CVR Partners and its subsidiaries with respect to these agreements are included in accounts payable, personnel accruals, and accrued expenses and other current liabilities on the Partnership's Consolidated Balance Sheets. Feedstock and Shared Services Agreement CRNF is party to a feedstock and shared services agreement with CRRM under which the two parties provide feedstock and other services to one another. These feedstocks and services are utilized in the respective production processes of CRRM's Coffeyville, Kansas refinery and CRNF's Coffeyville Facility. The agreement was amended and restated effective January 1, 2017. Prior to January 1, 2017, CRNF and CRRM transferred hydrogen to one another pursuant to the feedstock and shared services agreement. CRNF is not required to sell hydrogen to CRRM if such hydrogen is required for operation of the Coffeyville Facility, if such sale would adversely affect the Partnership's classification as a partnership for federal income tax purposes, or if such sale would not be in CRNF's best interest. Net monthly sales of hydrogen to CRRM have been reflected as net sales for CVR Partners, when applicable. Net monthly receipts of hydrogen from CRRM have been reflected in cost of materials and other for CVR Partners, when applicable. For the years ended December 31, 2016 and 2015 , the net sales generated from the sale of hydrogen to CRRM were approximately $3.2 million and $11.8 million , respectively. For the year ended December 31, 2016, CVR Partners also recognized approximately $0.2 million of cost of materials and other related to the transfer of hydrogen from the refinery, and a nominal amount was recognized for the year ended December 31, 2015. At December 31, 2016 , approximately $0.1 million was included in accounts payable on the Consolidated Balance Sheets associated with net hydrogen purchases. Beginning January 1, 2017, hydrogen purchases from CRRM are governed pursuant to the hydrogen purchase and sale agreement discussed below, but hydrogen sales to CRRM remain governed pursuant to the feedstock and shared services agreement. For the year ended December 31, 2017, the gross sales generated from the sale of hydrogen to CRRM pursuant to the feedstock and shared services agreement were approximately $0.4 million , which is included in net sales in the Consolidated Statements of Operations. The monthly hydrogen sales are cash settled net on a monthly basis with hydrogen purchases, pursuant to the hydrogen purchase and sale agreement. The agreement provides that both parties must deliver high-pressure steam to one another under certain circumstances. Net expenses in direct operating expenses (exclusive of depreciation and amortization), during the year ended December 31, 2017 was approximately $0.2 million related to high-pressure steam. Reimbursements or expenses for each of the years ended December 31, 2016 and 2015 were nominal. CRNF is obligated to provide to CRRM the oxygen produced by the Linde air separation plant and made available to CRNF to the extent that such oxygen is not required for operation of the Coffeyville Facility. The oxygen is required to meet certain specifications. Approximately $0.1 million and $0.3 million , respectively, was reimbursed by CRRM for the sale of oxygen for the years ended December 31, 2017 and 2016 and was included as a reduction to direct operating expenses (exclusive of depreciation and amortization). Prior to November 1, 2017, the feedstock and shared services agreement provided a mechanism pursuant to which CRNF transferred a tail gas stream to CRRM. Net sales generated from the sale of tail gas to CRRM were nominal during the periods presented. In April 2011, CRRM installed a pipe between the Coffeyville, Kansas refinery and the Coffeyville Facility to transfer the tail gas. CRNF paid CRRM the cost of installing the pipe and provided an additional 15% to cover the cost of capital, which was due from CRNF to CRRM over four years . Effective November 1, 2017, the feedstock and shared services agreement was amended to provide a mechanism to transfer a natural gas stream from CRRM to CRNF, and CRNF will no longer transfer tail gas to CRRM. The pipe previously used for the transfer of tail gas was altered to exclusively allow for the transportation of natural gas. CRRM will nominate and purchase natural gas transportation and natural gas supplies for CRNF. CRNF will reimburse CRRM for the commodity cost of the natural gas and will pay a nominal fee for transportation and maintenance. At December 31, 2016, there were assets of approximately $0.2 million included in prepaid expenses and other current assets and approximately $0.6 million included in other long-term assets on the Consolidated Balance Sheets. During the year ended December 31, 2017, the Partnership recognized $0.6 million loss to write-off the tail gas asset in other income (expense) on the Consolidated Statement of Operations. The agreement has an initial term of 20 years , ending in 2031, which will be automatically extended for successive five -year renewal periods. Either party may terminate the agreement, effective upon the last day of a term, by giving notice no later than three years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Coffeyville Facility or the Coffeyville, Kansas refinery are permanently terminated, or if either party is subject to a bankruptcy proceeding or otherwise becomes insolvent. At December 31, 2017 and 2016 , receivables of $0.2 million and $0.3 million , respectively, were included in prepaid expenses and other current assets on the Consolidated Balance Sheets for amounts yet to be received related to components of the feedstock and shared services agreement other than amounts related to tail gas discussed above. At December 31, 2017 and 2016 , current obligations of approximately $1.0 million and $0.9 million , respectively, were included in accounts payable on the Consolidated Balance Sheets associated with unpaid balances related to components of the feedstock and shared services agreement. Hydrogen Purchase and Sale Agreement CRNF and CRRM entered into a hydrogen purchase and sale agreement that was effective on January 1, 2017, pursuant to which CRRM agrees to sell and deliver a committed hydrogen volume of 90,000 mscf per month, and CRNF agrees to purchase and receive the committed volume. The committed volume pricing is based on a monthly fixed fee (based on the fixed and capital charges associated with producing the committed volume) and a monthly variable fee (based on the natural gas price associated with hydrogen actually received). In the event CRNF fails to take delivery of the full committed volume in a month, CRNF remains obligated to pay CRRM for the monthly fixed fee and the monthly variable fee based upon the actual hydrogen volume received, if any. In the event CRRM fails to deliver any portion of the committed volume for the applicable month for any reason other than planned repairs and maintenance, CRNF will be entitled to a pro-rata reduction of the monthly fixed fee. CRNF also has the option to purchase excess volume of up to 60,000 mscf per month, or more upon mutual agreement, from CRRM, if available for purchase. A portion of the monthly variable fee, as defined in the terms of the agreement, is determined according to the natural gas costs incurred by CRRM in operation of the hydrogen plant, which will reflect market-driven changes in the natural gas prices. In addition, certain fixed fees will be adjusted on an annual basis according to the changes in a cost index, as defined in the terms of the agreement. CRRM is not required to sell hydrogen to CRNF if such sale would adversely affect CVR Refining’s classification as a partnership for federal income tax purposes, and is not required to sell hydrogen to CRNF in excess of the committed volume if such volumes are needed for CRRM’s operations. The agreement has an initial term of 20 years and will be automatically extended following the initial term for additional successive five -year renewal terms unless either party gives 180 days ' written notice. Certain fees under the agreement are subject to modification after this initial term. The agreement contains customary terms related to indemnification, as well as termination for breach, by mutual consent, or due to insolvency or cessation of operations. For the year ended December 31, 2017, the cost of hydrogen purchases from CRRM was approximately $4.2 million , which was included in cost of materials and other in the Consolidated Statement of Operations. The monthly hydrogen purchases are cash settled net on a monthly basis with hydrogen sales pursuant to the feedstock and shared services agreement. At December 31, 2017, current obligations, net of any amounts due to CRNF under the feedstock and shared services agreement for hydrogen, of approximately $0.3 million were included in accounts payable on the Consolidated Balance Sheets associated with net hydrogen purchases from CRRM. Coke Supply Agreement CRNF is party to a coke supply agreement with CRRM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CRNF obtains most (over 70% on average during the last five years)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will pay any taxes associated with the sale, purchase, transportation, delivery, storage or consumption of the pet coke. CRNF is entitled to offset any amount payable for the pet coke against any amount due from CRRM under the feedstock and shared services agreement between the parties. The agreement has an initial term of 20 years, ending in 2027, which will be automatically extended for successive five -year renewal periods. Either party may terminate the agreement by giving notice no later than three years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Coffeyville Facility or the Coffeyville, Kansas refinery are permanently terminated, or if either party is subject to a bankruptcy proceeding or otherwise becomes insolvent. The cost of pet coke associated with the transfer of pet coke from CRRM to CRNF were approximately $2.0 million , $2.1 million and $6.6 million for the years ended December 31, 2017 , 2016 and 2015 , respectively, which was recorded in cost of materials and other on the Consolidated Statement of Operations. Payables of $0.1 million related to the coke supply agreement were included in accounts payable on the Consolidated Balance Sheets both as of December 31, 2017 and 2016 . Environmental Agreement CRNF entered into an environmental agreement with CRRM which provides for certain indemnification and access rights in connection with environmental matters affecting the Coffeyville, Kansas refinery and the Coffeyville Facility. Generally, both CRNF and CRRM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 The term of the agreement is for at least 20 years, ending in 2027, or for so long as the feedstock and shared services agreement is in force, whichever is longer. Services Agreement CVR Partners obtains certain management and other services from CVR Energy pursuant to a services agreement between the Partnership, CVR GP and CVR Energy. Under this agreement, the general partner has engaged CVR Energy to provide certain services, including the following, among others: • services from CVR Energy's employees in capacities equivalent to the capacities of corporate executive officers, except that those who serve in such capacities under the agreement will serve the Partnership on a shared, part-time basis only, unless the Partnership and CVR Energy agree otherwise; • administrative and professional services, including legal, accounting, SEC and securities exchange reporting, human resources, information technology, communications, insurance, tax, credit, finance, government and regulatory affairs; • recommendations on capital raising activities to the board of directors of the general partner, including the issuance of debt or equity interests, the entry into credit facilities and other capital market transactions; • managing or overseeing litigation and administrative or regulatory proceedings, establishing appropriate insurance policies for the Partnership, and providing safety and environmental advice; • recommending the payment of distributions; and • managing or providing advice for other projects, including acquisitions, as may be agreed by the general partner and CVR Energy from time to time. As payment for services provided under the agreement, the Partnership, its general partner or its subsidiaries must pay CVR Energy (i) all costs incurred by CVR Energy or its affiliates in connection with the employment of its employees who provide the Partnership services under the agreement on a full-time basis, but excluding certain share-based compensation; (ii) a prorated share of costs incurred by CVR Energy or its affiliates in connection with the employment of its employees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Either CVR Energy or the Partnership's general partner may temporarily or permanently exclude any particular service from the scope of the agreement upon 180 days' notice. The Partnership's general partner may terminate the agreement upon at least 180 days' notice, but not more than one year's notice. Furthermore, the Partnership's general partner may terminate the agreement immediately if CVR Energy becomes bankrupt or dissolves or commences liquidation or winding-up procedures. In order to facilitate the carrying out of services under the agreement, CVR Partners and CVR Energy have granted one another certain royalty-free, non-exclusive and non-transferable rights to use one another's intellectual property under certain circumstances. The agreement also contains an indemnity provision whereby the Partnership, its general partner, and the Partnership's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 Net amounts incurred under the services agreement for the years ended December 31, 2017 , 2016 and 2015 were as follows: Year Ended December 31, 2017 2016 2015 (in thousands) Direct operating expenses (exclusive of depreciation and amortization) $ 3,061 $ 3,583 $ 3,500 Selling, general and administrative expenses 12,924 11,761 10,735 Total $ 15,985 $ 15,344 $ 14,235 For services performed in connection with the services agreement, the Partnership recognized personnel costs, excluding amounts related to share based compensation that are disclosed in Note 4 ("Share‑Based Compensation") , of $6.5 million , $6.9 million and $5.7 million , respectively, for the years ended December 31, 2017 , 2016 and 2015 . At December 31, 2017 and 2016 , payables of $4.0 million and $3.5 million , respectively, were included in accounts payable and accrued expenses and other current liabilities on the Consolidated Balance Sheets with respect to amounts billed in accordance with the services agreement. GP Services Agreement The Partnership is party to a GP Services Agreement dated November 29, 2011 and subsequently amended between the Partnership, CVR GP and CVR Energy. This agreement allows CVR Energy to engage CVR GP, in its capacity as the Partnership's general partner, to provide CVR Energy with (i) business development and related services and (ii) advice or recommendations for such other projects as may be agreed between the Partnership's general partner and CVR Energy from time to time. As payment for certain specific services provided under the agreement, CVR Energy must pay a prorated share of costs incurred by the Partnership or its general partner in connection with the employment of the certain employees who provide CVR Energy services on a part-time basis, as determined by the Partnership's general partner on a commercially reasonable basis based on the percentage of total working time that such shared personnel are engaged in performing services for CVR Energy. CVR Energy is not required to directly pay any compensation, salaries, bonuses or benefits to any of the Partnership's or general partner's employees who provide services to CVR Energy on a full-time or part-time basis, thus the Partnership will continue to pay their compensation. Either CVR Energy or the Partnership's general partner may temporarily or permanently exclude any particular service from the scope of the agreement upon 180 days' notice. The Partnership's general partner also has the right to delegate the performance of some or all of the services to be provided pursuant to the agreement to one of its affiliates or any other person or entity, though such delegation does not relieve the Partnership's general partner from its obligations under the agreement. Either CVR Energy or the Partnership's general partner may terminate the agreement upon at least 180 days' notice, but not more than one year's notice. Furthermore, CVR Energy may terminate the agreement immediately if the Partnership, or its general partner, become bankrupt, or dissolve and commence liquidation or winding-up. Limited Partnership Agreement The Partnership's general partner manages the Partnership's operations and activities as specified in the partnership agreement. The general partner of the Partnership is managed by its board of directors. CRLLC has the right to select the directors of the general partner. Actions by the general partner that are made in its individual capacity are made by CRLLC as the sole member of the general partner and not by its board of directors. The members of the board of directors of the general partner are not elected by the unitholders and are not subject to re-election on a regular basis in the future. The officers of the general partner manage the day-to-day affairs of the Partnership's busines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Pursuant to the partnership agreement, the Partnership incurred approximately $3.3 million , $4.0 million and $3.9 million , for the years ended December 31, 2017 , 2016 and 2015 , respectively, primarily for personnel costs related to the compensation of executives at the general partner, who manage the Partnership's business. At December 31, 2017 and 2016 , amounts due of $1.5 million and $2.0 million , respectively, were included in personnel accruals on the Consolidated Balance Sheets with respect to amounts outstanding in accordance with the limited partnership agreement. Railcar Lease Agreement and Maintenance In the second quarter of 2016, CRNF entered into agreements to lease a total of 115 UAN railcars from American Railcar Leasing, LLC ("ARL"), a company that was controlled by IEP, which will expire in 2023. In the first quarter of 2017, ARI Leasing, LLC ("ARI"), a company controlled by IEP, assumed the lease from ARL. In the second quarter of 2017, CRNF entered into an agreement to lease an additional 70 UAN railcars from ARI which will expire in 2022. The Partnership received the additional 70 leased railcars during the second half of 2017. For the years ended December 31, 2017 and 2016 , rent expense of approximately $1.0 million and $0.3 million , respectively, was recorded in cost of materials and other in the Consolidated Statement of Operations related to these agreements. American Railcar Industries, Inc., a company controlled by IEP, performed railcar maintenance for CRNF and the expense associated with this maintenance was approximately $0.2 million for the year ended December 31, 2017 and was included in cost of materials and other in the Consolidated Statement of Operations.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ransactions with Insight Portfolio Group for each of the reporting periods were nominal. CRLLC Facility In April 2016, the Partnership borrowed $300.0 million under the CRLLC Facility. On June 10, 2016, the Partnership paid off the $300.0 million outstanding under the CRLLC Facility, paid $7.0 million in interest, and terminated the CRLLC Facility. See Note 10 ("Debt") for further discussion. Parent Affiliate Units Subsequent to the East Dubuque Merger, the Partnership purchased 400,000 CVR Nitrogen common units from CVR Energy during the second quarter of 2016 for $5.0 million . See Note 3 ("East Dubuque Merger") for further discussion.</t>
  </si>
  <si>
    <t>Major Customers and Suppliers</t>
  </si>
  <si>
    <t>Risks and Uncertainties [Abstract]</t>
  </si>
  <si>
    <t>(15) Major Customers and Suppliers Sales of nitrogen fertilizer to major customers, as a percentage of total net sales, were as follows: December 31, 2017 2016 2015 Nitrogen Fertilizer Customer A 5 % 10 % 10 % Customer B 11 % 10 % 14 % 16 % 20 % 24 % The Partnership maintains contracts with CVR Energy and its affiliates. See Note 14 (" Related Party Transactions "). CRNF currently buys several key raw materials for the Coffeyville Facility through a single supplier, Linde, which owns, operates and maintains an air separation plant. The inability of Linde to perform in accordance with its contractual obligations could have a material adverse effect on the Partnership's results of operations, financial condition and ability to make cash distributions. CVR Energy maintains, for the Partnership's benefit, contingent business interruption insurance with a $200.0 million limit for any interruption caused by physical damage to the air separation plant that results in a loss of production from an insured peril. The East Dubuque operations depend on the availability of natural gas. The East Dubuque Facility has an agreement with Nicor, Inc., pursuant to which the facility accesses natural gas from the ANR Pipeline Company and Northern Natural Gas pipelines. Access to satisfactory supplies of natural gas through Nicor could be disrupted due to a number of causes, including volume limitations under the agreement, pipeline malfunctions, service interruptions, mechanical failures or other reasons.</t>
  </si>
  <si>
    <t>Selected Quarterly Financial Information (Unaudited)</t>
  </si>
  <si>
    <t>Quarterly Financial Information Disclosure [Abstract]</t>
  </si>
  <si>
    <t>(16) Selected Quarterly Financial Information (Unaudited): Summarized quarterly financial data for December 31, 2017 and 2016 : Year Ended December 31, 2017 Quarter First Second Third Fourth (in thousands, except per unit data) Net sales $ 85,321 $ 97,896 $ 69,393 $ 78,192 Operating costs and expenses: Cost of materials and other – Affiliates 2,146 1,664 1,774 1,889 Cost of materials and other – Third parties 19,591 20,477 17,721 19,612 21,737 22,141 19,495 21,501 Direct operating expenses (exclusive of depreciation and amortization) – Affiliates 832 1,038 978 1,029 Direct operating expenses (exclusive of depreciation and amortization) – Third parties 35,078 36,783 39,290 40,502 35,910 37,821 40,268 41,531 Depreciation and amortization 15,412 19,982 19,483 19,109 Cost of sales 73,059 79,944 79,246 82,141 Selling, general and administrative expenses – Affiliates 3,886 3,596 3,917 4,216 Selling, general and administrative expenses – Third parties 3,028 2,158 2,166 2,663 6,914 5,754 6,083 6,879 Total operating costs and expenses 79,973 85,698 85,329 89,020 Operating income (loss) 5,348 12,198 (15,936 ) (10,828 ) Other income (expense): Interest expense and other financing costs (15,706 ) (15,696 ) (15,737 ) (15,756 ) Interest income 3 13 14 20 Other income, net 42 16 22 (585 ) Total other expense (15,661 ) (15,667 ) (15,701 ) (16,321 ) Loss before income tax expense (benefit) (10,313 ) (3,469 ) (31,637 ) (27,149 ) Income tax expense (benefit) 23 (24 ) (35 ) 256 Net loss $ (10,336 ) $ (3,445 ) $ (31,602 ) $ (27,405 ) Net loss per common unit – basic and diluted $ (0.09 ) $ (0.03 ) $ (0.28 ) $ (0.24 ) Weighted-average common units outstanding: Basic and diluted 113,283 113,283 113,283 113,283 Year Ended December 31, 2016 Quarter First Second Third Fourth (in thousands, except per unit data) Net sales $ 73,092 $ 119,797 $ 78,474 $ 84,921 Operating costs and expenses: Cost of materials and other – Affiliates 821 536 529 758 Cost of materials and other – Third parties 15,560 35,513 19,282 20,794 16,381 36,049 19,811 21,552 Direct operating expenses (exclusive of depreciation and amortization) – Affiliates 852 1,249 1,106 1,017 Direct operating expenses (exclusive of depreciation and amortization) – Third parties 22,838 52,895 31,460 36,851 23,690 54,144 32,566 37,868 Depreciation and amortization 6,976 17,559 16,452 17,259 Cost of sales 47,047 107,752 68,829 76,679 Selling, general and administrative expenses – Affiliates 3,462 3,917 3,560 4,050 Selling, general and administrative expenses – Third parties 2,930 4,426 3,701 3,230 6,392 8,343 7,261 7,280 Total operating costs and expenses 53,439 116,095 76,090 83,959 Operating income 19,653 3,702 2,384 962 Other income (expense): Interest expense and other financing costs (1,635 ) (15,552 ) (15,633 ) (15,737 ) Interest income 2 2 — 2 Gain (loss) on extinguishment of debt — (5,116 ) — 254 Other income, net 23 34 26 20 Total other expense (1,610 ) (20,632 ) (15,607 ) (15,461 ) Income (loss) before income tax expense 18,043 (16,930 ) (13,223 ) (14,499 ) Income tax expense 1 76 207 45 Net income (loss) $ 18,042 $ (17,006 ) $ (13,430 ) $ (14,544 ) Net income (loss) per common unit – basic and diluted $ 0.25 $ (0.15 ) $ (0.12 ) $ (0.13 ) Weighted-average common units outstanding: Basic and diluted 73,128 113,283 113,283 113,283 Factors Impacting the Comparability of Quarterly Results of Operations During the third quarter of 2017, the East Dubuque Facility experienced eight days of unplanned downtime due to an exchanger outage at the East Dubuque Facility. During the fourth quarter of 2017, the East Dubuque Facility experienced approximately 12 days of unplanned downtime due to a refractory failing in the piping at the East Dubuque Facility. Repair costs for these unplanned outages were not material. Overall results during the respective quarter were negatively impacted due to the lost production during the downtime that resulted in reduced sales and certain reduced variable expenses included in cost of materials and other and direct operating expenses (exclusive of depreciation and amortization). Scheduled full facility turnarounds occurred at the East Dubuque Facility during the third quarter of 2017 and during the second quarter of 2016. See Note 2 ("Summary of Significant Accounting Policies") for a discussion of turnarounds. On April 1, 2016, the Partnership completed the East Dubuque Merger, whereby the Partnership acquired the East Dubuque Facility. The consolidated financial statements include the results of the East Dubuque Facility beginning on April 1, 2016, the date of the closing of the acquisition. See Note 3 ("East Dubuque Merger") for further discussion. During the second quarter of 2016, the Partnership executed multiple financing transactions, including the issuance of $645.0 million aggregate principal of 9.250% 2023 Notes to refinance the substantial majority of its existing debt. As a result of the financing transactions, the Partnership recognized $5.1 million loss on extinguishment of debt for the quarter ended June 30, 2016. Also as a result of the financing transactions, the Partnership's interest expense increased during the quarter ended June 30, 2016 and subsequent quarters, as compared to the prior quarters. Further discussion regarding the Partnership's indebtedness can be found in Note 10 ("Debt") .</t>
  </si>
  <si>
    <t>Summary of Significant Accounting Policies (Policies)</t>
  </si>
  <si>
    <t>Principles of Consolidation</t>
  </si>
  <si>
    <t>Principles of Consolidation The accompanying Partnership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 in consolidation.</t>
  </si>
  <si>
    <t>Use of Estimates</t>
  </si>
  <si>
    <t>Use of Estimates The consolidated financial statements have been prepared in conformity with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Cash and Cash Equivalents</t>
  </si>
  <si>
    <t>Cash and Cash Equivalents The Partnership considers all highly liquid money market accou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t>
  </si>
  <si>
    <t>Accounts Receivable, net</t>
  </si>
  <si>
    <t>Accounts Receivable, net CVR Partners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Partners determines its allowance for doubtful accounts by considering a number of factors, including the length of time trade accounts are past due, the customer's ability to pay its obligations to CVR Partners, and the condition of the general economy and the industry as a whole. CVR Partners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Inventories Inventories consist of fertilizer products which are valued at the lower of first-in, first-out ("FIFO") cost, or net realizable value. Inventories also include raw materials, precious metals, parts and supplies, which are valued at the lower of moving-average cost, which approximates FIFO, or net realizable value. The cost of inventories includes inbound freight costs.</t>
  </si>
  <si>
    <t>Property, Plant, and Equipment Additions to property, plant and equipment, including capitalized interest and certain costs allocable to construction and property purchases, are recorded at cost. Capitalized interest is added to any capital project over $1.0 million in costs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30 Buildings 20 to 30 Machinery and equipment 5 to 30 Automotive equipment 5 Furniture and fixtures 3 to 7 Railcars 25 to 30 Leasehold improvements are depreciated on the straight-line method over the shorter of the contractual lease term or the estimated useful life. Expenditures for routine maintenance and repair costs are expensed when incurred, and such expenses are reported in direct operating expenses (exclusive of depreciation and amortization) in the Partnership's Consolidated Statements of Operations.</t>
  </si>
  <si>
    <t>Goodwill 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t>
  </si>
  <si>
    <t>Deferred Financing Costs</t>
  </si>
  <si>
    <t>Deferred Financing Costs The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t>
  </si>
  <si>
    <t>Planned Major Maintenance Costs</t>
  </si>
  <si>
    <t>Planned Major Maintenance Costs 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t>
  </si>
  <si>
    <t>Cost Classifications</t>
  </si>
  <si>
    <t>Cost Classifications Cost of materials and other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Direct operating expenses also include allocated share-based compensation from CVR Energy and its subsidiaries, as discussed in Note 4 (" Share‑Based Compensation "). Selling, general and administrative expenses consist primarily of direct and allocated legal expenses, treasury, accounting, marketing, human resources, information technology and maintaining the corporate offices. Selling, general and administrative expenses also include allocated share-based compensation from CVR Energy and its subsidiaries, as discussed in Note 4 (" Share‑Based Compensation ").</t>
  </si>
  <si>
    <t>Income Taxes</t>
  </si>
  <si>
    <t xml:space="preserve">Income Taxes CVR Partners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Partners' income, gains, loss and deductions. The Partnership is not subject to income taxes, except for a franchise tax in the State of Texas, a replacement tax in the State of Illinois and as discussed below. CVR Nitrogen Holdings, LLC, a corporate entity wholly owned by CVR Partners, generates income or loss based on its own activities. As a limited liability company electing tax treatment as a corporation, the entity is subject to federal and state income taxes. Under the Financial Accounting Standards Board ("FASB") Accounting Standards Codification Topic ("ASC") 740, Income Taxes , both the Partnership (for taxes based on income such as the Texas franchise tax and the Illinois replacement tax) and the corporate entity account for income taxes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When applicable, penalties and interest related to uncertain tax positions are recorded as income tax expense. </t>
  </si>
  <si>
    <t>Segment Reporting</t>
  </si>
  <si>
    <t>Segment Reporting The Partnership accounts for segment reporting in accordance with ASC 280, Segment Reporting , which establishes standards for entities to report information about the operating segments and geographic areas in which they operate. CVR Partners only operates one segment and all of its operations are located in the United States.</t>
  </si>
  <si>
    <t>Impairment of Long-Lived Assets</t>
  </si>
  <si>
    <t>Impairment of Long-Lived Assets The Partnership accounts for impairment of long-lived assets in accordance with ASC 360, Property, Plant and Equipment — Impairment or Disposal of Long-Lived Assets ("ASC 360"). In accordance with ASC 360, the Partnership reviews long-lived assets (excluding goodwill)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No impairment charges were recognized for any of the periods presented.</t>
  </si>
  <si>
    <t>Revenue Recognition</t>
  </si>
  <si>
    <t>Revenue Recognition Revenues for products sold are recorded upon delivery of the products to customers, which is the point at which title is transferred, the customer has assumed the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Taxes collected from customers and remitted to governmental authorities are not included in reported revenues.</t>
  </si>
  <si>
    <t>Shipping Costs</t>
  </si>
  <si>
    <t>Shipping Costs Pass-through finished goods delivery costs reimbursed by customers are reported in net sales, while an offsetting expense is included in cost of materials and other.</t>
  </si>
  <si>
    <t>Derivative Instruments and Fair Value of Financial Instruments</t>
  </si>
  <si>
    <t>Derivative Instruments and Fair Value of Financial Instruments From time to time, the Partnership enters into forward contracts with fixed delivery prices to purchase portions of its natural gas requirements. The Partnership elected to apply the normal purchase and normal sale exclusion to natural gas contracts that are entered into to be used in production within a reasonable time during the normal course of business. Accordingly, the fair value of these contracts are not recorded on the Consolidated Balance Sheets. Other financial instruments consisting of cash, accounts receivable, and accounts payable are carried at cost, which approximates fair value, as a result of the short-term nature of the instruments.</t>
  </si>
  <si>
    <t>Share-Based Compensation The Partnership has recorded share-based compensation related to the CVR Partners, LP Long Term Incentive Plan (the "CVR Partners LTIP") and has been allocated share-based compensation from CVR Energy. The Partnership accounts for share-based compensation in accordance with AS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Currently, all of the Partnership'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the award vesting.</t>
  </si>
  <si>
    <t>Environmental Matters</t>
  </si>
  <si>
    <t>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Allocation of Costs</t>
  </si>
  <si>
    <t>Allocation of Costs CVR Energy and its subsidiaries provide a variety of services to the Partnership,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on behalf of the Partnership. These amounts incurred by CVR Energy are then billed or allocated to the Partnership and are properly classified on the Consolidated Statements of Operations as either direct operating expenses (exclusive of depreciation and amortization) or as selling, general and administrative expenses. The billing and allocation of such costs are governed by the services agreement entered into between CVR Energy, Inc., CVR Partners and CVR GP in October 2007 and subsequently amended.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the Partnership are billed directly to the Partnership. See Note 14 ("Related Party Transactions") for a detailed discussion of the billing procedures and the basis for calculating the charges for specific products and services. The Partnership's general partner manages the Partnership's operations and activities as specified in the partnership agreement. The general partner of the Partnership is managed by its board of director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t>
  </si>
  <si>
    <t>Subsequent Events</t>
  </si>
  <si>
    <t>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t>
  </si>
  <si>
    <t>Recent Accounting Pronouncements</t>
  </si>
  <si>
    <t>Recent Accounting Pronouncements In May 2014, the FASB issued Accounting Standards Update ("ASU") No. 2014-09, creating a new topic, FASB ASC Topic 606, "Revenue from Contracts with Customers,"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adopted this standard effective January 1, 2018 using the modified retrospective application method, whereby the cumulative effect of initially applying the standard is recognized, if applicable, as an adjustment to the opening balance of partners’ capital. The standard is applied prospectively and revenues reported in the periods prior to January 1, 2018 will not be changed. During the evaluation of the standard, the Partnership reviewed its existing revenue streams, including an evaluation of accounting policies, contract reviews and identification of the types of arrangements where differences may arise in the conversion to the new standard, identified practical expedients to be elected and evaluated additional disclosure requirements. The Partnership did not identify any material differences in its existing revenue recognition methods that require modification under the new standard and does not expect to record a material cumulative effect adjustment of applying the standard using the modified retrospective method. The standard's most significant impacts to the Partnership relate to enhanced disclosure requirements and a balance sheet presentation difference associated with contracts requiring customer prepayment prior to delivery. Prior to adoption of the new standard, deferred revenue was recorded upon customer prepayment. Under the new standard, a receivable and associated deferred revenue will be recorded at the point in time in which a prepaid contract is legally enforceable and the associated right to consideration is unconditional. In February 2016, the FASB issued ASU No. 2016-02, " Leases" ("ASU 2016-02"), creating a new topic, FASB ASC Topic 842, "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s standard on its consolidated financial statements and related disclosures. The Partnership currently believes the most significant change will relate to the recognition of right-of-use assets and leases liability on the balance sheet for existing long-term operating leases, the majority of which are railcar leases. The right of use asset, leases liability and related disclosures are expected to be material. In January 2017, the FASB issued No. ASU 2017-04, " Simplifying the Test for Goodwill Impairment " ("ASU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Partnership adopted this standard as of January 1, 2017.</t>
  </si>
  <si>
    <t>Summary of Significant Accounting Policies (Tables)</t>
  </si>
  <si>
    <t>Schedule of lives used in computing depreciation for depreciable assets</t>
  </si>
  <si>
    <t>The lives used in computing depreciation for such assets are as follows: Asset Range of Useful Lives, in Years Improvements to land 30 Buildings 20 to 30 Machinery and equipment 5 to 30 Automotive equipment 5 Furniture and fixtures 3 to 7 Railcars 25 to 30</t>
  </si>
  <si>
    <t>East Dubuque Merger (Tables)</t>
  </si>
  <si>
    <t>Schedule of net tangible assets acquired</t>
  </si>
  <si>
    <t>The following table, set forth below, displays the purchase price allocated to CVR Nitrogen's net tangible assets based on their fair values as of April 1, 2016. There were no identifiable intangible assets. Purchase Price Allocation (in millions) Cash $ 35.4 Accounts receivable 8.9 Inventories 49.1 Prepaid expenses and other current assets (1) 5.2 Property, plant and equipment 775.3 Other long-term assets 1.1 Deferred revenue (29.8 ) Other current liabilities (2) (37.0 ) Long-term debt (367.5 ) Other long-term liabilities (1.2 ) Total fair value of net assets acquired 439.5 Less: Cash acquired 35.4 Total consideration transferred, net of cash acquired $ 404.1 _____________ (1) Includes $4.0 million for the estimated fair value of insurance proceeds related to an event that occurred prior to the East Dubuque Merger. The Partnership received $4.0 million during the second quarter of 2016, which was included in operating activities on the Consolidated Statement of Cash Flows the year ended December 31, 2016. (2) Includes an assumed liability of $11.8 million for third-party financial advisory services provided to CVR Nitrogen that became payable upon the closing of the East Dubuque Merger and was subsequently paid by CVR Partners on April 1, 2016, which was included in operating activities on the Consolidated Statement of Cash Flows for the year ended December 31, 2016.</t>
  </si>
  <si>
    <t>Summary pro forma financial information</t>
  </si>
  <si>
    <t>The basic and diluted units outstanding used to calculate the pro forma net income (loss) per unit amounts presented below have been adjusted to assume units issued at the closing of the East Dubuque Merger were outstanding since January 1, 2015. Year Ended December 31, 2016 2015 (in thousands, except per unit data) Net sales $ 391,132 $ 490,538 Net income (loss) (14,619 ) 89,818 Net income (loss) per common unit, basic and diluted (0.13 ) 0.79</t>
  </si>
  <si>
    <t>Share-Based Compensation (Tables)</t>
  </si>
  <si>
    <t>Summary of the common units and phantom units activity and changes under the CVR Partners LTIP</t>
  </si>
  <si>
    <t>A summary of the common units and phantom units (collectively "Units") activity under the CVR Partners LTIP during the years ended December 31, 2017 , 2016 and 2015 is presented below: Units Weighted- Average Grant Date Fair Value Aggregate Intrinsic Value (dollars in thousands) Non-vested at December 31, 2014 243,946 $ 11.07 $ 2,376 Granted 245,199 7.87 Vested (94,854 ) 12.55 Forfeited (2,388 ) 10.99 Non-vested at December 31, 2015 391,903 $ 8.71 $ 3,139 Granted 680,718 6.20 Vested (292,536 ) 8.78 Forfeited (8,299 ) 8.72 Non-vested at December 31, 2016 771,786 $ 6.47 $ 4,638 Granted 780,372 3.48 Vested (340,730 ) 7.01 Forfeited (23,222 ) 6.49 Non-vested at December 31, 2017 1,188,206 $ 4.35 $ 3,897</t>
  </si>
  <si>
    <t>Inventories (Tables)</t>
  </si>
  <si>
    <t>Schedule of inventories</t>
  </si>
  <si>
    <t>Inventories consisted of the following: December 31, 2017 2016 (in thousands) Finished goods $ 13,594 $ 15,860 Raw materials and precious metals 6,333 8,818 Parts and supplies 34,170 33,489 Total inventories $ 54,097 $ 58,167</t>
  </si>
  <si>
    <t>Property, Plant, and Equipment (Tables)</t>
  </si>
  <si>
    <t>Summary of costs for property, plant, and equipment</t>
  </si>
  <si>
    <t>Property, plant, and equipment consisted of the following: December 31, 2017 2016 (in thousands) Land and improvements $ 13,092 $ 12,995 Buildings and improvements 16,990 14,881 Machinery and equipment 1,352,573 1,343,980 Automotive equipment 599 599 Furniture and fixtures 1,582 1,437 Railcars 16,261 16,261 Construction in progress 9,659 9,588 $ 1,410,756 $ 1,399,741 Less: Accumulated depreciation 341,230 269,620 Total property, plant, and equipment, net $ 1,069,526 $ 1,130,121</t>
  </si>
  <si>
    <t>Partners' Capital and Partnership Distributions (Tables)</t>
  </si>
  <si>
    <t>Summary of cash distributions paid to unitholders</t>
  </si>
  <si>
    <t>The following is a summary of cash distributions paid to the unitholders during the years ended December 31, 2017 , 2016 and 2015 for the respective quarters to which the distributions relate: December 31, March 31, June 30, September 30, Total Cash ($ in millions, except per common unit amounts) Amount paid to CRLLC $ — $ 0.8 $ — $ — $ 0.8 Amounts paid to public unitholders — 1.5 — — 1.5 Total amount paid $ — $ 2.3 $ — $ — $ 2.3 Per common unit $ — $ 0.02 $ — $ — $ 0.02 Common units outstanding (in thousands) 113,283 113,283 113,283 113,283 December 31, March 31, 2016 (1) June 30, September 30, Total Cash ($ in millions, except per common unit amounts) Amount paid to CRLLC $ 10.5 $ 10.5 $ 6.6 $ — $ 27.6 Amounts paid to public unitholders 9.2 20.1 12.7 — 42.0 Total amount paid $ 19.7 $ 30.6 $ 19.3 $ — $ 69.6 Per common unit $ 0.27 $ 0.27 $ 0.17 $ — $ 0.71 Common units outstanding (in thousands) 73,128 113,283 113,283 113,283 December 31, March 31, June 30, September 30, Total Cash Distributions Paid in 2015 ($ in millions, except per common unit amounts) Amount paid to CRLLC $ 16.0 $ 17.5 $ 15.2 $ — $ 48.7 Amounts paid to public unitholders 14.0 15.4 13.3 — 42.7 Total amount paid $ 30.0 $ 32.9 $ 28.5 $ — $ 91.4 Per common unit $ 0.41 $ 0.45 $ 0.39 $ — $ 1.25 Common units outstanding (in thousands) 73,123 73,123 73,123 73,123 _____________________________ (1) The distribution per common unit for the three months ended March 31, 2016 was calculated based on the post-merger common units outstanding.</t>
  </si>
  <si>
    <t>Accrued Expenses and Other Current Liabilities (Tables)</t>
  </si>
  <si>
    <t>Schedule of accrued expenses and other current liabilities</t>
  </si>
  <si>
    <t>Accrued expenses and other current liabilities were as follows: December 31, 2017 2016 (in thousands) Property taxes $ 1,493 $ 1,742 Accrued interest 2,683 2,683 Railcar maintenance accruals 678 2,502 Affiliates (1) 3,221 2,515 Other accrued expenses and liabilities 3,367 2,932 Total accrued expenses and other current liabilities $ 11,442 $ 12,374 _______________________________________ (1) Accrued expenses and other current liabilities include amounts owed by the Partnership to CVR Energy under the feedstock and shared services agreement and services agreement. Refer to "Allocation of Costs" in Note 2 ("Summary of Significant Accounting Policies") and refer to Note 14 ("Related Party Transactions") for additional discussion.</t>
  </si>
  <si>
    <t>Debt (Tables)</t>
  </si>
  <si>
    <t>Schedule of debt</t>
  </si>
  <si>
    <t>Long-term debt consisted of the following: December 31, 2017 2016 (in thousands) 9.250% senior secured notes, due 2023 $ 645,000 $ 645,000 6.50% notes, due 2021 2,240 2,240 Total long-term debt, before unamortized discount and debt issuance costs 647,240 647,240 Less: Unamortized discount 13,457 15,220 Unamortized debt issuance costs 7,879 8,913 Total long-term debt, net of current portion $ 625,904 $ 623,107</t>
  </si>
  <si>
    <t>Commitments and Contingencies (Tables)</t>
  </si>
  <si>
    <t>Minimum required payments for operating leases and unconditional purchase obligations</t>
  </si>
  <si>
    <t>The minimum required payments for operating leases and unconditional purchase obligations are as follows: Year Ending December 31, Operating Leases Unconditional Purchase Obligations (in thousands) 2018 $ 4,427 $ 28,810 2019 3,678 15,533 2020 3,139 8,285 2021 2,956 6,639 2022 2,461 6,849 Thereafter 578 46,377 $ 17,239 $ 112,493</t>
  </si>
  <si>
    <t>Commitments for natural gas purchases</t>
  </si>
  <si>
    <t>Commitments for natural gas purchases consist of an insignificant amount of variable price contracts as well as the following fixed price contracts: December 31, (in thousands, except weighted average rate) MMBtus under fixed-price contracts 1,548 Commitments to purchase natural gas (1) $ 4,985 Weighted average rate per MMBtu (1) $ 3.22 _______________________________________ (1) Commitments and weighted average rate per MMBtu is based on the fixed rates applicable to each contract, exclusive of transportation costs.</t>
  </si>
  <si>
    <t>Related Party Transactions (Tables)</t>
  </si>
  <si>
    <t>Schedule of related party transactions</t>
  </si>
  <si>
    <t>Net amounts incurred under the services agreement for the years ended December 31, 2017 , 2016 and 2015 were as follows: Year Ended December 31, 2017 2016 2015 (in thousands) Direct operating expenses (exclusive of depreciation and amortization) $ 3,061 $ 3,583 $ 3,500 Selling, general and administrative expenses 12,924 11,761 10,735 Total $ 15,985 $ 15,344 $ 14,235</t>
  </si>
  <si>
    <t>Major Customers and Suppliers (Tables)</t>
  </si>
  <si>
    <t>Schedule of sales of nitrogen fertilizer to major customers</t>
  </si>
  <si>
    <t>Sales of nitrogen fertilizer to major customers, as a percentage of total net sales, were as follows: December 31, 2017 2016 2015 Nitrogen Fertilizer Customer A 5 % 10 % 10 % Customer B 11 % 10 % 14 % 16 % 20 % 24 %</t>
  </si>
  <si>
    <t>Selected Quarterly Financial Information (Unaudited) (Tables)</t>
  </si>
  <si>
    <t>Summary of quarterly financial data</t>
  </si>
  <si>
    <t>Summarized quarterly financial data for December 31, 2017 and 2016 : Year Ended December 31, 2017 Quarter First Second Third Fourth (in thousands, except per unit data) Net sales $ 85,321 $ 97,896 $ 69,393 $ 78,192 Operating costs and expenses: Cost of materials and other – Affiliates 2,146 1,664 1,774 1,889 Cost of materials and other – Third parties 19,591 20,477 17,721 19,612 21,737 22,141 19,495 21,501 Direct operating expenses (exclusive of depreciation and amortization) – Affiliates 832 1,038 978 1,029 Direct operating expenses (exclusive of depreciation and amortization) – Third parties 35,078 36,783 39,290 40,502 35,910 37,821 40,268 41,531 Depreciation and amortization 15,412 19,982 19,483 19,109 Cost of sales 73,059 79,944 79,246 82,141 Selling, general and administrative expenses – Affiliates 3,886 3,596 3,917 4,216 Selling, general and administrative expenses – Third parties 3,028 2,158 2,166 2,663 6,914 5,754 6,083 6,879 Total operating costs and expenses 79,973 85,698 85,329 89,020 Operating income (loss) 5,348 12,198 (15,936 ) (10,828 ) Other income (expense): Interest expense and other financing costs (15,706 ) (15,696 ) (15,737 ) (15,756 ) Interest income 3 13 14 20 Other income, net 42 16 22 (585 ) Total other expense (15,661 ) (15,667 ) (15,701 ) (16,321 ) Loss before income tax expense (benefit) (10,313 ) (3,469 ) (31,637 ) (27,149 ) Income tax expense (benefit) 23 (24 ) (35 ) 256 Net loss $ (10,336 ) $ (3,445 ) $ (31,602 ) $ (27,405 ) Net loss per common unit – basic and diluted $ (0.09 ) $ (0.03 ) $ (0.28 ) $ (0.24 ) Weighted-average common units outstanding: Basic and diluted 113,283 113,283 113,283 113,283 Year Ended December 31, 2016 Quarter First Second Third Fourth (in thousands, except per unit data) Net sales $ 73,092 $ 119,797 $ 78,474 $ 84,921 Operating costs and expenses: Cost of materials and other – Affiliates 821 536 529 758 Cost of materials and other – Third parties 15,560 35,513 19,282 20,794 16,381 36,049 19,811 21,552 Direct operating expenses (exclusive of depreciation and amortization) – Affiliates 852 1,249 1,106 1,017 Direct operating expenses (exclusive of depreciation and amortization) – Third parties 22,838 52,895 31,460 36,851 23,690 54,144 32,566 37,868 Depreciation and amortization 6,976 17,559 16,452 17,259 Cost of sales 47,047 107,752 68,829 76,679 Selling, general and administrative expenses – Affiliates 3,462 3,917 3,560 4,050 Selling, general and administrative expenses – Third parties 2,930 4,426 3,701 3,230 6,392 8,343 7,261 7,280 Total operating costs and expenses 53,439 116,095 76,090 83,959 Operating income 19,653 3,702 2,384 962 Other income (expense): Interest expense and other financing costs (1,635 ) (15,552 ) (15,633 ) (15,737 ) Interest income 2 2 — 2 Gain (loss) on extinguishment of debt — (5,116 ) — 254 Other income, net 23 34 26 20 Total other expense (1,610 ) (20,632 ) (15,607 ) (15,461 ) Income (loss) before income tax expense 18,043 (16,930 ) (13,223 ) (14,499 ) Income tax expense 1 76 207 45 Net income (loss) $ 18,042 $ (17,006 ) $ (13,430 ) $ (14,544 ) Net income (loss) per common unit – basic and diluted $ 0.25 $ (0.15 ) $ (0.12 ) $ (0.13 ) Weighted-average common units outstanding: Basic and diluted 73,128 113,283 113,283 113,283</t>
  </si>
  <si>
    <t>Organization and Nature of Business (Details) - manufacturing_facility</t>
  </si>
  <si>
    <t>Apr. 01, 2016</t>
  </si>
  <si>
    <t>Formation of the Partnership, Organization and Nature of Business</t>
  </si>
  <si>
    <t>Number of manufacturing facilities</t>
  </si>
  <si>
    <t>Percentage of limited partner interest held by the public</t>
  </si>
  <si>
    <t>47.00%</t>
  </si>
  <si>
    <t>66.00%</t>
  </si>
  <si>
    <t>IEP Energy LLC | CVR Energy, Inc</t>
  </si>
  <si>
    <t>Aggregate ownership percentage</t>
  </si>
  <si>
    <t>82.00%</t>
  </si>
  <si>
    <t>Limited partner interest</t>
  </si>
  <si>
    <t>53.00%</t>
  </si>
  <si>
    <t>34.00%</t>
  </si>
  <si>
    <t>100.00%</t>
  </si>
  <si>
    <t>Summary of Significant Accounting Policies - Cash and Cash Equivalents, Accounts Receivable, net, and Inventories (Details) $ in Millions</t>
  </si>
  <si>
    <t>Dec. 31, 2017USD ($)customer</t>
  </si>
  <si>
    <t>Dec. 31, 2016USD ($)</t>
  </si>
  <si>
    <t>Outstanding checks included in current accounts payable</t>
  </si>
  <si>
    <t>Inventory, Net [Abstract]</t>
  </si>
  <si>
    <t>Inventory depreciation</t>
  </si>
  <si>
    <t>Customer concentration | Accounts receivable</t>
  </si>
  <si>
    <t>Number of customers | customer</t>
  </si>
  <si>
    <t>Percentage of concentration risk</t>
  </si>
  <si>
    <t>16.00%</t>
  </si>
  <si>
    <t>9.00%</t>
  </si>
  <si>
    <t>Summary of Significant Accounting Policies - Property, Plant, and Equipment (Details)</t>
  </si>
  <si>
    <t>Dec. 31, 2017USD ($)</t>
  </si>
  <si>
    <t>Minimum project cost required for capitalization of interest</t>
  </si>
  <si>
    <t>Minimum period required for completion of project for capitalization of interest (in months)</t>
  </si>
  <si>
    <t>6 months</t>
  </si>
  <si>
    <t>Improvements to land</t>
  </si>
  <si>
    <t>Useful life (in years)</t>
  </si>
  <si>
    <t>30 years</t>
  </si>
  <si>
    <t>Automotive equipment</t>
  </si>
  <si>
    <t>5 years</t>
  </si>
  <si>
    <t>Minimum | Buildings</t>
  </si>
  <si>
    <t>20 years</t>
  </si>
  <si>
    <t>Minimum | Machinery and equipment</t>
  </si>
  <si>
    <t>Minimum | Furniture and fixtures</t>
  </si>
  <si>
    <t>3 years</t>
  </si>
  <si>
    <t>Minimum | Railcars</t>
  </si>
  <si>
    <t>25 years</t>
  </si>
  <si>
    <t>Maximum | Buildings</t>
  </si>
  <si>
    <t>Maximum | Machinery and equipment</t>
  </si>
  <si>
    <t>Maximum | Furniture and fixtures</t>
  </si>
  <si>
    <t>7 years</t>
  </si>
  <si>
    <t>Maximum | Railcars</t>
  </si>
  <si>
    <t>Summary of Significant Accounting Policies - Planned Major Maintenance Costs, Segment Reporting, and Revenue Recognition (Details) $ in Millions</t>
  </si>
  <si>
    <t>3 Months Ended</t>
  </si>
  <si>
    <t>Sep. 30, 2017USD ($)</t>
  </si>
  <si>
    <t>Jun. 30, 2016USD ($)</t>
  </si>
  <si>
    <t>Sep. 30, 2015USD ($)</t>
  </si>
  <si>
    <t>Dec. 31, 2017segment</t>
  </si>
  <si>
    <t>Turnaround period</t>
  </si>
  <si>
    <t>14 days</t>
  </si>
  <si>
    <t>28 days</t>
  </si>
  <si>
    <t>Number of operating segments | segment</t>
  </si>
  <si>
    <t>Expected period of delivery of deferred revenue</t>
  </si>
  <si>
    <t>12 months</t>
  </si>
  <si>
    <t>East Dubuque Nitrogen Fertilizers, LLC | Direct operating expenses (exclusive of depreciation and amortization)</t>
  </si>
  <si>
    <t>Turnaround costs</t>
  </si>
  <si>
    <t>Coffeyville Resources Nitrogen Fertilizers LLC | Direct operating expenses (exclusive of depreciation and amortization)</t>
  </si>
  <si>
    <t>Minimum</t>
  </si>
  <si>
    <t>Frequency of planned major maintenance activities</t>
  </si>
  <si>
    <t>2 years</t>
  </si>
  <si>
    <t>17 days</t>
  </si>
  <si>
    <t>Maximum</t>
  </si>
  <si>
    <t>20 days</t>
  </si>
  <si>
    <t>East Dubuque Merger - Additional Information (Details) - USD ($)</t>
  </si>
  <si>
    <t>Mar. 31, 2016</t>
  </si>
  <si>
    <t>Sep. 30, 2017</t>
  </si>
  <si>
    <t>Mar. 31, 2017</t>
  </si>
  <si>
    <t>Sep. 30, 2016</t>
  </si>
  <si>
    <t>Jun. 30, 2016</t>
  </si>
  <si>
    <t>Business Acquisition [Line Items]</t>
  </si>
  <si>
    <t>Operating loss</t>
  </si>
  <si>
    <t>Merger related costs excluded from pro forma net income</t>
  </si>
  <si>
    <t>6.50% notes, due 2021 | Senior Notes</t>
  </si>
  <si>
    <t>Debt instrument face amount</t>
  </si>
  <si>
    <t>Debt instrument, percentage rate</t>
  </si>
  <si>
    <t>6.50%</t>
  </si>
  <si>
    <t>Wells Fargo Credit Agreement | Line of Credit</t>
  </si>
  <si>
    <t>Payment of revolving debt</t>
  </si>
  <si>
    <t>Wells Fargo Credit Agreement | Line of Credit | Term Loan</t>
  </si>
  <si>
    <t>Borrowing capacity</t>
  </si>
  <si>
    <t>Wells Fargo Credit Agreement | Line of Credit | Letter of Credit</t>
  </si>
  <si>
    <t>CVR Nitrogen | CVR Energy, Inc</t>
  </si>
  <si>
    <t>Units purchased (in units)</t>
  </si>
  <si>
    <t>1.00%</t>
  </si>
  <si>
    <t>Expected issuance of common units (in units)</t>
  </si>
  <si>
    <t>Cash payment to CVR Nitrogen common unitholders and certain phantom unitholders</t>
  </si>
  <si>
    <t>Fair value of consideration transferred</t>
  </si>
  <si>
    <t>Value of liabilities assumed</t>
  </si>
  <si>
    <t>Fair value of noncontrolling interest for parent affiliate units</t>
  </si>
  <si>
    <t>Identifiable intangible assets</t>
  </si>
  <si>
    <t>Fair value of insurance proceeds</t>
  </si>
  <si>
    <t>Proceeds from life insurance policies</t>
  </si>
  <si>
    <t>Advisory services payable</t>
  </si>
  <si>
    <t>East Dubuque Merger | Selling, general and administrative expenses</t>
  </si>
  <si>
    <t>Merger related expenses</t>
  </si>
  <si>
    <t>East Dubuque Merger | Fair Value Adjustment to Inventory and Deferred Revenue</t>
  </si>
  <si>
    <t>Nonrecurring expenses excluded from pro forma net income (loss) related to fair value adjustment</t>
  </si>
  <si>
    <t>East Dubuque Merger | CVR Nitrogen</t>
  </si>
  <si>
    <t>CVR Partners common units eligible per CVR Nitrogen common unit (in units)</t>
  </si>
  <si>
    <t>Unit price (in dollars per unit)</t>
  </si>
  <si>
    <t>East Dubuque Merger - Preliminary Purchase Price Allocation (Details) - East Dubuque Merger - USD ($)</t>
  </si>
  <si>
    <t>Cash</t>
  </si>
  <si>
    <t>Property, plant and equipment</t>
  </si>
  <si>
    <t>Other current liabilities</t>
  </si>
  <si>
    <t>Long-term debt</t>
  </si>
  <si>
    <t>Total fair value of net assets acquired</t>
  </si>
  <si>
    <t>Total consideration transferred, net of cash acquired</t>
  </si>
  <si>
    <t>East Dubuque Merger - Summary Pro Forma Financial Information (Details) - East Dubuque Merger - USD ($) $ / shares in Units, $ in Thousands</t>
  </si>
  <si>
    <t>Business Acquisition, Pro Forma Information [Abstract]</t>
  </si>
  <si>
    <t>Net income (loss) per common unit, basic and diluted (in dollars per unit)</t>
  </si>
  <si>
    <t>Share-Based Compensation - Incentive Plan and Awards, CVR Energy (Details) - USD ($) $ in Millions</t>
  </si>
  <si>
    <t>Share-based Compensation Arrangement by Share-based Payment Award [Line Items]</t>
  </si>
  <si>
    <t>Percentage of allocation of share-based compensation expense</t>
  </si>
  <si>
    <t>CVR Energy, Inc | Incentive Unit Award</t>
  </si>
  <si>
    <t>Share-based liabilities paid</t>
  </si>
  <si>
    <t>Liability for unvested awards related to employees</t>
  </si>
  <si>
    <t>Compensation expense</t>
  </si>
  <si>
    <t>Unrecognized compensation cost</t>
  </si>
  <si>
    <t>Weighted-average period for amortization of unrecognized compensation cost</t>
  </si>
  <si>
    <t>1 year 7 months</t>
  </si>
  <si>
    <t>Vesting period</t>
  </si>
  <si>
    <t>Number of shares considered for determining cash payment for each award upon vesting (in shares)</t>
  </si>
  <si>
    <t>CVR Energy LTIP | Tranche One | CVR Energy, Inc | Incentive Unit Award</t>
  </si>
  <si>
    <t>Vesting percentage</t>
  </si>
  <si>
    <t>33.33%</t>
  </si>
  <si>
    <t>CVR Energy LTIP | Tranche Two | CVR Energy, Inc | Incentive Unit Award</t>
  </si>
  <si>
    <t>CVR Energy LTIP | Tranche Three | CVR Energy, Inc | Incentive Unit Award</t>
  </si>
  <si>
    <t>Chief Executive Officer | 2015 Performance Unit Award Agreement | CVR Energy, Inc | Performance shares</t>
  </si>
  <si>
    <t>Chief Executive Officer | 2016 Performance Unit Award Agreement | CVR Energy, Inc | Performance shares</t>
  </si>
  <si>
    <t>Chief Executive Officer | Long-Term Incentive Plan, 2017 Performance Unit Award Agreement [Member] | CVR Energy, Inc | Performance shares</t>
  </si>
  <si>
    <t>1 year</t>
  </si>
  <si>
    <t>Share-Based Compensation - Long-Term Incentive Plan, CVR Partners (Details) - CVR Partners LTIP - USD ($) $ in Millions</t>
  </si>
  <si>
    <t>Common stock authorized for issuance (in units)</t>
  </si>
  <si>
    <t>Common units available for issuance (in units)</t>
  </si>
  <si>
    <t>Phantom stock units</t>
  </si>
  <si>
    <t>Phantom stock units | CVR Energy, Inc</t>
  </si>
  <si>
    <t>Amount paid to settle liability-classified awards upon vesting</t>
  </si>
  <si>
    <t>Phantom stock units | East Dubuque Merger</t>
  </si>
  <si>
    <t>Granted (in units)</t>
  </si>
  <si>
    <t>Number of units subject to accelerated vesting (in units)</t>
  </si>
  <si>
    <t>Accelerated vesting cost</t>
  </si>
  <si>
    <t>Phantom Unit and Common Unit</t>
  </si>
  <si>
    <t>Additional share-based compensation expense upon modification</t>
  </si>
  <si>
    <t>1 year 8 months</t>
  </si>
  <si>
    <t>Phantom Unit and Common Unit | Personnel Accruals</t>
  </si>
  <si>
    <t>Tranche One | Phantom stock units</t>
  </si>
  <si>
    <t>Tranche Two | Phantom stock units</t>
  </si>
  <si>
    <t>Tranche Three | Phantom stock units</t>
  </si>
  <si>
    <t>Share-Based Compensation - Schedule of Phantom Unit Activity (Details) - CVR Partners LTIP - Phantom Unit and Common Unit - USD ($) $ / shares in Units, $ in Thousands</t>
  </si>
  <si>
    <t>Dec. 31, 2014</t>
  </si>
  <si>
    <t>Units</t>
  </si>
  <si>
    <t>Non-vested at the beginning of the period (in units)</t>
  </si>
  <si>
    <t>Vested (in units)</t>
  </si>
  <si>
    <t>Forfeited (in units)</t>
  </si>
  <si>
    <t>Non-vested at the end of the period (in units)</t>
  </si>
  <si>
    <t>Weighted- Average Grant Date Fair Value</t>
  </si>
  <si>
    <t>Non-vested at the beginning of the period (in dollars per unit)</t>
  </si>
  <si>
    <t>Granted (in dollars per unit)</t>
  </si>
  <si>
    <t>Vested (in dollars per unit)</t>
  </si>
  <si>
    <t>Forfeited (in dollars per unit)</t>
  </si>
  <si>
    <t>Non-vested at the end of the period (in dollars per unit)</t>
  </si>
  <si>
    <t>Aggregate Intrinsic Value</t>
  </si>
  <si>
    <t>Inventories (Details) - USD ($) $ in Thousands</t>
  </si>
  <si>
    <t>Finished goods</t>
  </si>
  <si>
    <t>Raw materials and precious metals</t>
  </si>
  <si>
    <t>Parts and supplies</t>
  </si>
  <si>
    <t>Total inventories</t>
  </si>
  <si>
    <t>Property, Plant, and Equipment (Details) - USD ($) $ in Thousands</t>
  </si>
  <si>
    <t>Gross property, plant and equipment</t>
  </si>
  <si>
    <t>Less: Accumulated depreciation</t>
  </si>
  <si>
    <t>Total net, property, plant, and equipment</t>
  </si>
  <si>
    <t>Land and improvements</t>
  </si>
  <si>
    <t>Buildings and improvements</t>
  </si>
  <si>
    <t>Machinery and equipment</t>
  </si>
  <si>
    <t>Furniture and fixtures</t>
  </si>
  <si>
    <t>Railcars</t>
  </si>
  <si>
    <t>Construction in progress</t>
  </si>
  <si>
    <t>Partners' Capital and Partnership Distributions - Additional Information (Details)</t>
  </si>
  <si>
    <t>Dec. 31, 2016shares</t>
  </si>
  <si>
    <t>Dec. 31, 2017partnership_interestshares</t>
  </si>
  <si>
    <t>Sep. 30, 2017shares</t>
  </si>
  <si>
    <t>Jun. 30, 2017shares</t>
  </si>
  <si>
    <t>Mar. 31, 2017shares</t>
  </si>
  <si>
    <t>Sep. 30, 2016shares</t>
  </si>
  <si>
    <t>Jun. 30, 2016shares</t>
  </si>
  <si>
    <t>Mar. 31, 2016shares</t>
  </si>
  <si>
    <t>Dec. 31, 2015shares</t>
  </si>
  <si>
    <t>Sep. 30, 2015shares</t>
  </si>
  <si>
    <t>Jun. 30, 2015shares</t>
  </si>
  <si>
    <t>Mar. 31, 2015shares</t>
  </si>
  <si>
    <t>Dec. 31, 2014shares</t>
  </si>
  <si>
    <t>Related Party Transaction [Line Items]</t>
  </si>
  <si>
    <t>Number of types of partnership interests outstanding | partnership_interest</t>
  </si>
  <si>
    <t>Maximum period after the end of each quarter of cash distribution to common unitholders</t>
  </si>
  <si>
    <t>60 days</t>
  </si>
  <si>
    <t>Percentage of common units owned by CRLLC</t>
  </si>
  <si>
    <t>Partners' Capital and Partnership Distributions - Distributions (Details) - USD ($) $ / shares in Units, $ in Millions</t>
  </si>
  <si>
    <t>Sep. 30, 2015</t>
  </si>
  <si>
    <t>Jun. 30, 2015</t>
  </si>
  <si>
    <t>Mar. 31, 2015</t>
  </si>
  <si>
    <t>Capital Unit [Line Items]</t>
  </si>
  <si>
    <t>Total amount paid</t>
  </si>
  <si>
    <t>Per common unit (in dollars per unit)</t>
  </si>
  <si>
    <t>Common units outstanding (in thousands) (in units)</t>
  </si>
  <si>
    <t>Total amount of cash distributions paid</t>
  </si>
  <si>
    <t>Per common unit of (in dollars per unit)</t>
  </si>
  <si>
    <t>Public unitholders</t>
  </si>
  <si>
    <t>Goodwill (Details) - Coffeyville Resources Nitrogen Fertilizers LLC - USD ($)</t>
  </si>
  <si>
    <t>Aug. 31, 2017</t>
  </si>
  <si>
    <t>Goodwill [Line Items]</t>
  </si>
  <si>
    <t>Goodwill impairment</t>
  </si>
  <si>
    <t>Percentage of fair value in excess of carrying amount</t>
  </si>
  <si>
    <t>12.00%</t>
  </si>
  <si>
    <t>Accrued Expenses and Other Current Liabilities (Details) - USD ($) $ in Thousands</t>
  </si>
  <si>
    <t>Property taxes</t>
  </si>
  <si>
    <t>Accrued interest</t>
  </si>
  <si>
    <t>Railcar maintenance accruals</t>
  </si>
  <si>
    <t>Other accrued expenses and liabilities</t>
  </si>
  <si>
    <t>Total accrued expenses and other current liabilities</t>
  </si>
  <si>
    <t>Debt - Summary of Debt (Details) - USD ($) $ in Thousands</t>
  </si>
  <si>
    <t>Jun. 10, 2016</t>
  </si>
  <si>
    <t>Debt Instrument [Line Items]</t>
  </si>
  <si>
    <t>Total long-term debt, before unamortized discount and debt issuance costs</t>
  </si>
  <si>
    <t>Unamortized discount</t>
  </si>
  <si>
    <t>Unamortized debt issuance costs</t>
  </si>
  <si>
    <t>Total long-term debt, net of current portion</t>
  </si>
  <si>
    <t>Senior Notes | 9.250% senior secured notes, due 2023</t>
  </si>
  <si>
    <t>9.25%</t>
  </si>
  <si>
    <t>Senior Notes | 6.50% notes, due 2021</t>
  </si>
  <si>
    <t>Notes Payable | 6.50% notes, due 2021</t>
  </si>
  <si>
    <t>Debt - Debt Issuance Costs (Details) - USD ($) $ in Thousands</t>
  </si>
  <si>
    <t>Interest Expense and Other Financing Costs</t>
  </si>
  <si>
    <t>Debt - 2023 Notes (Details)</t>
  </si>
  <si>
    <t>Jun. 10, 2016USD ($)</t>
  </si>
  <si>
    <t>Dec. 31, 2015USD ($)</t>
  </si>
  <si>
    <t>Discount</t>
  </si>
  <si>
    <t>Minimum percentage of holder to accelerate if in default</t>
  </si>
  <si>
    <t>25.00%</t>
  </si>
  <si>
    <t>Interest payable</t>
  </si>
  <si>
    <t>2023 Notes | Senior Notes</t>
  </si>
  <si>
    <t>Minimum fixed charge coverage ratio required to make restricted payments</t>
  </si>
  <si>
    <t>Maximum aggregated restricted payments basket permitted</t>
  </si>
  <si>
    <t>Remaining restricted payments permitted</t>
  </si>
  <si>
    <t>2023 Notes | Senior Notes | Level 2</t>
  </si>
  <si>
    <t>Fair value of debt</t>
  </si>
  <si>
    <t>Debt - 2021 Notes (Details) - USD ($)</t>
  </si>
  <si>
    <t>6 Months Ended</t>
  </si>
  <si>
    <t>Debt instrument, carrying amount</t>
  </si>
  <si>
    <t>6.50% notes, due 2021 | Notes Payable</t>
  </si>
  <si>
    <t>Interest Payable</t>
  </si>
  <si>
    <t>Debt - ABL Credit Facility (Details) - Line of Credit - ABL Credit Facility - USD ($)</t>
  </si>
  <si>
    <t>Line of Credit Facility [Line Items]</t>
  </si>
  <si>
    <t>Available increase in borrowing limit</t>
  </si>
  <si>
    <t>Sub-limit as a percent of total facility</t>
  </si>
  <si>
    <t>10.00%</t>
  </si>
  <si>
    <t>Available borrowing capacity</t>
  </si>
  <si>
    <t>Amount outstanding under facility</t>
  </si>
  <si>
    <t>Revolving credit facility | LIBOR</t>
  </si>
  <si>
    <t>Basis spread on variable rate (as a percent)</t>
  </si>
  <si>
    <t>2.00%</t>
  </si>
  <si>
    <t>Revolving credit facility | Base Rate</t>
  </si>
  <si>
    <t>Step-down percentage based on the previous quarter's excess availability</t>
  </si>
  <si>
    <t>0.50%</t>
  </si>
  <si>
    <t>Swingline loan</t>
  </si>
  <si>
    <t>Letter of Credit</t>
  </si>
  <si>
    <t>Debt - CRLLC Facility (Details) - USD ($)</t>
  </si>
  <si>
    <t>Apr. 30, 2016</t>
  </si>
  <si>
    <t>CRLLC | Senior Notes | CRLLC Facility</t>
  </si>
  <si>
    <t>Loan term</t>
  </si>
  <si>
    <t>Interest calculation period</t>
  </si>
  <si>
    <t>360 days</t>
  </si>
  <si>
    <t>Repurchased face amount</t>
  </si>
  <si>
    <t>Interest paid</t>
  </si>
  <si>
    <t>Debt - Credit Agreement (Details) - Line of Credit - CRNF Credit Facility - USD ($)</t>
  </si>
  <si>
    <t>Apr. 13, 2011</t>
  </si>
  <si>
    <t>Term Loan</t>
  </si>
  <si>
    <t>Uncommitted incremental facility</t>
  </si>
  <si>
    <t>Effective rate</t>
  </si>
  <si>
    <t>3.98%</t>
  </si>
  <si>
    <t>Benefit Plans (Details) $ in Millions</t>
  </si>
  <si>
    <t>Dec. 31, 2017USD ($)plan</t>
  </si>
  <si>
    <t>Number of plans | plan</t>
  </si>
  <si>
    <t>Employer match of employee contribution of the first 6% of the participant's contribution</t>
  </si>
  <si>
    <t>Percentage of eligible compensation, matched by employer</t>
  </si>
  <si>
    <t>6.00%</t>
  </si>
  <si>
    <t>Vesting schedule for employer's matching funds</t>
  </si>
  <si>
    <t>Matching contributions made during the year | $</t>
  </si>
  <si>
    <t>Commitments and Contingencies - Minimum Required Payments (Details) $ in Thousands</t>
  </si>
  <si>
    <t>Operating Leases</t>
  </si>
  <si>
    <t>Thereafter</t>
  </si>
  <si>
    <t>Operating leases</t>
  </si>
  <si>
    <t>Unconditional Purchase Obligations</t>
  </si>
  <si>
    <t>Unconditional purchase obligations</t>
  </si>
  <si>
    <t>Commitments and Contingencies - Additional Information (Details) $ in Millions</t>
  </si>
  <si>
    <t>Feb. 25, 2013</t>
  </si>
  <si>
    <t>Dec. 31, 2007</t>
  </si>
  <si>
    <t>Dec. 31, 2017USD ($)fertilizer_facility</t>
  </si>
  <si>
    <t>Dec. 31, 2013USD ($)</t>
  </si>
  <si>
    <t>Dec. 31, 2012USD ($)</t>
  </si>
  <si>
    <t>Dec. 31, 2011USD ($)</t>
  </si>
  <si>
    <t>Dec. 31, 2010USD ($)</t>
  </si>
  <si>
    <t>Dec. 31, 2009USD ($)</t>
  </si>
  <si>
    <t>Dec. 31, 2008USD ($)</t>
  </si>
  <si>
    <t>Long-term Purchase Commitment [Line Items]</t>
  </si>
  <si>
    <t>Real estate tax expense</t>
  </si>
  <si>
    <t>Number of fertilizer facilities | fertilizer_facility</t>
  </si>
  <si>
    <t>HollyFrontier Corporation</t>
  </si>
  <si>
    <t>Expenses related to agreement</t>
  </si>
  <si>
    <t>CVR Refining, LP | Purchase obligation for pet coke</t>
  </si>
  <si>
    <t>Period for calculation of the average pet coke price paid to CVR Energy</t>
  </si>
  <si>
    <t>Jo-Carroll Energy, Inc</t>
  </si>
  <si>
    <t>CRNF</t>
  </si>
  <si>
    <t>Rent expense minimum rentals</t>
  </si>
  <si>
    <t>CRNF | Litigation</t>
  </si>
  <si>
    <t>Property tax abatement period</t>
  </si>
  <si>
    <t>10 years</t>
  </si>
  <si>
    <t>Increase in property tax expenses</t>
  </si>
  <si>
    <t>Decrease in property tax expenses</t>
  </si>
  <si>
    <t>Gain Contingency, Tax Exemption Period</t>
  </si>
  <si>
    <t>CRNF | Linde, Inc.</t>
  </si>
  <si>
    <t>Commitments and Contingencies - Natural Gas Purchases (Details) MMBTU in Thousands</t>
  </si>
  <si>
    <t>Dec. 31, 2017USD ($)MMBTU</t>
  </si>
  <si>
    <t>Commitments to purchase natural gas</t>
  </si>
  <si>
    <t>Weighted average rate per MMBtu</t>
  </si>
  <si>
    <t>MMBtus under fixed-price contracts</t>
  </si>
  <si>
    <t>MMBtus under fixed-price contracts (in MMBtus) | MMBTU</t>
  </si>
  <si>
    <t>Related Party Transactions - Feedstock and Shared Service Agreement (Details) $ in Thousands</t>
  </si>
  <si>
    <t>1 Months Ended</t>
  </si>
  <si>
    <t>Apr. 30, 2011</t>
  </si>
  <si>
    <t>Jun. 30, 2017USD ($)</t>
  </si>
  <si>
    <t>Mar. 31, 2017USD ($)</t>
  </si>
  <si>
    <t>Sep. 30, 2016USD ($)</t>
  </si>
  <si>
    <t>Mar. 31, 2016USD ($)</t>
  </si>
  <si>
    <t>Dec. 31, 2017USD ($)affiliate</t>
  </si>
  <si>
    <t>Number of parties | affiliate</t>
  </si>
  <si>
    <t>Revenue from related party</t>
  </si>
  <si>
    <t>Liability included in accounts payable</t>
  </si>
  <si>
    <t>Receivables</t>
  </si>
  <si>
    <t>Asset included in other non-current assets</t>
  </si>
  <si>
    <t>CRRM | Feedstock and Shared Services Agreement | Oxygen</t>
  </si>
  <si>
    <t>Related party transaction amount incurred</t>
  </si>
  <si>
    <t>CRRM | Feedstock and Shared Services Agreement | Products and Services Excluding Hydrogen and Tail Gas</t>
  </si>
  <si>
    <t>CRRM | Feedstock and Shared Services Agreement | CRNF | Hydrogen</t>
  </si>
  <si>
    <t>CRRM | Feedstock and Shared Services Agreement | CRNF | Tail gas</t>
  </si>
  <si>
    <t>Percentage of payment agreed to be paid for cost of capital in fourth year</t>
  </si>
  <si>
    <t>15.00%</t>
  </si>
  <si>
    <t>Period for payment of cost of installation of pipe</t>
  </si>
  <si>
    <t>4 years</t>
  </si>
  <si>
    <t>Feedstock and Shared Services Agreement | CRRM | Hydrogen</t>
  </si>
  <si>
    <t>Feedstock and Shared Services Agreement | CRRM | CRNF</t>
  </si>
  <si>
    <t>Term of agreement</t>
  </si>
  <si>
    <t>Renewal period of agreement</t>
  </si>
  <si>
    <t>Notice period for termination of agreement</t>
  </si>
  <si>
    <t>Feedstock and Shared Services Agreement | CRRM | CRNF | Tail gas</t>
  </si>
  <si>
    <t>Write-off of tail gas asset</t>
  </si>
  <si>
    <t>Related Party Transactions - Hydrogen Purchase and Sale Agreement (Details) $ in Thousands</t>
  </si>
  <si>
    <t>Jan. 01, 2017Mcf</t>
  </si>
  <si>
    <t>CRRM | Hydrogen Purchase and Sale Agreement | CRNF | Hydrogen</t>
  </si>
  <si>
    <t>Monthly production volume of product to be delivered (in mscf) | Mcf</t>
  </si>
  <si>
    <t>Optional excess volume that can be purchased per month (in mscf) | Mcf</t>
  </si>
  <si>
    <t>Additional renewal term</t>
  </si>
  <si>
    <t>Minimum notice period for termination of agreement</t>
  </si>
  <si>
    <t>180 days</t>
  </si>
  <si>
    <t>Related Party Transactions - Coke Supply Agreement (Details) $ in Thousands</t>
  </si>
  <si>
    <t>Dec. 31, 2017USD ($)T$ / T</t>
  </si>
  <si>
    <t>Cost of materials and other | $</t>
  </si>
  <si>
    <t>Liability included in accounts payable | $</t>
  </si>
  <si>
    <t>CRRM | Coke Supply Agreement | Petroleum coke</t>
  </si>
  <si>
    <t>CRRM | Coke Supply Agreement | CRNF | Petroleum coke</t>
  </si>
  <si>
    <t>Percentage of annual production of pet coke to be delivered</t>
  </si>
  <si>
    <t>Annual production of pet coke (in tons) | T</t>
  </si>
  <si>
    <t>Period for which average percentage of product obtained</t>
  </si>
  <si>
    <t>Rate petroleum coke price used to determine urea ammonium nitrate based price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Initial term of agreement</t>
  </si>
  <si>
    <t>CRRM | Coke Supply Agreement | CRNF | Petroleum coke | Minimum</t>
  </si>
  <si>
    <t>Monthly production volume of product which allows for the purchasing party the option to purchase any excess at rates stated in the agreement (in tons) | T</t>
  </si>
  <si>
    <t>Average percentage of pet coke obtained during the last five years from CRRM's adjacent crude oil refinery (over)</t>
  </si>
  <si>
    <t>70.00%</t>
  </si>
  <si>
    <t>CRRM | Coke Supply Agreement | CRNF | Petroleum coke | Maximum</t>
  </si>
  <si>
    <t>Related Party Transactions - Environmental and Services Agreements (Details) - USD ($) $ in Thousands</t>
  </si>
  <si>
    <t>Liability included in accounts payable and accrued expenses</t>
  </si>
  <si>
    <t>CRRM | Minimum | Environmental Agreement | CRNF</t>
  </si>
  <si>
    <t>General Partner Interest | Services Agreement | CVR Energy, Inc</t>
  </si>
  <si>
    <t>Notice period for exclusion of service from agreement</t>
  </si>
  <si>
    <t>General Partner Interest | Minimum | Services Agreement | CVR Energy, Inc</t>
  </si>
  <si>
    <t>General Partner Interest | Maximum | Services Agreement | CVR Energy, Inc</t>
  </si>
  <si>
    <t>CVR Energy, Inc | GP Services Agreement | CVR GP LLC</t>
  </si>
  <si>
    <t>CVR Energy, Inc | Services Agreement</t>
  </si>
  <si>
    <t>Personnel costs</t>
  </si>
  <si>
    <t>CVR Energy, Inc | Minimum | GP Services Agreement | CVR GP LLC</t>
  </si>
  <si>
    <t>CVR Energy, Inc | Maximum | GP Services Agreement | CVR GP LLC</t>
  </si>
  <si>
    <t>Related Party Transactions - Net Amounts Incurred Under Service Agreements (Details) - USD ($) $ in Thousands</t>
  </si>
  <si>
    <t>Related Party Transactions - Limited Partnership and Railcar Lease Agreements (Details) $ in Thousands</t>
  </si>
  <si>
    <t>Jun. 30, 2017railcar</t>
  </si>
  <si>
    <t>Jun. 30, 2016railcar</t>
  </si>
  <si>
    <t>Dec. 31, 2017USD ($)railcar</t>
  </si>
  <si>
    <t>Limited Partnership Agreement</t>
  </si>
  <si>
    <t>Railcar Lease Agreement | ARI Leasing, LLC</t>
  </si>
  <si>
    <t>Number of railcars to be leased | railcar</t>
  </si>
  <si>
    <t>Number of railcars leased | railcar</t>
  </si>
  <si>
    <t>Rent expense</t>
  </si>
  <si>
    <t>Railcar Lease Agreement | American Railcar Leasing, LLC</t>
  </si>
  <si>
    <t>Maintenance expense</t>
  </si>
  <si>
    <t>Related Party Transactions - CRLLC Facility and Parent Affiliate Units (Details) - USD ($)</t>
  </si>
  <si>
    <t>Major Customers and Suppliers (Details) - USD ($)</t>
  </si>
  <si>
    <t>Insurance coverage limit</t>
  </si>
  <si>
    <t>Sales | Customer concentration | Nitrogen Fertilizer</t>
  </si>
  <si>
    <t>Concentration risk</t>
  </si>
  <si>
    <t>20.00%</t>
  </si>
  <si>
    <t>24.00%</t>
  </si>
  <si>
    <t>Sales | Customer concentration | Nitrogen Fertilizer | Customer A</t>
  </si>
  <si>
    <t>5.00%</t>
  </si>
  <si>
    <t>Sales | Customer concentration | Nitrogen Fertilizer | Customer B</t>
  </si>
  <si>
    <t>11.00%</t>
  </si>
  <si>
    <t>14.00%</t>
  </si>
  <si>
    <t>Selected Quarterly Financial Information (Unaudited) (Details) - USD ($) $ / shares in Units, shares in Thousands, $ in Thousands</t>
  </si>
  <si>
    <t>Income tax expense (benefit)</t>
  </si>
  <si>
    <t>Net income (loss) per common unit - basic and diluted (in dollars per unit)</t>
  </si>
  <si>
    <t>Basic and diluted (in units)</t>
  </si>
  <si>
    <t>Selected Quarterly Financial Information (Unaudited) - Factors Impacting Comparability of Quarterly Results (Details) - USD ($)</t>
  </si>
  <si>
    <t>Interim Period, Costs Not Allocable [Line Items]</t>
  </si>
  <si>
    <t>Unplanned downtime</t>
  </si>
  <si>
    <t>12 days</t>
  </si>
  <si>
    <t>8 days</t>
  </si>
  <si>
    <t>Senior Notes | 2023 No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52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8354879</v>
      </c>
    </row>
    <row r="15" spans="1:4">
      <c r="A15" s="4" t="s">
        <v>25</v>
      </c>
      <c r="C15" s="5" t="n">
        <v>11328297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7</v>
      </c>
    </row>
    <row r="4" spans="1:2">
      <c r="A4" s="4" t="s">
        <v>34</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95</v>
      </c>
    </row>
    <row r="4" spans="1:2">
      <c r="A4" s="4" t="s">
        <v>38</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173</v>
      </c>
      <c r="C3" s="6" t="n">
        <v>55595</v>
      </c>
    </row>
    <row r="4" spans="1:3">
      <c r="A4" s="4" t="s">
        <v>33</v>
      </c>
      <c r="B4" s="5" t="n">
        <v>9855</v>
      </c>
      <c r="C4" s="5" t="n">
        <v>13924</v>
      </c>
    </row>
    <row r="5" spans="1:3">
      <c r="A5" s="4" t="s">
        <v>34</v>
      </c>
      <c r="B5" s="5" t="n">
        <v>54097</v>
      </c>
      <c r="C5" s="5" t="n">
        <v>58167</v>
      </c>
    </row>
    <row r="6" spans="1:3">
      <c r="A6" s="4" t="s">
        <v>35</v>
      </c>
      <c r="B6" s="5" t="n">
        <v>5793</v>
      </c>
      <c r="C6" s="5" t="n">
        <v>6845</v>
      </c>
    </row>
    <row r="7" spans="1:3">
      <c r="A7" s="4" t="s">
        <v>36</v>
      </c>
      <c r="B7" s="5" t="n">
        <v>118918</v>
      </c>
      <c r="C7" s="5" t="n">
        <v>134531</v>
      </c>
    </row>
    <row r="8" spans="1:3">
      <c r="A8" s="4" t="s">
        <v>37</v>
      </c>
      <c r="B8" s="5" t="n">
        <v>1069526</v>
      </c>
      <c r="C8" s="5" t="n">
        <v>1130121</v>
      </c>
    </row>
    <row r="9" spans="1:3">
      <c r="A9" s="4" t="s">
        <v>38</v>
      </c>
      <c r="B9" s="5" t="n">
        <v>40969</v>
      </c>
      <c r="C9" s="5" t="n">
        <v>40969</v>
      </c>
    </row>
    <row r="10" spans="1:3">
      <c r="A10" s="4" t="s">
        <v>39</v>
      </c>
      <c r="B10" s="5" t="n">
        <v>4863</v>
      </c>
      <c r="C10" s="5" t="n">
        <v>6596</v>
      </c>
    </row>
    <row r="11" spans="1:3">
      <c r="A11" s="4" t="s">
        <v>40</v>
      </c>
      <c r="B11" s="5" t="n">
        <v>1234276</v>
      </c>
      <c r="C11" s="5" t="n">
        <v>1312217</v>
      </c>
    </row>
    <row r="12" spans="1:3">
      <c r="A12" s="3" t="s">
        <v>41</v>
      </c>
    </row>
    <row r="13" spans="1:3">
      <c r="A13" s="4" t="s">
        <v>42</v>
      </c>
      <c r="B13" s="5" t="n">
        <v>23518</v>
      </c>
      <c r="C13" s="5" t="n">
        <v>28815</v>
      </c>
    </row>
    <row r="14" spans="1:3">
      <c r="A14" s="4" t="s">
        <v>43</v>
      </c>
      <c r="B14" s="5" t="n">
        <v>8240</v>
      </c>
      <c r="C14" s="5" t="n">
        <v>9256</v>
      </c>
    </row>
    <row r="15" spans="1:3">
      <c r="A15" s="4" t="s">
        <v>44</v>
      </c>
      <c r="B15" s="5" t="n">
        <v>12895</v>
      </c>
      <c r="C15" s="5" t="n">
        <v>12571</v>
      </c>
    </row>
    <row r="16" spans="1:3">
      <c r="A16" s="4" t="s">
        <v>45</v>
      </c>
      <c r="B16" s="5" t="n">
        <v>11442</v>
      </c>
      <c r="C16" s="5" t="n">
        <v>12374</v>
      </c>
    </row>
    <row r="17" spans="1:3">
      <c r="A17" s="4" t="s">
        <v>46</v>
      </c>
      <c r="B17" s="5" t="n">
        <v>56095</v>
      </c>
      <c r="C17" s="5" t="n">
        <v>63016</v>
      </c>
    </row>
    <row r="18" spans="1:3">
      <c r="A18" s="3" t="s">
        <v>47</v>
      </c>
    </row>
    <row r="19" spans="1:3">
      <c r="A19" s="4" t="s">
        <v>48</v>
      </c>
      <c r="B19" s="5" t="n">
        <v>625904</v>
      </c>
      <c r="C19" s="5" t="n">
        <v>623107</v>
      </c>
    </row>
    <row r="20" spans="1:3">
      <c r="A20" s="4" t="s">
        <v>49</v>
      </c>
      <c r="B20" s="5" t="n">
        <v>2424</v>
      </c>
      <c r="C20" s="5" t="n">
        <v>1187</v>
      </c>
    </row>
    <row r="21" spans="1:3">
      <c r="A21" s="4" t="s">
        <v>50</v>
      </c>
      <c r="B21" s="5" t="n">
        <v>628328</v>
      </c>
      <c r="C21" s="5" t="n">
        <v>624294</v>
      </c>
    </row>
    <row r="22" spans="1:3">
      <c r="A22" s="4" t="s">
        <v>51</v>
      </c>
      <c r="B22" s="4" t="s">
        <v>52</v>
      </c>
      <c r="C22" s="4" t="s">
        <v>52</v>
      </c>
    </row>
    <row r="23" spans="1:3">
      <c r="A23" s="3" t="s">
        <v>53</v>
      </c>
    </row>
    <row r="24" spans="1:3">
      <c r="A24" s="4" t="s">
        <v>54</v>
      </c>
      <c r="B24" s="5" t="n">
        <v>549852</v>
      </c>
      <c r="C24" s="5" t="n">
        <v>624906</v>
      </c>
    </row>
    <row r="25" spans="1:3">
      <c r="A25" s="4" t="s">
        <v>55</v>
      </c>
      <c r="B25" s="5" t="n">
        <v>1</v>
      </c>
      <c r="C25" s="5" t="n">
        <v>1</v>
      </c>
    </row>
    <row r="26" spans="1:3">
      <c r="A26" s="4" t="s">
        <v>56</v>
      </c>
      <c r="B26" s="5" t="n">
        <v>549853</v>
      </c>
      <c r="C26" s="5" t="n">
        <v>624907</v>
      </c>
    </row>
    <row r="27" spans="1:3">
      <c r="A27" s="4" t="s">
        <v>57</v>
      </c>
      <c r="B27" s="6" t="n">
        <v>1234276</v>
      </c>
      <c r="C27" s="6" t="n">
        <v>131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227</v>
      </c>
      <c r="B7" s="4" t="s">
        <v>228</v>
      </c>
    </row>
    <row r="8" spans="1:2">
      <c r="A8" s="4" t="s">
        <v>34</v>
      </c>
      <c r="B8" s="4" t="s">
        <v>229</v>
      </c>
    </row>
    <row r="9" spans="1:2">
      <c r="A9" s="4" t="s">
        <v>189</v>
      </c>
      <c r="B9" s="4" t="s">
        <v>230</v>
      </c>
    </row>
    <row r="10" spans="1:2">
      <c r="A10" s="4" t="s">
        <v>38</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184</v>
      </c>
      <c r="B20" s="4" t="s">
        <v>250</v>
      </c>
    </row>
    <row r="21" spans="1:2">
      <c r="A21" s="4" t="s">
        <v>251</v>
      </c>
      <c r="B21" s="4" t="s">
        <v>252</v>
      </c>
    </row>
    <row r="22" spans="1:2">
      <c r="A22" s="4" t="s">
        <v>253</v>
      </c>
      <c r="B22" s="4" t="s">
        <v>254</v>
      </c>
    </row>
    <row r="23" spans="1:2">
      <c r="A23" s="4" t="s">
        <v>255</v>
      </c>
      <c r="B23" s="4" t="s">
        <v>256</v>
      </c>
    </row>
    <row r="24" spans="1:2">
      <c r="A24" s="4" t="s">
        <v>257</v>
      </c>
      <c r="B2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6" t="n">
        <v>28</v>
      </c>
      <c r="C3" s="6" t="n">
        <v>46</v>
      </c>
    </row>
    <row r="4" spans="1:3">
      <c r="A4" s="4" t="s">
        <v>61</v>
      </c>
      <c r="B4" s="5" t="n">
        <v>315</v>
      </c>
      <c r="C4" s="5" t="n">
        <v>750</v>
      </c>
    </row>
    <row r="5" spans="1:3">
      <c r="A5" s="4" t="s">
        <v>62</v>
      </c>
      <c r="C5" s="5" t="n">
        <v>598</v>
      </c>
    </row>
    <row r="6" spans="1:3">
      <c r="A6" s="4" t="s">
        <v>63</v>
      </c>
      <c r="B6" s="5" t="n">
        <v>2223</v>
      </c>
      <c r="C6" s="5" t="n">
        <v>2402</v>
      </c>
    </row>
    <row r="7" spans="1:3">
      <c r="A7" s="4" t="s">
        <v>64</v>
      </c>
      <c r="B7" s="5" t="n">
        <v>1521</v>
      </c>
      <c r="C7" s="5" t="n">
        <v>1968</v>
      </c>
    </row>
    <row r="8" spans="1:3">
      <c r="A8" s="4" t="s">
        <v>65</v>
      </c>
      <c r="B8" s="6" t="n">
        <v>3221</v>
      </c>
      <c r="C8" s="6" t="n">
        <v>2515</v>
      </c>
    </row>
    <row r="9" spans="1:3">
      <c r="A9" s="4" t="s">
        <v>66</v>
      </c>
      <c r="B9" s="5" t="n">
        <v>113282973</v>
      </c>
      <c r="C9" s="5" t="n">
        <v>113282973</v>
      </c>
    </row>
    <row r="10" spans="1:3">
      <c r="A10" s="4" t="s">
        <v>67</v>
      </c>
      <c r="B10" s="5" t="n">
        <v>113282973</v>
      </c>
      <c r="C10" s="5" t="n">
        <v>113282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99</v>
      </c>
      <c r="B1" s="2" t="s">
        <v>300</v>
      </c>
      <c r="C1" s="2" t="s">
        <v>30</v>
      </c>
      <c r="D1" s="2" t="s">
        <v>2</v>
      </c>
      <c r="E1" s="2" t="s">
        <v>30</v>
      </c>
    </row>
    <row r="2" spans="1:5">
      <c r="A2" s="3" t="s">
        <v>301</v>
      </c>
    </row>
    <row r="3" spans="1:5">
      <c r="A3" s="4" t="s">
        <v>302</v>
      </c>
      <c r="D3" s="5" t="n">
        <v>2</v>
      </c>
    </row>
    <row r="4" spans="1:5">
      <c r="A4" s="4" t="s">
        <v>303</v>
      </c>
      <c r="B4" s="4" t="s">
        <v>304</v>
      </c>
      <c r="C4" s="4" t="s">
        <v>305</v>
      </c>
      <c r="D4" s="4" t="s">
        <v>305</v>
      </c>
    </row>
    <row r="5" spans="1:5">
      <c r="A5" s="4" t="s">
        <v>306</v>
      </c>
    </row>
    <row r="6" spans="1:5">
      <c r="A6" s="3" t="s">
        <v>301</v>
      </c>
    </row>
    <row r="7" spans="1:5">
      <c r="A7" s="4" t="s">
        <v>307</v>
      </c>
      <c r="C7" s="4" t="s">
        <v>308</v>
      </c>
      <c r="D7" s="4" t="s">
        <v>308</v>
      </c>
      <c r="E7" s="4" t="s">
        <v>308</v>
      </c>
    </row>
    <row r="8" spans="1:5">
      <c r="A8" s="4" t="s">
        <v>165</v>
      </c>
    </row>
    <row r="9" spans="1:5">
      <c r="A9" s="3" t="s">
        <v>301</v>
      </c>
    </row>
    <row r="10" spans="1:5">
      <c r="A10" s="4" t="s">
        <v>309</v>
      </c>
      <c r="B10" s="4" t="s">
        <v>310</v>
      </c>
      <c r="C10" s="4" t="s">
        <v>311</v>
      </c>
      <c r="D10" s="4" t="s">
        <v>311</v>
      </c>
      <c r="E10" s="4" t="s">
        <v>311</v>
      </c>
    </row>
    <row r="11" spans="1:5">
      <c r="A11" s="4" t="s">
        <v>55</v>
      </c>
      <c r="B11" s="4" t="s">
        <v>312</v>
      </c>
      <c r="C11" s="4" t="s">
        <v>312</v>
      </c>
      <c r="D11" s="4" t="s">
        <v>3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3</v>
      </c>
      <c r="B1" s="2" t="s">
        <v>1</v>
      </c>
    </row>
    <row r="2" spans="1:3">
      <c r="B2" s="2" t="s">
        <v>314</v>
      </c>
      <c r="C2" s="2" t="s">
        <v>315</v>
      </c>
    </row>
    <row r="3" spans="1:3">
      <c r="A3" s="3" t="s">
        <v>227</v>
      </c>
    </row>
    <row r="4" spans="1:3">
      <c r="A4" s="4" t="s">
        <v>316</v>
      </c>
      <c r="B4" s="8" t="n">
        <v>2.9</v>
      </c>
      <c r="C4" s="8" t="n">
        <v>5.8</v>
      </c>
    </row>
    <row r="5" spans="1:3">
      <c r="A5" s="3" t="s">
        <v>317</v>
      </c>
    </row>
    <row r="6" spans="1:3">
      <c r="A6" s="4" t="s">
        <v>318</v>
      </c>
      <c r="B6" s="8" t="n">
        <v>3.5</v>
      </c>
      <c r="C6" s="8" t="n">
        <v>4.1</v>
      </c>
    </row>
    <row r="7" spans="1:3">
      <c r="A7" s="4" t="s">
        <v>319</v>
      </c>
    </row>
    <row r="8" spans="1:3">
      <c r="A8" s="3" t="s">
        <v>227</v>
      </c>
    </row>
    <row r="9" spans="1:3">
      <c r="A9" s="4" t="s">
        <v>320</v>
      </c>
      <c r="B9" s="5" t="n">
        <v>1</v>
      </c>
    </row>
    <row r="10" spans="1:3">
      <c r="A10" s="4" t="s">
        <v>321</v>
      </c>
      <c r="B10" s="4" t="s">
        <v>322</v>
      </c>
      <c r="C10" s="4" t="s">
        <v>3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4" t="s">
        <v>70</v>
      </c>
      <c r="B3" s="6" t="n">
        <v>330802</v>
      </c>
      <c r="C3" s="6" t="n">
        <v>356284</v>
      </c>
      <c r="D3" s="6" t="n">
        <v>289194</v>
      </c>
    </row>
    <row r="4" spans="1:4">
      <c r="A4" s="3" t="s">
        <v>71</v>
      </c>
    </row>
    <row r="5" spans="1:4">
      <c r="A5" s="4" t="s">
        <v>72</v>
      </c>
      <c r="B5" s="5" t="n">
        <v>84874</v>
      </c>
      <c r="C5" s="5" t="n">
        <v>93793</v>
      </c>
      <c r="D5" s="5" t="n">
        <v>65189</v>
      </c>
    </row>
    <row r="6" spans="1:4">
      <c r="A6" s="4" t="s">
        <v>73</v>
      </c>
      <c r="B6" s="5" t="n">
        <v>155530</v>
      </c>
      <c r="C6" s="5" t="n">
        <v>148268</v>
      </c>
      <c r="D6" s="5" t="n">
        <v>106056</v>
      </c>
    </row>
    <row r="7" spans="1:4">
      <c r="A7" s="4" t="s">
        <v>74</v>
      </c>
      <c r="B7" s="5" t="n">
        <v>73986</v>
      </c>
      <c r="C7" s="5" t="n">
        <v>58246</v>
      </c>
      <c r="D7" s="5" t="n">
        <v>28452</v>
      </c>
    </row>
    <row r="8" spans="1:4">
      <c r="A8" s="4" t="s">
        <v>75</v>
      </c>
      <c r="B8" s="5" t="n">
        <v>314390</v>
      </c>
      <c r="C8" s="5" t="n">
        <v>300307</v>
      </c>
      <c r="D8" s="5" t="n">
        <v>199697</v>
      </c>
    </row>
    <row r="9" spans="1:4">
      <c r="A9" s="4" t="s">
        <v>76</v>
      </c>
      <c r="B9" s="5" t="n">
        <v>25630</v>
      </c>
      <c r="C9" s="5" t="n">
        <v>29276</v>
      </c>
      <c r="D9" s="5" t="n">
        <v>20768</v>
      </c>
    </row>
    <row r="10" spans="1:4">
      <c r="A10" s="4" t="s">
        <v>77</v>
      </c>
      <c r="B10" s="5" t="n">
        <v>340020</v>
      </c>
      <c r="C10" s="5" t="n">
        <v>329583</v>
      </c>
      <c r="D10" s="5" t="n">
        <v>220465</v>
      </c>
    </row>
    <row r="11" spans="1:4">
      <c r="A11" s="4" t="s">
        <v>78</v>
      </c>
      <c r="B11" s="5" t="n">
        <v>-9218</v>
      </c>
      <c r="C11" s="5" t="n">
        <v>26701</v>
      </c>
      <c r="D11" s="5" t="n">
        <v>68729</v>
      </c>
    </row>
    <row r="12" spans="1:4">
      <c r="A12" s="3" t="s">
        <v>79</v>
      </c>
    </row>
    <row r="13" spans="1:4">
      <c r="A13" s="4" t="s">
        <v>80</v>
      </c>
      <c r="B13" s="5" t="n">
        <v>-62895</v>
      </c>
      <c r="C13" s="5" t="n">
        <v>-48557</v>
      </c>
      <c r="D13" s="5" t="n">
        <v>-6880</v>
      </c>
    </row>
    <row r="14" spans="1:4">
      <c r="A14" s="4" t="s">
        <v>81</v>
      </c>
      <c r="B14" s="5" t="n">
        <v>50</v>
      </c>
      <c r="C14" s="5" t="n">
        <v>6</v>
      </c>
      <c r="D14" s="5" t="n">
        <v>40</v>
      </c>
    </row>
    <row r="15" spans="1:4">
      <c r="A15" s="4" t="s">
        <v>82</v>
      </c>
      <c r="B15" s="5" t="n">
        <v>0</v>
      </c>
      <c r="C15" s="5" t="n">
        <v>-4862</v>
      </c>
      <c r="D15" s="5" t="n">
        <v>0</v>
      </c>
    </row>
    <row r="16" spans="1:4">
      <c r="A16" s="4" t="s">
        <v>83</v>
      </c>
      <c r="B16" s="5" t="n">
        <v>-505</v>
      </c>
      <c r="C16" s="5" t="n">
        <v>103</v>
      </c>
      <c r="D16" s="5" t="n">
        <v>164</v>
      </c>
    </row>
    <row r="17" spans="1:4">
      <c r="A17" s="4" t="s">
        <v>84</v>
      </c>
      <c r="B17" s="5" t="n">
        <v>-63350</v>
      </c>
      <c r="C17" s="5" t="n">
        <v>-53310</v>
      </c>
      <c r="D17" s="5" t="n">
        <v>-6676</v>
      </c>
    </row>
    <row r="18" spans="1:4">
      <c r="A18" s="4" t="s">
        <v>85</v>
      </c>
      <c r="B18" s="5" t="n">
        <v>-72568</v>
      </c>
      <c r="C18" s="5" t="n">
        <v>-26609</v>
      </c>
      <c r="D18" s="5" t="n">
        <v>62053</v>
      </c>
    </row>
    <row r="19" spans="1:4">
      <c r="A19" s="4" t="s">
        <v>86</v>
      </c>
      <c r="B19" s="5" t="n">
        <v>220</v>
      </c>
      <c r="C19" s="5" t="n">
        <v>329</v>
      </c>
      <c r="D19" s="5" t="n">
        <v>11</v>
      </c>
    </row>
    <row r="20" spans="1:4">
      <c r="A20" s="4" t="s">
        <v>87</v>
      </c>
      <c r="B20" s="6" t="n">
        <v>-72788</v>
      </c>
      <c r="C20" s="6" t="n">
        <v>-26938</v>
      </c>
      <c r="D20" s="6" t="n">
        <v>62042</v>
      </c>
    </row>
    <row r="21" spans="1:4">
      <c r="A21" s="4" t="s">
        <v>88</v>
      </c>
      <c r="B21" s="7" t="n">
        <v>-0.64</v>
      </c>
      <c r="C21" s="7" t="n">
        <v>-0.26</v>
      </c>
      <c r="D21" s="7" t="n">
        <v>0.85</v>
      </c>
    </row>
    <row r="22" spans="1:4">
      <c r="A22" s="4" t="s">
        <v>89</v>
      </c>
      <c r="B22" s="7" t="n">
        <v>-0.64</v>
      </c>
      <c r="C22" s="7" t="n">
        <v>-0.26</v>
      </c>
      <c r="D22" s="7" t="n">
        <v>0.85</v>
      </c>
    </row>
    <row r="23" spans="1:4">
      <c r="A23" s="3" t="s">
        <v>90</v>
      </c>
    </row>
    <row r="24" spans="1:4">
      <c r="A24" s="4" t="s">
        <v>91</v>
      </c>
      <c r="B24" s="5" t="n">
        <v>113283</v>
      </c>
      <c r="C24" s="5" t="n">
        <v>103299</v>
      </c>
      <c r="D24" s="5" t="n">
        <v>73123</v>
      </c>
    </row>
    <row r="25" spans="1:4">
      <c r="A25" s="4" t="s">
        <v>92</v>
      </c>
      <c r="B25" s="5" t="n">
        <v>113283</v>
      </c>
      <c r="C25" s="5" t="n">
        <v>103299</v>
      </c>
      <c r="D25" s="5" t="n">
        <v>73131</v>
      </c>
    </row>
    <row r="26" spans="1:4">
      <c r="A26" s="4" t="s">
        <v>93</v>
      </c>
    </row>
    <row r="27" spans="1:4">
      <c r="A27" s="3" t="s">
        <v>71</v>
      </c>
    </row>
    <row r="28" spans="1:4">
      <c r="A28" s="4" t="s">
        <v>72</v>
      </c>
      <c r="B28" s="6" t="n">
        <v>7473</v>
      </c>
      <c r="C28" s="6" t="n">
        <v>2645</v>
      </c>
      <c r="D28" s="6" t="n">
        <v>6701</v>
      </c>
    </row>
    <row r="29" spans="1:4">
      <c r="A29" s="4" t="s">
        <v>73</v>
      </c>
      <c r="B29" s="5" t="n">
        <v>3877</v>
      </c>
      <c r="C29" s="5" t="n">
        <v>4225</v>
      </c>
      <c r="D29" s="5" t="n">
        <v>4093</v>
      </c>
    </row>
    <row r="30" spans="1:4">
      <c r="A30" s="4" t="s">
        <v>76</v>
      </c>
      <c r="B30" s="5" t="n">
        <v>15615</v>
      </c>
      <c r="C30" s="5" t="n">
        <v>14989</v>
      </c>
      <c r="D30" s="5" t="n">
        <v>13961</v>
      </c>
    </row>
    <row r="31" spans="1:4">
      <c r="A31" s="4" t="s">
        <v>94</v>
      </c>
    </row>
    <row r="32" spans="1:4">
      <c r="A32" s="3" t="s">
        <v>71</v>
      </c>
    </row>
    <row r="33" spans="1:4">
      <c r="A33" s="4" t="s">
        <v>72</v>
      </c>
      <c r="B33" s="5" t="n">
        <v>77401</v>
      </c>
      <c r="C33" s="5" t="n">
        <v>91148</v>
      </c>
      <c r="D33" s="5" t="n">
        <v>58488</v>
      </c>
    </row>
    <row r="34" spans="1:4">
      <c r="A34" s="4" t="s">
        <v>73</v>
      </c>
      <c r="B34" s="5" t="n">
        <v>151653</v>
      </c>
      <c r="C34" s="5" t="n">
        <v>144043</v>
      </c>
      <c r="D34" s="5" t="n">
        <v>101963</v>
      </c>
    </row>
    <row r="35" spans="1:4">
      <c r="A35" s="4" t="s">
        <v>76</v>
      </c>
      <c r="B35" s="6" t="n">
        <v>10015</v>
      </c>
      <c r="C35" s="6" t="n">
        <v>14287</v>
      </c>
      <c r="D35" s="6" t="n">
        <v>6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189</v>
      </c>
    </row>
    <row r="4" spans="1:2">
      <c r="A4" s="4" t="s">
        <v>326</v>
      </c>
      <c r="B4" s="6" t="n">
        <v>1000000</v>
      </c>
    </row>
    <row r="5" spans="1:2">
      <c r="A5" s="4" t="s">
        <v>327</v>
      </c>
      <c r="B5" s="4" t="s">
        <v>328</v>
      </c>
    </row>
    <row r="6" spans="1:2">
      <c r="A6" s="4" t="s">
        <v>329</v>
      </c>
    </row>
    <row r="7" spans="1:2">
      <c r="A7" s="3" t="s">
        <v>189</v>
      </c>
    </row>
    <row r="8" spans="1:2">
      <c r="A8" s="4" t="s">
        <v>330</v>
      </c>
      <c r="B8" s="4" t="s">
        <v>331</v>
      </c>
    </row>
    <row r="9" spans="1:2">
      <c r="A9" s="4" t="s">
        <v>332</v>
      </c>
    </row>
    <row r="10" spans="1:2">
      <c r="A10" s="3" t="s">
        <v>189</v>
      </c>
    </row>
    <row r="11" spans="1:2">
      <c r="A11" s="4" t="s">
        <v>330</v>
      </c>
      <c r="B11" s="4" t="s">
        <v>333</v>
      </c>
    </row>
    <row r="12" spans="1:2">
      <c r="A12" s="4" t="s">
        <v>334</v>
      </c>
    </row>
    <row r="13" spans="1:2">
      <c r="A13" s="3" t="s">
        <v>189</v>
      </c>
    </row>
    <row r="14" spans="1:2">
      <c r="A14" s="4" t="s">
        <v>330</v>
      </c>
      <c r="B14" s="4" t="s">
        <v>335</v>
      </c>
    </row>
    <row r="15" spans="1:2">
      <c r="A15" s="4" t="s">
        <v>336</v>
      </c>
    </row>
    <row r="16" spans="1:2">
      <c r="A16" s="3" t="s">
        <v>189</v>
      </c>
    </row>
    <row r="17" spans="1:2">
      <c r="A17" s="4" t="s">
        <v>330</v>
      </c>
      <c r="B17" s="4" t="s">
        <v>333</v>
      </c>
    </row>
    <row r="18" spans="1:2">
      <c r="A18" s="4" t="s">
        <v>337</v>
      </c>
    </row>
    <row r="19" spans="1:2">
      <c r="A19" s="3" t="s">
        <v>189</v>
      </c>
    </row>
    <row r="20" spans="1:2">
      <c r="A20" s="4" t="s">
        <v>330</v>
      </c>
      <c r="B20" s="4" t="s">
        <v>338</v>
      </c>
    </row>
    <row r="21" spans="1:2">
      <c r="A21" s="4" t="s">
        <v>339</v>
      </c>
    </row>
    <row r="22" spans="1:2">
      <c r="A22" s="3" t="s">
        <v>189</v>
      </c>
    </row>
    <row r="23" spans="1:2">
      <c r="A23" s="4" t="s">
        <v>330</v>
      </c>
      <c r="B23" s="4" t="s">
        <v>340</v>
      </c>
    </row>
    <row r="24" spans="1:2">
      <c r="A24" s="4" t="s">
        <v>341</v>
      </c>
    </row>
    <row r="25" spans="1:2">
      <c r="A25" s="3" t="s">
        <v>189</v>
      </c>
    </row>
    <row r="26" spans="1:2">
      <c r="A26" s="4" t="s">
        <v>330</v>
      </c>
      <c r="B26" s="4" t="s">
        <v>331</v>
      </c>
    </row>
    <row r="27" spans="1:2">
      <c r="A27" s="4" t="s">
        <v>342</v>
      </c>
    </row>
    <row r="28" spans="1:2">
      <c r="A28" s="3" t="s">
        <v>189</v>
      </c>
    </row>
    <row r="29" spans="1:2">
      <c r="A29" s="4" t="s">
        <v>330</v>
      </c>
      <c r="B29" s="4" t="s">
        <v>331</v>
      </c>
    </row>
    <row r="30" spans="1:2">
      <c r="A30" s="4" t="s">
        <v>343</v>
      </c>
    </row>
    <row r="31" spans="1:2">
      <c r="A31" s="3" t="s">
        <v>189</v>
      </c>
    </row>
    <row r="32" spans="1:2">
      <c r="A32" s="4" t="s">
        <v>330</v>
      </c>
      <c r="B32" s="4" t="s">
        <v>344</v>
      </c>
    </row>
    <row r="33" spans="1:2">
      <c r="A33" s="4" t="s">
        <v>345</v>
      </c>
    </row>
    <row r="34" spans="1:2">
      <c r="A34" s="3" t="s">
        <v>189</v>
      </c>
    </row>
    <row r="35" spans="1:2">
      <c r="A35" s="4" t="s">
        <v>330</v>
      </c>
      <c r="B3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6</v>
      </c>
      <c r="B1" s="2" t="s">
        <v>347</v>
      </c>
      <c r="E1" s="2" t="s">
        <v>1</v>
      </c>
    </row>
    <row r="2" spans="1:5">
      <c r="B2" s="2" t="s">
        <v>348</v>
      </c>
      <c r="C2" s="2" t="s">
        <v>349</v>
      </c>
      <c r="D2" s="2" t="s">
        <v>350</v>
      </c>
      <c r="E2" s="2" t="s">
        <v>351</v>
      </c>
    </row>
    <row r="3" spans="1:5">
      <c r="A3" s="3" t="s">
        <v>234</v>
      </c>
    </row>
    <row r="4" spans="1:5">
      <c r="A4" s="4" t="s">
        <v>352</v>
      </c>
      <c r="B4" s="4" t="s">
        <v>353</v>
      </c>
      <c r="C4" s="4" t="s">
        <v>354</v>
      </c>
    </row>
    <row r="5" spans="1:5">
      <c r="A5" s="3" t="s">
        <v>240</v>
      </c>
    </row>
    <row r="6" spans="1:5">
      <c r="A6" s="4" t="s">
        <v>355</v>
      </c>
      <c r="E6" s="5" t="n">
        <v>1</v>
      </c>
    </row>
    <row r="7" spans="1:5">
      <c r="A7" s="3" t="s">
        <v>244</v>
      </c>
    </row>
    <row r="8" spans="1:5">
      <c r="A8" s="4" t="s">
        <v>356</v>
      </c>
      <c r="E8" s="4" t="s">
        <v>357</v>
      </c>
    </row>
    <row r="9" spans="1:5">
      <c r="A9" s="4" t="s">
        <v>358</v>
      </c>
    </row>
    <row r="10" spans="1:5">
      <c r="A10" s="3" t="s">
        <v>234</v>
      </c>
    </row>
    <row r="11" spans="1:5">
      <c r="A11" s="4" t="s">
        <v>359</v>
      </c>
      <c r="B11" s="8" t="n">
        <v>2.6</v>
      </c>
      <c r="C11" s="8" t="n">
        <v>6.6</v>
      </c>
    </row>
    <row r="12" spans="1:5">
      <c r="A12" s="4" t="s">
        <v>360</v>
      </c>
    </row>
    <row r="13" spans="1:5">
      <c r="A13" s="3" t="s">
        <v>234</v>
      </c>
    </row>
    <row r="14" spans="1:5">
      <c r="A14" s="4" t="s">
        <v>359</v>
      </c>
      <c r="D14" s="6" t="n">
        <v>7</v>
      </c>
    </row>
    <row r="15" spans="1:5">
      <c r="A15" s="4" t="s">
        <v>361</v>
      </c>
    </row>
    <row r="16" spans="1:5">
      <c r="A16" s="3" t="s">
        <v>234</v>
      </c>
    </row>
    <row r="17" spans="1:5">
      <c r="A17" s="4" t="s">
        <v>362</v>
      </c>
      <c r="E17" s="4" t="s">
        <v>363</v>
      </c>
    </row>
    <row r="18" spans="1:5">
      <c r="A18" s="4" t="s">
        <v>352</v>
      </c>
      <c r="D18" s="4" t="s">
        <v>364</v>
      </c>
    </row>
    <row r="19" spans="1:5">
      <c r="A19" s="4" t="s">
        <v>365</v>
      </c>
    </row>
    <row r="20" spans="1:5">
      <c r="A20" s="3" t="s">
        <v>234</v>
      </c>
    </row>
    <row r="21" spans="1:5">
      <c r="A21" s="4" t="s">
        <v>362</v>
      </c>
      <c r="E21" s="4" t="s">
        <v>338</v>
      </c>
    </row>
    <row r="22" spans="1:5">
      <c r="A22" s="4" t="s">
        <v>352</v>
      </c>
      <c r="D22" s="4" t="s">
        <v>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7</v>
      </c>
      <c r="B1" s="2" t="s">
        <v>300</v>
      </c>
      <c r="C1" s="2" t="s">
        <v>368</v>
      </c>
      <c r="D1" s="2" t="s">
        <v>2</v>
      </c>
      <c r="E1" s="2" t="s">
        <v>369</v>
      </c>
      <c r="F1" s="2" t="s">
        <v>4</v>
      </c>
      <c r="G1" s="2" t="s">
        <v>370</v>
      </c>
      <c r="H1" s="2" t="s">
        <v>30</v>
      </c>
      <c r="I1" s="2" t="s">
        <v>371</v>
      </c>
      <c r="J1" s="2" t="s">
        <v>372</v>
      </c>
      <c r="K1" s="2" t="s">
        <v>368</v>
      </c>
      <c r="L1" s="2" t="s">
        <v>2</v>
      </c>
      <c r="M1" s="2" t="s">
        <v>30</v>
      </c>
      <c r="N1" s="2" t="s">
        <v>69</v>
      </c>
    </row>
    <row r="2" spans="1:14">
      <c r="A2" s="3" t="s">
        <v>373</v>
      </c>
    </row>
    <row r="3" spans="1:14">
      <c r="A3" s="4" t="s">
        <v>70</v>
      </c>
      <c r="D3" s="6" t="n">
        <v>78192000</v>
      </c>
      <c r="E3" s="6" t="n">
        <v>69393000</v>
      </c>
      <c r="F3" s="6" t="n">
        <v>97896000</v>
      </c>
      <c r="G3" s="6" t="n">
        <v>85321000</v>
      </c>
      <c r="H3" s="6" t="n">
        <v>84921000</v>
      </c>
      <c r="I3" s="6" t="n">
        <v>78474000</v>
      </c>
      <c r="J3" s="6" t="n">
        <v>119797000</v>
      </c>
      <c r="K3" s="6" t="n">
        <v>73092000</v>
      </c>
      <c r="L3" s="6" t="n">
        <v>330802000</v>
      </c>
      <c r="M3" s="6" t="n">
        <v>356284000</v>
      </c>
      <c r="N3" s="6" t="n">
        <v>289194000</v>
      </c>
    </row>
    <row r="4" spans="1:14">
      <c r="A4" s="4" t="s">
        <v>374</v>
      </c>
      <c r="D4" s="6" t="n">
        <v>10828000</v>
      </c>
      <c r="E4" s="6" t="n">
        <v>15936000</v>
      </c>
      <c r="F4" s="6" t="n">
        <v>-12198000</v>
      </c>
      <c r="G4" s="6" t="n">
        <v>-5348000</v>
      </c>
      <c r="H4" s="6" t="n">
        <v>-962000</v>
      </c>
      <c r="I4" s="6" t="n">
        <v>-2384000</v>
      </c>
      <c r="J4" s="5" t="n">
        <v>-3702000</v>
      </c>
      <c r="K4" s="6" t="n">
        <v>-19653000</v>
      </c>
      <c r="L4" s="6" t="n">
        <v>9218000</v>
      </c>
      <c r="M4" s="5" t="n">
        <v>-26701000</v>
      </c>
      <c r="N4" s="5" t="n">
        <v>-68729000</v>
      </c>
    </row>
    <row r="5" spans="1:14">
      <c r="A5" s="4" t="s">
        <v>122</v>
      </c>
      <c r="J5" s="6" t="n">
        <v>500000</v>
      </c>
      <c r="M5" s="5" t="n">
        <v>507000</v>
      </c>
    </row>
    <row r="6" spans="1:14">
      <c r="A6" s="4" t="s">
        <v>123</v>
      </c>
      <c r="M6" s="5" t="n">
        <v>-5000000</v>
      </c>
    </row>
    <row r="7" spans="1:14">
      <c r="A7" s="4" t="s">
        <v>375</v>
      </c>
      <c r="M7" s="5" t="n">
        <v>3800000</v>
      </c>
      <c r="N7" s="5" t="n">
        <v>6000000</v>
      </c>
    </row>
    <row r="8" spans="1:14">
      <c r="A8" s="4" t="s">
        <v>376</v>
      </c>
    </row>
    <row r="9" spans="1:14">
      <c r="A9" s="3" t="s">
        <v>373</v>
      </c>
    </row>
    <row r="10" spans="1:14">
      <c r="A10" s="4" t="s">
        <v>377</v>
      </c>
      <c r="B10" s="6" t="n">
        <v>320000000</v>
      </c>
    </row>
    <row r="11" spans="1:14">
      <c r="A11" s="4" t="s">
        <v>378</v>
      </c>
      <c r="B11" s="4" t="s">
        <v>379</v>
      </c>
    </row>
    <row r="12" spans="1:14">
      <c r="A12" s="4" t="s">
        <v>380</v>
      </c>
    </row>
    <row r="13" spans="1:14">
      <c r="A13" s="3" t="s">
        <v>373</v>
      </c>
    </row>
    <row r="14" spans="1:14">
      <c r="A14" s="4" t="s">
        <v>381</v>
      </c>
      <c r="B14" s="6" t="n">
        <v>49400000</v>
      </c>
    </row>
    <row r="15" spans="1:14">
      <c r="A15" s="4" t="s">
        <v>382</v>
      </c>
    </row>
    <row r="16" spans="1:14">
      <c r="A16" s="3" t="s">
        <v>373</v>
      </c>
    </row>
    <row r="17" spans="1:14">
      <c r="A17" s="4" t="s">
        <v>383</v>
      </c>
      <c r="B17" s="5" t="n">
        <v>50000000</v>
      </c>
    </row>
    <row r="18" spans="1:14">
      <c r="A18" s="4" t="s">
        <v>384</v>
      </c>
    </row>
    <row r="19" spans="1:14">
      <c r="A19" s="3" t="s">
        <v>373</v>
      </c>
    </row>
    <row r="20" spans="1:14">
      <c r="A20" s="4" t="s">
        <v>383</v>
      </c>
      <c r="B20" s="6" t="n">
        <v>10000000</v>
      </c>
    </row>
    <row r="21" spans="1:14">
      <c r="A21" s="4" t="s">
        <v>104</v>
      </c>
    </row>
    <row r="22" spans="1:14">
      <c r="A22" s="3" t="s">
        <v>373</v>
      </c>
    </row>
    <row r="23" spans="1:14">
      <c r="A23" s="4" t="s">
        <v>123</v>
      </c>
      <c r="M23" s="5" t="n">
        <v>71000</v>
      </c>
    </row>
    <row r="24" spans="1:14">
      <c r="A24" s="4" t="s">
        <v>385</v>
      </c>
    </row>
    <row r="25" spans="1:14">
      <c r="A25" s="3" t="s">
        <v>373</v>
      </c>
    </row>
    <row r="26" spans="1:14">
      <c r="A26" s="4" t="s">
        <v>386</v>
      </c>
      <c r="C26" s="5" t="n">
        <v>400000</v>
      </c>
      <c r="J26" s="5" t="n">
        <v>400000</v>
      </c>
    </row>
    <row r="27" spans="1:14">
      <c r="A27" s="4" t="s">
        <v>309</v>
      </c>
      <c r="C27" s="4" t="s">
        <v>387</v>
      </c>
      <c r="K27" s="4" t="s">
        <v>387</v>
      </c>
    </row>
    <row r="28" spans="1:14">
      <c r="A28" s="4" t="s">
        <v>123</v>
      </c>
      <c r="J28" s="6" t="n">
        <v>-5000000</v>
      </c>
    </row>
    <row r="29" spans="1:14">
      <c r="A29" s="4" t="s">
        <v>181</v>
      </c>
    </row>
    <row r="30" spans="1:14">
      <c r="A30" s="3" t="s">
        <v>373</v>
      </c>
    </row>
    <row r="31" spans="1:14">
      <c r="A31" s="4" t="s">
        <v>388</v>
      </c>
      <c r="B31" s="5" t="n">
        <v>40200000</v>
      </c>
    </row>
    <row r="32" spans="1:14">
      <c r="A32" s="4" t="s">
        <v>389</v>
      </c>
      <c r="B32" s="6" t="n">
        <v>99229000</v>
      </c>
    </row>
    <row r="33" spans="1:14">
      <c r="A33" s="4" t="s">
        <v>390</v>
      </c>
      <c r="B33" s="5" t="n">
        <v>802400000</v>
      </c>
    </row>
    <row r="34" spans="1:14">
      <c r="A34" s="4" t="s">
        <v>163</v>
      </c>
      <c r="B34" s="5" t="n">
        <v>335700000</v>
      </c>
    </row>
    <row r="35" spans="1:14">
      <c r="A35" s="4" t="s">
        <v>391</v>
      </c>
      <c r="B35" s="5" t="n">
        <v>367500000</v>
      </c>
    </row>
    <row r="36" spans="1:14">
      <c r="A36" s="4" t="s">
        <v>70</v>
      </c>
      <c r="M36" s="5" t="n">
        <v>128000000</v>
      </c>
    </row>
    <row r="37" spans="1:14">
      <c r="A37" s="4" t="s">
        <v>374</v>
      </c>
      <c r="M37" s="5" t="n">
        <v>-1200000</v>
      </c>
    </row>
    <row r="38" spans="1:14">
      <c r="A38" s="4" t="s">
        <v>392</v>
      </c>
      <c r="B38" s="5" t="n">
        <v>4600000</v>
      </c>
    </row>
    <row r="39" spans="1:14">
      <c r="A39" s="4" t="s">
        <v>393</v>
      </c>
      <c r="B39" s="5" t="n">
        <v>0</v>
      </c>
    </row>
    <row r="40" spans="1:14">
      <c r="A40" s="4" t="s">
        <v>394</v>
      </c>
      <c r="B40" s="5" t="n">
        <v>4000000</v>
      </c>
    </row>
    <row r="41" spans="1:14">
      <c r="A41" s="4" t="s">
        <v>395</v>
      </c>
      <c r="J41" s="6" t="n">
        <v>4000000</v>
      </c>
    </row>
    <row r="42" spans="1:14">
      <c r="A42" s="4" t="s">
        <v>396</v>
      </c>
      <c r="B42" s="6" t="n">
        <v>11800000</v>
      </c>
    </row>
    <row r="43" spans="1:14">
      <c r="A43" s="4" t="s">
        <v>397</v>
      </c>
    </row>
    <row r="44" spans="1:14">
      <c r="A44" s="3" t="s">
        <v>373</v>
      </c>
    </row>
    <row r="45" spans="1:14">
      <c r="A45" s="4" t="s">
        <v>398</v>
      </c>
      <c r="M45" s="5" t="n">
        <v>3100000</v>
      </c>
      <c r="N45" s="6" t="n">
        <v>2300000</v>
      </c>
    </row>
    <row r="46" spans="1:14">
      <c r="A46" s="4" t="s">
        <v>399</v>
      </c>
    </row>
    <row r="47" spans="1:14">
      <c r="A47" s="3" t="s">
        <v>373</v>
      </c>
    </row>
    <row r="48" spans="1:14">
      <c r="A48" s="4" t="s">
        <v>400</v>
      </c>
      <c r="M48" s="6" t="n">
        <v>13000000</v>
      </c>
    </row>
    <row r="49" spans="1:14">
      <c r="A49" s="4" t="s">
        <v>401</v>
      </c>
    </row>
    <row r="50" spans="1:14">
      <c r="A50" s="3" t="s">
        <v>373</v>
      </c>
    </row>
    <row r="51" spans="1:14">
      <c r="A51" s="4" t="s">
        <v>402</v>
      </c>
      <c r="B51" s="9" t="n">
        <v>1.04</v>
      </c>
    </row>
    <row r="52" spans="1:14">
      <c r="A52" s="4" t="s">
        <v>403</v>
      </c>
      <c r="B52" s="7" t="n">
        <v>2.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347</v>
      </c>
    </row>
    <row r="2" spans="1:3">
      <c r="B2" s="2" t="s">
        <v>372</v>
      </c>
      <c r="C2" s="2" t="s">
        <v>300</v>
      </c>
    </row>
    <row r="3" spans="1:3">
      <c r="A3" s="3" t="s">
        <v>373</v>
      </c>
    </row>
    <row r="4" spans="1:3">
      <c r="A4" s="4" t="s">
        <v>393</v>
      </c>
      <c r="C4" s="6" t="n">
        <v>0</v>
      </c>
    </row>
    <row r="5" spans="1:3">
      <c r="A5" s="4" t="s">
        <v>405</v>
      </c>
      <c r="C5" s="5" t="n">
        <v>35400000</v>
      </c>
    </row>
    <row r="6" spans="1:3">
      <c r="A6" s="4" t="s">
        <v>135</v>
      </c>
      <c r="C6" s="5" t="n">
        <v>8900000</v>
      </c>
    </row>
    <row r="7" spans="1:3">
      <c r="A7" s="4" t="s">
        <v>34</v>
      </c>
      <c r="C7" s="5" t="n">
        <v>49100000</v>
      </c>
    </row>
    <row r="8" spans="1:3">
      <c r="A8" s="4" t="s">
        <v>136</v>
      </c>
      <c r="C8" s="5" t="n">
        <v>5200000</v>
      </c>
    </row>
    <row r="9" spans="1:3">
      <c r="A9" s="4" t="s">
        <v>406</v>
      </c>
      <c r="C9" s="5" t="n">
        <v>775300000</v>
      </c>
    </row>
    <row r="10" spans="1:3">
      <c r="A10" s="4" t="s">
        <v>137</v>
      </c>
      <c r="C10" s="5" t="n">
        <v>1100000</v>
      </c>
    </row>
    <row r="11" spans="1:3">
      <c r="A11" s="4" t="s">
        <v>44</v>
      </c>
      <c r="C11" s="5" t="n">
        <v>-29800000</v>
      </c>
    </row>
    <row r="12" spans="1:3">
      <c r="A12" s="4" t="s">
        <v>407</v>
      </c>
      <c r="C12" s="5" t="n">
        <v>-37000000</v>
      </c>
    </row>
    <row r="13" spans="1:3">
      <c r="A13" s="4" t="s">
        <v>408</v>
      </c>
      <c r="C13" s="5" t="n">
        <v>-367500000</v>
      </c>
    </row>
    <row r="14" spans="1:3">
      <c r="A14" s="4" t="s">
        <v>49</v>
      </c>
      <c r="C14" s="5" t="n">
        <v>-1200000</v>
      </c>
    </row>
    <row r="15" spans="1:3">
      <c r="A15" s="4" t="s">
        <v>409</v>
      </c>
      <c r="C15" s="5" t="n">
        <v>439500000</v>
      </c>
    </row>
    <row r="16" spans="1:3">
      <c r="A16" s="4" t="s">
        <v>410</v>
      </c>
      <c r="C16" s="5" t="n">
        <v>404100000</v>
      </c>
    </row>
    <row r="17" spans="1:3">
      <c r="A17" s="4" t="s">
        <v>394</v>
      </c>
      <c r="C17" s="5" t="n">
        <v>4000000</v>
      </c>
    </row>
    <row r="18" spans="1:3">
      <c r="A18" s="4" t="s">
        <v>395</v>
      </c>
      <c r="B18" s="6" t="n">
        <v>4000000</v>
      </c>
    </row>
    <row r="19" spans="1:3">
      <c r="A19" s="4" t="s">
        <v>396</v>
      </c>
      <c r="C19" s="6" t="n">
        <v>11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30</v>
      </c>
      <c r="C2" s="2" t="s">
        <v>69</v>
      </c>
    </row>
    <row r="3" spans="1:3">
      <c r="A3" s="3" t="s">
        <v>412</v>
      </c>
    </row>
    <row r="4" spans="1:3">
      <c r="A4" s="4" t="s">
        <v>70</v>
      </c>
      <c r="B4" s="6" t="n">
        <v>391132</v>
      </c>
      <c r="C4" s="6" t="n">
        <v>490538</v>
      </c>
    </row>
    <row r="5" spans="1:3">
      <c r="A5" s="4" t="s">
        <v>87</v>
      </c>
      <c r="B5" s="6" t="n">
        <v>-14619</v>
      </c>
      <c r="C5" s="6" t="n">
        <v>89818</v>
      </c>
    </row>
    <row r="6" spans="1:3">
      <c r="A6" s="4" t="s">
        <v>413</v>
      </c>
      <c r="B6" s="7" t="n">
        <v>-0.13</v>
      </c>
      <c r="C6" s="7" t="n">
        <v>0.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4</v>
      </c>
      <c r="B1" s="2" t="s">
        <v>347</v>
      </c>
      <c r="C1" s="2" t="s">
        <v>1</v>
      </c>
    </row>
    <row r="2" spans="1:5">
      <c r="B2" s="2" t="s">
        <v>370</v>
      </c>
      <c r="C2" s="2" t="s">
        <v>2</v>
      </c>
      <c r="D2" s="2" t="s">
        <v>30</v>
      </c>
      <c r="E2" s="2" t="s">
        <v>69</v>
      </c>
    </row>
    <row r="3" spans="1:5">
      <c r="A3" s="3" t="s">
        <v>415</v>
      </c>
    </row>
    <row r="4" spans="1:5">
      <c r="A4" s="4" t="s">
        <v>416</v>
      </c>
      <c r="C4" s="4" t="s">
        <v>312</v>
      </c>
    </row>
    <row r="5" spans="1:5">
      <c r="A5" s="4" t="s">
        <v>417</v>
      </c>
    </row>
    <row r="6" spans="1:5">
      <c r="A6" s="3" t="s">
        <v>415</v>
      </c>
    </row>
    <row r="7" spans="1:5">
      <c r="A7" s="4" t="s">
        <v>418</v>
      </c>
      <c r="C7" s="6" t="n">
        <v>1</v>
      </c>
      <c r="D7" s="8" t="n">
        <v>0.5</v>
      </c>
      <c r="E7" s="8" t="n">
        <v>0.6</v>
      </c>
    </row>
    <row r="8" spans="1:5">
      <c r="A8" s="4" t="s">
        <v>419</v>
      </c>
      <c r="C8" s="10" t="n">
        <v>0.7</v>
      </c>
      <c r="D8" s="10" t="n">
        <v>0.4</v>
      </c>
    </row>
    <row r="9" spans="1:5">
      <c r="A9" s="4" t="s">
        <v>420</v>
      </c>
      <c r="C9" s="10" t="n">
        <v>1.4</v>
      </c>
      <c r="D9" s="10" t="n">
        <v>0.4</v>
      </c>
      <c r="E9" s="8" t="n">
        <v>0.9</v>
      </c>
    </row>
    <row r="10" spans="1:5">
      <c r="A10" s="4" t="s">
        <v>421</v>
      </c>
      <c r="C10" s="8" t="n">
        <v>2.1</v>
      </c>
    </row>
    <row r="11" spans="1:5">
      <c r="A11" s="4" t="s">
        <v>422</v>
      </c>
      <c r="C11" s="4" t="s">
        <v>423</v>
      </c>
    </row>
    <row r="12" spans="1:5">
      <c r="A12" s="4" t="s">
        <v>424</v>
      </c>
      <c r="C12" s="4" t="s">
        <v>338</v>
      </c>
    </row>
    <row r="13" spans="1:5">
      <c r="A13" s="4" t="s">
        <v>425</v>
      </c>
      <c r="C13" s="5" t="n">
        <v>1</v>
      </c>
    </row>
    <row r="14" spans="1:5">
      <c r="A14" s="4" t="s">
        <v>426</v>
      </c>
    </row>
    <row r="15" spans="1:5">
      <c r="A15" s="3" t="s">
        <v>415</v>
      </c>
    </row>
    <row r="16" spans="1:5">
      <c r="A16" s="4" t="s">
        <v>427</v>
      </c>
      <c r="C16" s="4" t="s">
        <v>428</v>
      </c>
    </row>
    <row r="17" spans="1:5">
      <c r="A17" s="4" t="s">
        <v>429</v>
      </c>
    </row>
    <row r="18" spans="1:5">
      <c r="A18" s="3" t="s">
        <v>415</v>
      </c>
    </row>
    <row r="19" spans="1:5">
      <c r="A19" s="4" t="s">
        <v>427</v>
      </c>
      <c r="C19" s="4" t="s">
        <v>428</v>
      </c>
    </row>
    <row r="20" spans="1:5">
      <c r="A20" s="4" t="s">
        <v>430</v>
      </c>
    </row>
    <row r="21" spans="1:5">
      <c r="A21" s="3" t="s">
        <v>415</v>
      </c>
    </row>
    <row r="22" spans="1:5">
      <c r="A22" s="4" t="s">
        <v>427</v>
      </c>
      <c r="C22" s="4" t="s">
        <v>428</v>
      </c>
    </row>
    <row r="23" spans="1:5">
      <c r="A23" s="4" t="s">
        <v>431</v>
      </c>
    </row>
    <row r="24" spans="1:5">
      <c r="A24" s="3" t="s">
        <v>415</v>
      </c>
    </row>
    <row r="25" spans="1:5">
      <c r="A25" s="4" t="s">
        <v>418</v>
      </c>
      <c r="B25" s="8" t="n">
        <v>0.5</v>
      </c>
    </row>
    <row r="26" spans="1:5">
      <c r="A26" s="4" t="s">
        <v>419</v>
      </c>
      <c r="D26" s="10" t="n">
        <v>0.5</v>
      </c>
    </row>
    <row r="27" spans="1:5">
      <c r="A27" s="4" t="s">
        <v>420</v>
      </c>
      <c r="D27" s="8" t="n">
        <v>0.5</v>
      </c>
    </row>
    <row r="28" spans="1:5">
      <c r="A28" s="4" t="s">
        <v>432</v>
      </c>
    </row>
    <row r="29" spans="1:5">
      <c r="A29" s="3" t="s">
        <v>415</v>
      </c>
    </row>
    <row r="30" spans="1:5">
      <c r="A30" s="4" t="s">
        <v>419</v>
      </c>
      <c r="C30" s="8" t="n">
        <v>0.5</v>
      </c>
    </row>
    <row r="31" spans="1:5">
      <c r="A31" s="4" t="s">
        <v>420</v>
      </c>
      <c r="C31" s="10" t="n">
        <v>0.5</v>
      </c>
    </row>
    <row r="32" spans="1:5">
      <c r="A32" s="4" t="s">
        <v>433</v>
      </c>
    </row>
    <row r="33" spans="1:5">
      <c r="A33" s="3" t="s">
        <v>415</v>
      </c>
    </row>
    <row r="34" spans="1:5">
      <c r="A34" s="4" t="s">
        <v>421</v>
      </c>
      <c r="C34" s="8" t="n">
        <v>0.2</v>
      </c>
    </row>
    <row r="35" spans="1:5">
      <c r="A35" s="4" t="s">
        <v>422</v>
      </c>
      <c r="C35" s="4" t="s">
        <v>43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35</v>
      </c>
      <c r="B1" s="2" t="s">
        <v>300</v>
      </c>
      <c r="C1" s="2" t="s">
        <v>2</v>
      </c>
      <c r="D1" s="2" t="s">
        <v>30</v>
      </c>
      <c r="E1" s="2" t="s">
        <v>69</v>
      </c>
    </row>
    <row r="2" spans="1:5">
      <c r="A2" s="3" t="s">
        <v>415</v>
      </c>
    </row>
    <row r="3" spans="1:5">
      <c r="A3" s="4" t="s">
        <v>424</v>
      </c>
      <c r="C3" s="4" t="s">
        <v>338</v>
      </c>
    </row>
    <row r="4" spans="1:5">
      <c r="A4" s="4" t="s">
        <v>436</v>
      </c>
      <c r="C4" s="5" t="n">
        <v>5000000</v>
      </c>
    </row>
    <row r="5" spans="1:5">
      <c r="A5" s="4" t="s">
        <v>437</v>
      </c>
      <c r="C5" s="5" t="n">
        <v>4820215</v>
      </c>
    </row>
    <row r="6" spans="1:5">
      <c r="A6" s="4" t="s">
        <v>438</v>
      </c>
    </row>
    <row r="7" spans="1:5">
      <c r="A7" s="3" t="s">
        <v>415</v>
      </c>
    </row>
    <row r="8" spans="1:5">
      <c r="A8" s="4" t="s">
        <v>424</v>
      </c>
      <c r="C8" s="4" t="s">
        <v>338</v>
      </c>
    </row>
    <row r="9" spans="1:5">
      <c r="A9" s="4" t="s">
        <v>425</v>
      </c>
      <c r="C9" s="5" t="n">
        <v>1</v>
      </c>
    </row>
    <row r="10" spans="1:5">
      <c r="A10" s="4" t="s">
        <v>439</v>
      </c>
    </row>
    <row r="11" spans="1:5">
      <c r="A11" s="3" t="s">
        <v>415</v>
      </c>
    </row>
    <row r="12" spans="1:5">
      <c r="A12" s="4" t="s">
        <v>440</v>
      </c>
      <c r="C12" s="8" t="n">
        <v>1.4</v>
      </c>
      <c r="D12" s="8" t="n">
        <v>2.1</v>
      </c>
      <c r="E12" s="8" t="n">
        <v>0.8</v>
      </c>
    </row>
    <row r="13" spans="1:5">
      <c r="A13" s="4" t="s">
        <v>441</v>
      </c>
    </row>
    <row r="14" spans="1:5">
      <c r="A14" s="3" t="s">
        <v>415</v>
      </c>
    </row>
    <row r="15" spans="1:5">
      <c r="A15" s="4" t="s">
        <v>442</v>
      </c>
      <c r="B15" s="5" t="n">
        <v>195980</v>
      </c>
    </row>
    <row r="16" spans="1:5">
      <c r="A16" s="4" t="s">
        <v>419</v>
      </c>
      <c r="B16" s="8" t="n">
        <v>0.6</v>
      </c>
    </row>
    <row r="17" spans="1:5">
      <c r="A17" s="4" t="s">
        <v>443</v>
      </c>
      <c r="D17" s="5" t="n">
        <v>79654</v>
      </c>
    </row>
    <row r="18" spans="1:5">
      <c r="A18" s="4" t="s">
        <v>444</v>
      </c>
      <c r="D18" s="8" t="n">
        <v>0.4</v>
      </c>
    </row>
    <row r="19" spans="1:5">
      <c r="A19" s="4" t="s">
        <v>445</v>
      </c>
    </row>
    <row r="20" spans="1:5">
      <c r="A20" s="3" t="s">
        <v>415</v>
      </c>
    </row>
    <row r="21" spans="1:5">
      <c r="A21" s="4" t="s">
        <v>442</v>
      </c>
      <c r="C21" s="5" t="n">
        <v>780372</v>
      </c>
      <c r="D21" s="5" t="n">
        <v>680718</v>
      </c>
      <c r="E21" s="5" t="n">
        <v>245199</v>
      </c>
    </row>
    <row r="22" spans="1:5">
      <c r="A22" s="4" t="s">
        <v>446</v>
      </c>
      <c r="C22" s="8" t="n">
        <v>3.3</v>
      </c>
    </row>
    <row r="23" spans="1:5">
      <c r="A23" s="4" t="s">
        <v>422</v>
      </c>
      <c r="C23" s="4" t="s">
        <v>447</v>
      </c>
    </row>
    <row r="24" spans="1:5">
      <c r="A24" s="4" t="s">
        <v>420</v>
      </c>
      <c r="C24" s="8" t="n">
        <v>1.1</v>
      </c>
      <c r="D24" s="8" t="n">
        <v>1.8</v>
      </c>
      <c r="E24" s="8" t="n">
        <v>1.3</v>
      </c>
    </row>
    <row r="25" spans="1:5">
      <c r="A25" s="4" t="s">
        <v>448</v>
      </c>
    </row>
    <row r="26" spans="1:5">
      <c r="A26" s="3" t="s">
        <v>415</v>
      </c>
    </row>
    <row r="27" spans="1:5">
      <c r="A27" s="4" t="s">
        <v>419</v>
      </c>
      <c r="C27" s="8" t="n">
        <v>0.7</v>
      </c>
      <c r="D27" s="6" t="n">
        <v>1</v>
      </c>
    </row>
    <row r="28" spans="1:5">
      <c r="A28" s="4" t="s">
        <v>449</v>
      </c>
    </row>
    <row r="29" spans="1:5">
      <c r="A29" s="3" t="s">
        <v>415</v>
      </c>
    </row>
    <row r="30" spans="1:5">
      <c r="A30" s="4" t="s">
        <v>427</v>
      </c>
      <c r="C30" s="4" t="s">
        <v>428</v>
      </c>
    </row>
    <row r="31" spans="1:5">
      <c r="A31" s="4" t="s">
        <v>450</v>
      </c>
    </row>
    <row r="32" spans="1:5">
      <c r="A32" s="3" t="s">
        <v>415</v>
      </c>
    </row>
    <row r="33" spans="1:5">
      <c r="A33" s="4" t="s">
        <v>427</v>
      </c>
      <c r="C33" s="4" t="s">
        <v>428</v>
      </c>
    </row>
    <row r="34" spans="1:5">
      <c r="A34" s="4" t="s">
        <v>451</v>
      </c>
    </row>
    <row r="35" spans="1:5">
      <c r="A35" s="3" t="s">
        <v>415</v>
      </c>
    </row>
    <row r="36" spans="1:5">
      <c r="A36" s="4" t="s">
        <v>427</v>
      </c>
      <c r="C36" s="4" t="s">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0</v>
      </c>
      <c r="D2" s="2" t="s">
        <v>69</v>
      </c>
      <c r="E2" s="2" t="s">
        <v>453</v>
      </c>
    </row>
    <row r="3" spans="1:5">
      <c r="A3" s="3" t="s">
        <v>454</v>
      </c>
    </row>
    <row r="4" spans="1:5">
      <c r="A4" s="4" t="s">
        <v>455</v>
      </c>
      <c r="B4" s="5" t="n">
        <v>771786</v>
      </c>
      <c r="C4" s="5" t="n">
        <v>391903</v>
      </c>
      <c r="D4" s="5" t="n">
        <v>243946</v>
      </c>
    </row>
    <row r="5" spans="1:5">
      <c r="A5" s="4" t="s">
        <v>442</v>
      </c>
      <c r="B5" s="5" t="n">
        <v>780372</v>
      </c>
      <c r="C5" s="5" t="n">
        <v>680718</v>
      </c>
      <c r="D5" s="5" t="n">
        <v>245199</v>
      </c>
    </row>
    <row r="6" spans="1:5">
      <c r="A6" s="4" t="s">
        <v>456</v>
      </c>
      <c r="B6" s="5" t="n">
        <v>-340730</v>
      </c>
      <c r="C6" s="5" t="n">
        <v>-292536</v>
      </c>
      <c r="D6" s="5" t="n">
        <v>-94854</v>
      </c>
    </row>
    <row r="7" spans="1:5">
      <c r="A7" s="4" t="s">
        <v>457</v>
      </c>
      <c r="B7" s="5" t="n">
        <v>-23222</v>
      </c>
      <c r="C7" s="5" t="n">
        <v>-8299</v>
      </c>
      <c r="D7" s="5" t="n">
        <v>-2388</v>
      </c>
    </row>
    <row r="8" spans="1:5">
      <c r="A8" s="4" t="s">
        <v>458</v>
      </c>
      <c r="B8" s="5" t="n">
        <v>1188206</v>
      </c>
      <c r="C8" s="5" t="n">
        <v>771786</v>
      </c>
      <c r="D8" s="5" t="n">
        <v>391903</v>
      </c>
    </row>
    <row r="9" spans="1:5">
      <c r="A9" s="3" t="s">
        <v>459</v>
      </c>
    </row>
    <row r="10" spans="1:5">
      <c r="A10" s="4" t="s">
        <v>460</v>
      </c>
      <c r="B10" s="7" t="n">
        <v>6.47</v>
      </c>
      <c r="C10" s="7" t="n">
        <v>8.710000000000001</v>
      </c>
      <c r="D10" s="7" t="n">
        <v>11.07</v>
      </c>
    </row>
    <row r="11" spans="1:5">
      <c r="A11" s="4" t="s">
        <v>461</v>
      </c>
      <c r="B11" s="9" t="n">
        <v>3.48</v>
      </c>
      <c r="C11" s="9" t="n">
        <v>6.2</v>
      </c>
      <c r="D11" s="9" t="n">
        <v>7.87</v>
      </c>
    </row>
    <row r="12" spans="1:5">
      <c r="A12" s="4" t="s">
        <v>462</v>
      </c>
      <c r="B12" s="9" t="n">
        <v>7.01</v>
      </c>
      <c r="C12" s="9" t="n">
        <v>8.779999999999999</v>
      </c>
      <c r="D12" s="9" t="n">
        <v>12.55</v>
      </c>
    </row>
    <row r="13" spans="1:5">
      <c r="A13" s="4" t="s">
        <v>463</v>
      </c>
      <c r="B13" s="9" t="n">
        <v>6.49</v>
      </c>
      <c r="C13" s="9" t="n">
        <v>8.720000000000001</v>
      </c>
      <c r="D13" s="9" t="n">
        <v>10.99</v>
      </c>
    </row>
    <row r="14" spans="1:5">
      <c r="A14" s="4" t="s">
        <v>464</v>
      </c>
      <c r="B14" s="7" t="n">
        <v>4.35</v>
      </c>
      <c r="C14" s="7" t="n">
        <v>6.47</v>
      </c>
      <c r="D14" s="7" t="n">
        <v>8.710000000000001</v>
      </c>
    </row>
    <row r="15" spans="1:5">
      <c r="A15" s="4" t="s">
        <v>465</v>
      </c>
      <c r="B15" s="6" t="n">
        <v>3897</v>
      </c>
      <c r="C15" s="6" t="n">
        <v>4638</v>
      </c>
      <c r="D15" s="6" t="n">
        <v>3139</v>
      </c>
      <c r="E15" s="6" t="n">
        <v>23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6</v>
      </c>
      <c r="B1" s="2" t="s">
        <v>2</v>
      </c>
      <c r="C1" s="2" t="s">
        <v>30</v>
      </c>
    </row>
    <row r="2" spans="1:3">
      <c r="A2" s="3" t="s">
        <v>187</v>
      </c>
    </row>
    <row r="3" spans="1:3">
      <c r="A3" s="4" t="s">
        <v>467</v>
      </c>
      <c r="B3" s="6" t="n">
        <v>13594</v>
      </c>
      <c r="C3" s="6" t="n">
        <v>15860</v>
      </c>
    </row>
    <row r="4" spans="1:3">
      <c r="A4" s="4" t="s">
        <v>468</v>
      </c>
      <c r="B4" s="5" t="n">
        <v>6333</v>
      </c>
      <c r="C4" s="5" t="n">
        <v>8818</v>
      </c>
    </row>
    <row r="5" spans="1:3">
      <c r="A5" s="4" t="s">
        <v>469</v>
      </c>
      <c r="B5" s="5" t="n">
        <v>34170</v>
      </c>
      <c r="C5" s="5" t="n">
        <v>33489</v>
      </c>
    </row>
    <row r="6" spans="1:3">
      <c r="A6" s="4" t="s">
        <v>470</v>
      </c>
      <c r="B6" s="6" t="n">
        <v>54097</v>
      </c>
      <c r="C6" s="6" t="n">
        <v>58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1</v>
      </c>
      <c r="B1" s="2" t="s">
        <v>1</v>
      </c>
    </row>
    <row r="2" spans="1:4">
      <c r="B2" s="2" t="s">
        <v>2</v>
      </c>
      <c r="C2" s="2" t="s">
        <v>30</v>
      </c>
      <c r="D2" s="2" t="s">
        <v>69</v>
      </c>
    </row>
    <row r="3" spans="1:4">
      <c r="A3" s="3" t="s">
        <v>189</v>
      </c>
    </row>
    <row r="4" spans="1:4">
      <c r="A4" s="4" t="s">
        <v>472</v>
      </c>
      <c r="B4" s="6" t="n">
        <v>1410756</v>
      </c>
      <c r="C4" s="6" t="n">
        <v>1399741</v>
      </c>
    </row>
    <row r="5" spans="1:4">
      <c r="A5" s="4" t="s">
        <v>473</v>
      </c>
      <c r="B5" s="5" t="n">
        <v>341230</v>
      </c>
      <c r="C5" s="5" t="n">
        <v>269620</v>
      </c>
    </row>
    <row r="6" spans="1:4">
      <c r="A6" s="4" t="s">
        <v>474</v>
      </c>
      <c r="B6" s="5" t="n">
        <v>1069526</v>
      </c>
      <c r="C6" s="5" t="n">
        <v>1130121</v>
      </c>
    </row>
    <row r="7" spans="1:4">
      <c r="A7" s="4" t="s">
        <v>174</v>
      </c>
      <c r="B7" s="5" t="n">
        <v>189</v>
      </c>
      <c r="C7" s="5" t="n">
        <v>454</v>
      </c>
      <c r="D7" s="6" t="n">
        <v>9</v>
      </c>
    </row>
    <row r="8" spans="1:4">
      <c r="A8" s="4" t="s">
        <v>475</v>
      </c>
    </row>
    <row r="9" spans="1:4">
      <c r="A9" s="3" t="s">
        <v>189</v>
      </c>
    </row>
    <row r="10" spans="1:4">
      <c r="A10" s="4" t="s">
        <v>472</v>
      </c>
      <c r="B10" s="5" t="n">
        <v>13092</v>
      </c>
      <c r="C10" s="5" t="n">
        <v>12995</v>
      </c>
    </row>
    <row r="11" spans="1:4">
      <c r="A11" s="4" t="s">
        <v>476</v>
      </c>
    </row>
    <row r="12" spans="1:4">
      <c r="A12" s="3" t="s">
        <v>189</v>
      </c>
    </row>
    <row r="13" spans="1:4">
      <c r="A13" s="4" t="s">
        <v>472</v>
      </c>
      <c r="B13" s="5" t="n">
        <v>16990</v>
      </c>
      <c r="C13" s="5" t="n">
        <v>14881</v>
      </c>
    </row>
    <row r="14" spans="1:4">
      <c r="A14" s="4" t="s">
        <v>477</v>
      </c>
    </row>
    <row r="15" spans="1:4">
      <c r="A15" s="3" t="s">
        <v>189</v>
      </c>
    </row>
    <row r="16" spans="1:4">
      <c r="A16" s="4" t="s">
        <v>472</v>
      </c>
      <c r="B16" s="5" t="n">
        <v>1352573</v>
      </c>
      <c r="C16" s="5" t="n">
        <v>1343980</v>
      </c>
    </row>
    <row r="17" spans="1:4">
      <c r="A17" s="4" t="s">
        <v>332</v>
      </c>
    </row>
    <row r="18" spans="1:4">
      <c r="A18" s="3" t="s">
        <v>189</v>
      </c>
    </row>
    <row r="19" spans="1:4">
      <c r="A19" s="4" t="s">
        <v>472</v>
      </c>
      <c r="B19" s="5" t="n">
        <v>599</v>
      </c>
      <c r="C19" s="5" t="n">
        <v>599</v>
      </c>
    </row>
    <row r="20" spans="1:4">
      <c r="A20" s="4" t="s">
        <v>478</v>
      </c>
    </row>
    <row r="21" spans="1:4">
      <c r="A21" s="3" t="s">
        <v>189</v>
      </c>
    </row>
    <row r="22" spans="1:4">
      <c r="A22" s="4" t="s">
        <v>472</v>
      </c>
      <c r="B22" s="5" t="n">
        <v>1582</v>
      </c>
      <c r="C22" s="5" t="n">
        <v>1437</v>
      </c>
    </row>
    <row r="23" spans="1:4">
      <c r="A23" s="4" t="s">
        <v>479</v>
      </c>
    </row>
    <row r="24" spans="1:4">
      <c r="A24" s="3" t="s">
        <v>189</v>
      </c>
    </row>
    <row r="25" spans="1:4">
      <c r="A25" s="4" t="s">
        <v>472</v>
      </c>
      <c r="B25" s="5" t="n">
        <v>16261</v>
      </c>
      <c r="C25" s="5" t="n">
        <v>16261</v>
      </c>
    </row>
    <row r="26" spans="1:4">
      <c r="A26" s="4" t="s">
        <v>480</v>
      </c>
    </row>
    <row r="27" spans="1:4">
      <c r="A27" s="3" t="s">
        <v>189</v>
      </c>
    </row>
    <row r="28" spans="1:4">
      <c r="A28" s="4" t="s">
        <v>472</v>
      </c>
      <c r="B28" s="6" t="n">
        <v>9659</v>
      </c>
      <c r="C28" s="6" t="n">
        <v>95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69</v>
      </c>
    </row>
    <row r="3" spans="1:4">
      <c r="A3" s="3" t="s">
        <v>96</v>
      </c>
    </row>
    <row r="4" spans="1:4">
      <c r="A4" s="4" t="s">
        <v>87</v>
      </c>
      <c r="B4" s="6" t="n">
        <v>-72788</v>
      </c>
      <c r="C4" s="6" t="n">
        <v>-26938</v>
      </c>
      <c r="D4" s="6" t="n">
        <v>62042</v>
      </c>
    </row>
    <row r="5" spans="1:4">
      <c r="A5" s="3" t="s">
        <v>97</v>
      </c>
    </row>
    <row r="6" spans="1:4">
      <c r="A6" s="4" t="s">
        <v>98</v>
      </c>
      <c r="B6" s="5" t="n">
        <v>0</v>
      </c>
      <c r="C6" s="5" t="n">
        <v>0</v>
      </c>
      <c r="D6" s="5" t="n">
        <v>-137</v>
      </c>
    </row>
    <row r="7" spans="1:4">
      <c r="A7" s="4" t="s">
        <v>99</v>
      </c>
      <c r="B7" s="5" t="n">
        <v>0</v>
      </c>
      <c r="C7" s="5" t="n">
        <v>119</v>
      </c>
      <c r="D7" s="5" t="n">
        <v>1056</v>
      </c>
    </row>
    <row r="8" spans="1:4">
      <c r="A8" s="4" t="s">
        <v>100</v>
      </c>
      <c r="B8" s="5" t="n">
        <v>0</v>
      </c>
      <c r="C8" s="5" t="n">
        <v>119</v>
      </c>
      <c r="D8" s="5" t="n">
        <v>919</v>
      </c>
    </row>
    <row r="9" spans="1:4">
      <c r="A9" s="4" t="s">
        <v>101</v>
      </c>
      <c r="B9" s="6" t="n">
        <v>-72788</v>
      </c>
      <c r="C9" s="6" t="n">
        <v>-26819</v>
      </c>
      <c r="D9" s="6" t="n">
        <v>629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s>
  <sheetData>
    <row r="1" spans="1:16">
      <c r="A1" s="1" t="s">
        <v>481</v>
      </c>
      <c r="B1" s="2" t="s">
        <v>300</v>
      </c>
      <c r="C1" s="2" t="s">
        <v>482</v>
      </c>
      <c r="D1" s="2" t="s">
        <v>483</v>
      </c>
      <c r="E1" s="2" t="s">
        <v>482</v>
      </c>
      <c r="F1" s="2" t="s">
        <v>484</v>
      </c>
      <c r="G1" s="2" t="s">
        <v>485</v>
      </c>
      <c r="H1" s="2" t="s">
        <v>486</v>
      </c>
      <c r="I1" s="2" t="s">
        <v>487</v>
      </c>
      <c r="J1" s="2" t="s">
        <v>488</v>
      </c>
      <c r="K1" s="2" t="s">
        <v>489</v>
      </c>
      <c r="L1" s="2" t="s">
        <v>490</v>
      </c>
      <c r="M1" s="2" t="s">
        <v>491</v>
      </c>
      <c r="N1" s="2" t="s">
        <v>492</v>
      </c>
      <c r="O1" s="2" t="s">
        <v>493</v>
      </c>
      <c r="P1" s="2" t="s">
        <v>494</v>
      </c>
    </row>
    <row r="2" spans="1:16">
      <c r="A2" s="3" t="s">
        <v>495</v>
      </c>
    </row>
    <row r="3" spans="1:16">
      <c r="A3" s="4" t="s">
        <v>496</v>
      </c>
      <c r="D3" s="5" t="n">
        <v>2</v>
      </c>
    </row>
    <row r="4" spans="1:16">
      <c r="A4" s="4" t="s">
        <v>66</v>
      </c>
      <c r="C4" s="5" t="n">
        <v>113282973</v>
      </c>
      <c r="D4" s="5" t="n">
        <v>113282973</v>
      </c>
      <c r="E4" s="5" t="n">
        <v>113282973</v>
      </c>
    </row>
    <row r="5" spans="1:16">
      <c r="A5" s="4" t="s">
        <v>67</v>
      </c>
      <c r="C5" s="5" t="n">
        <v>113282973</v>
      </c>
      <c r="D5" s="5" t="n">
        <v>113282973</v>
      </c>
      <c r="E5" s="5" t="n">
        <v>113282973</v>
      </c>
      <c r="F5" s="5" t="n">
        <v>113283000</v>
      </c>
      <c r="G5" s="5" t="n">
        <v>113283000</v>
      </c>
      <c r="H5" s="5" t="n">
        <v>113283000</v>
      </c>
      <c r="I5" s="5" t="n">
        <v>113283000</v>
      </c>
      <c r="J5" s="5" t="n">
        <v>113283000</v>
      </c>
      <c r="K5" s="5" t="n">
        <v>113283000</v>
      </c>
      <c r="L5" s="5" t="n">
        <v>73128000</v>
      </c>
      <c r="M5" s="5" t="n">
        <v>73123000</v>
      </c>
      <c r="N5" s="5" t="n">
        <v>73123000</v>
      </c>
      <c r="O5" s="5" t="n">
        <v>73123000</v>
      </c>
      <c r="P5" s="5" t="n">
        <v>73123000</v>
      </c>
    </row>
    <row r="6" spans="1:16">
      <c r="A6" s="4" t="s">
        <v>497</v>
      </c>
      <c r="D6" s="4" t="s">
        <v>498</v>
      </c>
    </row>
    <row r="7" spans="1:16">
      <c r="A7" s="4" t="s">
        <v>165</v>
      </c>
    </row>
    <row r="8" spans="1:16">
      <c r="A8" s="3" t="s">
        <v>495</v>
      </c>
    </row>
    <row r="9" spans="1:16">
      <c r="A9" s="4" t="s">
        <v>67</v>
      </c>
      <c r="C9" s="5" t="n">
        <v>38920000</v>
      </c>
      <c r="D9" s="5" t="n">
        <v>38920000</v>
      </c>
      <c r="E9" s="5" t="n">
        <v>38920000</v>
      </c>
    </row>
    <row r="10" spans="1:16">
      <c r="A10" s="4" t="s">
        <v>499</v>
      </c>
      <c r="B10" s="4" t="s">
        <v>310</v>
      </c>
      <c r="C10" s="4" t="s">
        <v>311</v>
      </c>
      <c r="D10" s="4" t="s">
        <v>311</v>
      </c>
      <c r="E10" s="4" t="s">
        <v>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00</v>
      </c>
      <c r="B1" s="2" t="s">
        <v>347</v>
      </c>
      <c r="N1" s="2" t="s">
        <v>1</v>
      </c>
    </row>
    <row r="2" spans="1:16">
      <c r="B2" s="2" t="s">
        <v>369</v>
      </c>
      <c r="C2" s="2" t="s">
        <v>4</v>
      </c>
      <c r="D2" s="2" t="s">
        <v>370</v>
      </c>
      <c r="E2" s="2" t="s">
        <v>30</v>
      </c>
      <c r="F2" s="2" t="s">
        <v>371</v>
      </c>
      <c r="G2" s="2" t="s">
        <v>372</v>
      </c>
      <c r="H2" s="2" t="s">
        <v>368</v>
      </c>
      <c r="I2" s="2" t="s">
        <v>69</v>
      </c>
      <c r="J2" s="2" t="s">
        <v>501</v>
      </c>
      <c r="K2" s="2" t="s">
        <v>502</v>
      </c>
      <c r="L2" s="2" t="s">
        <v>503</v>
      </c>
      <c r="M2" s="2" t="s">
        <v>453</v>
      </c>
      <c r="N2" s="2" t="s">
        <v>2</v>
      </c>
      <c r="O2" s="2" t="s">
        <v>30</v>
      </c>
      <c r="P2" s="2" t="s">
        <v>69</v>
      </c>
    </row>
    <row r="3" spans="1:16">
      <c r="A3" s="3" t="s">
        <v>504</v>
      </c>
    </row>
    <row r="4" spans="1:16">
      <c r="A4" s="4" t="s">
        <v>505</v>
      </c>
      <c r="B4" s="6" t="n">
        <v>0</v>
      </c>
      <c r="C4" s="6" t="n">
        <v>0</v>
      </c>
      <c r="D4" s="8" t="n">
        <v>2.3</v>
      </c>
      <c r="E4" s="6" t="n">
        <v>0</v>
      </c>
      <c r="F4" s="6" t="n">
        <v>0</v>
      </c>
      <c r="G4" s="8" t="n">
        <v>19.3</v>
      </c>
      <c r="H4" s="8" t="n">
        <v>30.6</v>
      </c>
      <c r="I4" s="8" t="n">
        <v>19.7</v>
      </c>
      <c r="J4" s="6" t="n">
        <v>0</v>
      </c>
      <c r="K4" s="8" t="n">
        <v>28.5</v>
      </c>
      <c r="L4" s="8" t="n">
        <v>32.9</v>
      </c>
      <c r="M4" s="6" t="n">
        <v>30</v>
      </c>
    </row>
    <row r="5" spans="1:16">
      <c r="A5" s="4" t="s">
        <v>506</v>
      </c>
      <c r="B5" s="6" t="n">
        <v>0</v>
      </c>
      <c r="C5" s="6" t="n">
        <v>0</v>
      </c>
      <c r="D5" s="7" t="n">
        <v>0.02</v>
      </c>
      <c r="E5" s="6" t="n">
        <v>0</v>
      </c>
      <c r="F5" s="6" t="n">
        <v>0</v>
      </c>
      <c r="G5" s="7" t="n">
        <v>0.17</v>
      </c>
      <c r="H5" s="7" t="n">
        <v>0.27</v>
      </c>
      <c r="I5" s="7" t="n">
        <v>0.27</v>
      </c>
      <c r="J5" s="6" t="n">
        <v>0</v>
      </c>
      <c r="K5" s="7" t="n">
        <v>0.39</v>
      </c>
      <c r="L5" s="7" t="n">
        <v>0.45</v>
      </c>
      <c r="M5" s="7" t="n">
        <v>0.41</v>
      </c>
    </row>
    <row r="6" spans="1:16">
      <c r="A6" s="4" t="s">
        <v>507</v>
      </c>
      <c r="B6" s="5" t="n">
        <v>113283000</v>
      </c>
      <c r="C6" s="5" t="n">
        <v>113283000</v>
      </c>
      <c r="D6" s="5" t="n">
        <v>113283000</v>
      </c>
      <c r="E6" s="5" t="n">
        <v>113282973</v>
      </c>
      <c r="F6" s="5" t="n">
        <v>113283000</v>
      </c>
      <c r="G6" s="5" t="n">
        <v>113283000</v>
      </c>
      <c r="H6" s="5" t="n">
        <v>113283000</v>
      </c>
      <c r="I6" s="5" t="n">
        <v>73128000</v>
      </c>
      <c r="J6" s="5" t="n">
        <v>73123000</v>
      </c>
      <c r="K6" s="5" t="n">
        <v>73123000</v>
      </c>
      <c r="L6" s="5" t="n">
        <v>73123000</v>
      </c>
      <c r="M6" s="5" t="n">
        <v>73123000</v>
      </c>
      <c r="N6" s="5" t="n">
        <v>113282973</v>
      </c>
      <c r="O6" s="5" t="n">
        <v>113282973</v>
      </c>
      <c r="P6" s="5" t="n">
        <v>73128000</v>
      </c>
    </row>
    <row r="7" spans="1:16">
      <c r="A7" s="4" t="s">
        <v>508</v>
      </c>
      <c r="N7" s="8" t="n">
        <v>2.3</v>
      </c>
      <c r="O7" s="8" t="n">
        <v>69.59999999999999</v>
      </c>
      <c r="P7" s="8" t="n">
        <v>91.40000000000001</v>
      </c>
    </row>
    <row r="8" spans="1:16">
      <c r="A8" s="4" t="s">
        <v>509</v>
      </c>
      <c r="N8" s="7" t="n">
        <v>0.02</v>
      </c>
      <c r="O8" s="7" t="n">
        <v>0.71</v>
      </c>
      <c r="P8" s="7" t="n">
        <v>1.25</v>
      </c>
    </row>
    <row r="9" spans="1:16">
      <c r="A9" s="4" t="s">
        <v>93</v>
      </c>
    </row>
    <row r="10" spans="1:16">
      <c r="A10" s="3" t="s">
        <v>504</v>
      </c>
    </row>
    <row r="11" spans="1:16">
      <c r="A11" s="4" t="s">
        <v>505</v>
      </c>
      <c r="B11" s="6" t="n">
        <v>0</v>
      </c>
      <c r="C11" s="6" t="n">
        <v>0</v>
      </c>
      <c r="D11" s="8" t="n">
        <v>0.8</v>
      </c>
      <c r="E11" s="6" t="n">
        <v>0</v>
      </c>
      <c r="F11" s="6" t="n">
        <v>0</v>
      </c>
      <c r="G11" s="8" t="n">
        <v>6.6</v>
      </c>
      <c r="H11" s="8" t="n">
        <v>10.5</v>
      </c>
      <c r="I11" s="8" t="n">
        <v>10.5</v>
      </c>
      <c r="J11" s="6" t="n">
        <v>0</v>
      </c>
      <c r="K11" s="8" t="n">
        <v>15.2</v>
      </c>
      <c r="L11" s="8" t="n">
        <v>17.5</v>
      </c>
      <c r="M11" s="6" t="n">
        <v>16</v>
      </c>
    </row>
    <row r="12" spans="1:16">
      <c r="A12" s="4" t="s">
        <v>508</v>
      </c>
      <c r="N12" s="8" t="n">
        <v>0.8</v>
      </c>
      <c r="O12" s="8" t="n">
        <v>27.6</v>
      </c>
      <c r="P12" s="8" t="n">
        <v>48.7</v>
      </c>
    </row>
    <row r="13" spans="1:16">
      <c r="A13" s="4" t="s">
        <v>510</v>
      </c>
    </row>
    <row r="14" spans="1:16">
      <c r="A14" s="3" t="s">
        <v>504</v>
      </c>
    </row>
    <row r="15" spans="1:16">
      <c r="A15" s="4" t="s">
        <v>505</v>
      </c>
      <c r="B15" s="6" t="n">
        <v>0</v>
      </c>
      <c r="C15" s="6" t="n">
        <v>0</v>
      </c>
      <c r="D15" s="8" t="n">
        <v>1.5</v>
      </c>
      <c r="E15" s="6" t="n">
        <v>0</v>
      </c>
      <c r="F15" s="6" t="n">
        <v>0</v>
      </c>
      <c r="G15" s="8" t="n">
        <v>12.7</v>
      </c>
      <c r="H15" s="8" t="n">
        <v>20.1</v>
      </c>
      <c r="I15" s="8" t="n">
        <v>9.199999999999999</v>
      </c>
      <c r="J15" s="6" t="n">
        <v>0</v>
      </c>
      <c r="K15" s="8" t="n">
        <v>13.3</v>
      </c>
      <c r="L15" s="8" t="n">
        <v>15.4</v>
      </c>
      <c r="M15" s="6" t="n">
        <v>14</v>
      </c>
    </row>
    <row r="16" spans="1:16">
      <c r="A16" s="4" t="s">
        <v>508</v>
      </c>
      <c r="N16" s="8" t="n">
        <v>1.5</v>
      </c>
      <c r="O16" s="6" t="n">
        <v>42</v>
      </c>
      <c r="P16" s="8" t="n">
        <v>42.7</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1</v>
      </c>
      <c r="B1" s="2" t="s">
        <v>512</v>
      </c>
      <c r="C1" s="2" t="s">
        <v>2</v>
      </c>
      <c r="D1" s="2" t="s">
        <v>30</v>
      </c>
    </row>
    <row r="2" spans="1:4">
      <c r="A2" s="3" t="s">
        <v>513</v>
      </c>
    </row>
    <row r="3" spans="1:4">
      <c r="A3" s="4" t="s">
        <v>514</v>
      </c>
      <c r="B3" s="6" t="n">
        <v>0</v>
      </c>
      <c r="C3" s="6" t="n">
        <v>0</v>
      </c>
      <c r="D3" s="6" t="n">
        <v>0</v>
      </c>
    </row>
    <row r="4" spans="1:4">
      <c r="A4" s="4" t="s">
        <v>515</v>
      </c>
      <c r="B4" s="4" t="s">
        <v>5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197</v>
      </c>
    </row>
    <row r="3" spans="1:3">
      <c r="A3" s="4" t="s">
        <v>518</v>
      </c>
      <c r="B3" s="6" t="n">
        <v>1493</v>
      </c>
      <c r="C3" s="6" t="n">
        <v>1742</v>
      </c>
    </row>
    <row r="4" spans="1:3">
      <c r="A4" s="4" t="s">
        <v>519</v>
      </c>
      <c r="B4" s="5" t="n">
        <v>2683</v>
      </c>
      <c r="C4" s="5" t="n">
        <v>2683</v>
      </c>
    </row>
    <row r="5" spans="1:3">
      <c r="A5" s="4" t="s">
        <v>520</v>
      </c>
      <c r="B5" s="5" t="n">
        <v>678</v>
      </c>
      <c r="C5" s="5" t="n">
        <v>2502</v>
      </c>
    </row>
    <row r="6" spans="1:3">
      <c r="A6" s="4" t="s">
        <v>93</v>
      </c>
      <c r="B6" s="5" t="n">
        <v>3221</v>
      </c>
      <c r="C6" s="5" t="n">
        <v>2515</v>
      </c>
    </row>
    <row r="7" spans="1:3">
      <c r="A7" s="4" t="s">
        <v>521</v>
      </c>
      <c r="B7" s="5" t="n">
        <v>3367</v>
      </c>
      <c r="C7" s="5" t="n">
        <v>2932</v>
      </c>
    </row>
    <row r="8" spans="1:3">
      <c r="A8" s="4" t="s">
        <v>522</v>
      </c>
      <c r="B8" s="6" t="n">
        <v>11442</v>
      </c>
      <c r="C8" s="6" t="n">
        <v>12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23</v>
      </c>
      <c r="B1" s="2" t="s">
        <v>2</v>
      </c>
      <c r="C1" s="2" t="s">
        <v>30</v>
      </c>
      <c r="D1" s="2" t="s">
        <v>372</v>
      </c>
      <c r="E1" s="2" t="s">
        <v>524</v>
      </c>
      <c r="F1" s="2" t="s">
        <v>300</v>
      </c>
    </row>
    <row r="2" spans="1:6">
      <c r="A2" s="3" t="s">
        <v>525</v>
      </c>
    </row>
    <row r="3" spans="1:6">
      <c r="A3" s="4" t="s">
        <v>526</v>
      </c>
      <c r="B3" s="6" t="n">
        <v>647240</v>
      </c>
      <c r="C3" s="6" t="n">
        <v>647240</v>
      </c>
    </row>
    <row r="4" spans="1:6">
      <c r="A4" s="4" t="s">
        <v>527</v>
      </c>
      <c r="B4" s="5" t="n">
        <v>13457</v>
      </c>
      <c r="C4" s="5" t="n">
        <v>15220</v>
      </c>
    </row>
    <row r="5" spans="1:6">
      <c r="A5" s="4" t="s">
        <v>528</v>
      </c>
      <c r="B5" s="5" t="n">
        <v>7879</v>
      </c>
      <c r="C5" s="5" t="n">
        <v>8913</v>
      </c>
    </row>
    <row r="6" spans="1:6">
      <c r="A6" s="4" t="s">
        <v>529</v>
      </c>
      <c r="B6" s="5" t="n">
        <v>625904</v>
      </c>
      <c r="C6" s="5" t="n">
        <v>623107</v>
      </c>
    </row>
    <row r="7" spans="1:6">
      <c r="A7" s="4" t="s">
        <v>530</v>
      </c>
    </row>
    <row r="8" spans="1:6">
      <c r="A8" s="3" t="s">
        <v>525</v>
      </c>
    </row>
    <row r="9" spans="1:6">
      <c r="A9" s="4" t="s">
        <v>526</v>
      </c>
      <c r="B9" s="6" t="n">
        <v>645000</v>
      </c>
      <c r="C9" s="5" t="n">
        <v>645000</v>
      </c>
    </row>
    <row r="10" spans="1:6">
      <c r="A10" s="4" t="s">
        <v>527</v>
      </c>
      <c r="E10" s="6" t="n">
        <v>16100</v>
      </c>
    </row>
    <row r="11" spans="1:6">
      <c r="A11" s="4" t="s">
        <v>378</v>
      </c>
      <c r="B11" s="4" t="s">
        <v>531</v>
      </c>
      <c r="D11" s="4" t="s">
        <v>531</v>
      </c>
      <c r="E11" s="4" t="s">
        <v>531</v>
      </c>
    </row>
    <row r="12" spans="1:6">
      <c r="A12" s="4" t="s">
        <v>532</v>
      </c>
    </row>
    <row r="13" spans="1:6">
      <c r="A13" s="3" t="s">
        <v>525</v>
      </c>
    </row>
    <row r="14" spans="1:6">
      <c r="A14" s="4" t="s">
        <v>526</v>
      </c>
      <c r="B14" s="6" t="n">
        <v>2200</v>
      </c>
      <c r="C14" s="5" t="n">
        <v>2200</v>
      </c>
    </row>
    <row r="15" spans="1:6">
      <c r="A15" s="4" t="s">
        <v>378</v>
      </c>
      <c r="F15" s="4" t="s">
        <v>379</v>
      </c>
    </row>
    <row r="16" spans="1:6">
      <c r="A16" s="4" t="s">
        <v>533</v>
      </c>
    </row>
    <row r="17" spans="1:6">
      <c r="A17" s="3" t="s">
        <v>525</v>
      </c>
    </row>
    <row r="18" spans="1:6">
      <c r="A18" s="4" t="s">
        <v>526</v>
      </c>
      <c r="B18" s="6" t="n">
        <v>2240</v>
      </c>
      <c r="C18" s="6" t="n">
        <v>2240</v>
      </c>
    </row>
    <row r="19" spans="1:6">
      <c r="A19" s="4" t="s">
        <v>378</v>
      </c>
      <c r="B19" s="4" t="s">
        <v>379</v>
      </c>
      <c r="F19" s="4" t="s">
        <v>3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4</v>
      </c>
      <c r="B1" s="2" t="s">
        <v>1</v>
      </c>
    </row>
    <row r="2" spans="1:4">
      <c r="B2" s="2" t="s">
        <v>2</v>
      </c>
      <c r="C2" s="2" t="s">
        <v>30</v>
      </c>
      <c r="D2" s="2" t="s">
        <v>69</v>
      </c>
    </row>
    <row r="3" spans="1:4">
      <c r="A3" s="3" t="s">
        <v>525</v>
      </c>
    </row>
    <row r="4" spans="1:4">
      <c r="A4" s="4" t="s">
        <v>131</v>
      </c>
      <c r="B4" s="6" t="n">
        <v>3046</v>
      </c>
      <c r="C4" s="6" t="n">
        <v>1746</v>
      </c>
      <c r="D4" s="6" t="n">
        <v>964</v>
      </c>
    </row>
    <row r="5" spans="1:4">
      <c r="A5" s="4" t="s">
        <v>535</v>
      </c>
    </row>
    <row r="6" spans="1:4">
      <c r="A6" s="3" t="s">
        <v>525</v>
      </c>
    </row>
    <row r="7" spans="1:4">
      <c r="A7" s="4" t="s">
        <v>131</v>
      </c>
      <c r="B7" s="6" t="n">
        <v>3000</v>
      </c>
      <c r="C7" s="6" t="n">
        <v>1700</v>
      </c>
      <c r="D7" s="6"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536</v>
      </c>
      <c r="B1" s="2" t="s">
        <v>537</v>
      </c>
      <c r="C1" s="2" t="s">
        <v>325</v>
      </c>
      <c r="D1" s="2" t="s">
        <v>315</v>
      </c>
      <c r="E1" s="2" t="s">
        <v>538</v>
      </c>
      <c r="F1" s="2" t="s">
        <v>349</v>
      </c>
    </row>
    <row r="2" spans="1:6">
      <c r="A2" s="3" t="s">
        <v>525</v>
      </c>
    </row>
    <row r="3" spans="1:6">
      <c r="A3" s="4" t="s">
        <v>539</v>
      </c>
      <c r="C3" s="6" t="n">
        <v>13457000</v>
      </c>
      <c r="D3" s="6" t="n">
        <v>15220000</v>
      </c>
    </row>
    <row r="4" spans="1:6">
      <c r="A4" s="4" t="s">
        <v>148</v>
      </c>
      <c r="C4" s="6" t="n">
        <v>0</v>
      </c>
      <c r="D4" s="5" t="n">
        <v>628869000</v>
      </c>
      <c r="E4" s="6" t="n">
        <v>0</v>
      </c>
    </row>
    <row r="5" spans="1:6">
      <c r="A5" s="4" t="s">
        <v>540</v>
      </c>
      <c r="C5" s="4" t="s">
        <v>541</v>
      </c>
    </row>
    <row r="6" spans="1:6">
      <c r="A6" s="4" t="s">
        <v>542</v>
      </c>
      <c r="C6" s="6" t="n">
        <v>2683000</v>
      </c>
      <c r="D6" s="5" t="n">
        <v>2683000</v>
      </c>
    </row>
    <row r="7" spans="1:6">
      <c r="A7" s="4" t="s">
        <v>543</v>
      </c>
    </row>
    <row r="8" spans="1:6">
      <c r="A8" s="3" t="s">
        <v>525</v>
      </c>
    </row>
    <row r="9" spans="1:6">
      <c r="A9" s="4" t="s">
        <v>377</v>
      </c>
      <c r="B9" s="6" t="n">
        <v>645000000</v>
      </c>
      <c r="F9" s="6" t="n">
        <v>645000000</v>
      </c>
    </row>
    <row r="10" spans="1:6">
      <c r="A10" s="4" t="s">
        <v>378</v>
      </c>
      <c r="B10" s="4" t="s">
        <v>531</v>
      </c>
      <c r="C10" s="4" t="s">
        <v>531</v>
      </c>
      <c r="F10" s="4" t="s">
        <v>531</v>
      </c>
    </row>
    <row r="11" spans="1:6">
      <c r="A11" s="4" t="s">
        <v>539</v>
      </c>
      <c r="B11" s="6" t="n">
        <v>16100000</v>
      </c>
    </row>
    <row r="12" spans="1:6">
      <c r="A12" s="4" t="s">
        <v>148</v>
      </c>
      <c r="B12" s="5" t="n">
        <v>622900000</v>
      </c>
    </row>
    <row r="13" spans="1:6">
      <c r="A13" s="4" t="s">
        <v>528</v>
      </c>
      <c r="B13" s="6" t="n">
        <v>9400000</v>
      </c>
    </row>
    <row r="14" spans="1:6">
      <c r="A14" s="4" t="s">
        <v>544</v>
      </c>
      <c r="B14" s="9" t="n">
        <v>1.75</v>
      </c>
      <c r="C14" s="9" t="n">
        <v>1.75</v>
      </c>
    </row>
    <row r="15" spans="1:6">
      <c r="A15" s="4" t="s">
        <v>545</v>
      </c>
      <c r="B15" s="6" t="n">
        <v>75000000</v>
      </c>
    </row>
    <row r="16" spans="1:6">
      <c r="A16" s="4" t="s">
        <v>546</v>
      </c>
      <c r="C16" s="6" t="n">
        <v>72700000</v>
      </c>
    </row>
    <row r="17" spans="1:6">
      <c r="A17" s="4" t="s">
        <v>542</v>
      </c>
      <c r="C17" s="5" t="n">
        <v>2700000</v>
      </c>
      <c r="D17" s="5" t="n">
        <v>2700000</v>
      </c>
    </row>
    <row r="18" spans="1:6">
      <c r="A18" s="4" t="s">
        <v>547</v>
      </c>
    </row>
    <row r="19" spans="1:6">
      <c r="A19" s="3" t="s">
        <v>525</v>
      </c>
    </row>
    <row r="20" spans="1:6">
      <c r="A20" s="4" t="s">
        <v>548</v>
      </c>
      <c r="C20" s="6" t="n">
        <v>694200000</v>
      </c>
      <c r="D20" s="6" t="n">
        <v>664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6"/>
  </cols>
  <sheetData>
    <row r="1" spans="1:10">
      <c r="A1" s="1" t="s">
        <v>549</v>
      </c>
      <c r="B1" s="2" t="s">
        <v>347</v>
      </c>
      <c r="F1" s="2" t="s">
        <v>550</v>
      </c>
      <c r="G1" s="2" t="s">
        <v>1</v>
      </c>
    </row>
    <row r="2" spans="1:10">
      <c r="B2" s="2" t="s">
        <v>30</v>
      </c>
      <c r="C2" s="2" t="s">
        <v>371</v>
      </c>
      <c r="D2" s="2" t="s">
        <v>372</v>
      </c>
      <c r="E2" s="2" t="s">
        <v>368</v>
      </c>
      <c r="F2" s="2" t="s">
        <v>372</v>
      </c>
      <c r="G2" s="2" t="s">
        <v>2</v>
      </c>
      <c r="H2" s="2" t="s">
        <v>30</v>
      </c>
      <c r="I2" s="2" t="s">
        <v>69</v>
      </c>
      <c r="J2" s="2" t="s">
        <v>300</v>
      </c>
    </row>
    <row r="3" spans="1:10">
      <c r="A3" s="3" t="s">
        <v>525</v>
      </c>
    </row>
    <row r="4" spans="1:10">
      <c r="A4" s="4" t="s">
        <v>82</v>
      </c>
      <c r="B4" s="6" t="n">
        <v>-254000</v>
      </c>
      <c r="C4" s="6" t="n">
        <v>0</v>
      </c>
      <c r="D4" s="6" t="n">
        <v>5116000</v>
      </c>
      <c r="E4" s="6" t="n">
        <v>0</v>
      </c>
      <c r="F4" s="6" t="n">
        <v>5100000</v>
      </c>
      <c r="G4" s="6" t="n">
        <v>0</v>
      </c>
      <c r="H4" s="6" t="n">
        <v>4862000</v>
      </c>
      <c r="I4" s="6" t="n">
        <v>0</v>
      </c>
    </row>
    <row r="5" spans="1:10">
      <c r="A5" s="4" t="s">
        <v>551</v>
      </c>
      <c r="B5" s="5" t="n">
        <v>647240000</v>
      </c>
      <c r="G5" s="6" t="n">
        <v>647240000</v>
      </c>
      <c r="H5" s="5" t="n">
        <v>647240000</v>
      </c>
    </row>
    <row r="6" spans="1:10">
      <c r="A6" s="4" t="s">
        <v>552</v>
      </c>
    </row>
    <row r="7" spans="1:10">
      <c r="A7" s="3" t="s">
        <v>525</v>
      </c>
    </row>
    <row r="8" spans="1:10">
      <c r="A8" s="4" t="s">
        <v>377</v>
      </c>
      <c r="J8" s="6" t="n">
        <v>320000000</v>
      </c>
    </row>
    <row r="9" spans="1:10">
      <c r="A9" s="4" t="s">
        <v>378</v>
      </c>
      <c r="G9" s="4" t="s">
        <v>379</v>
      </c>
      <c r="J9" s="4" t="s">
        <v>379</v>
      </c>
    </row>
    <row r="10" spans="1:10">
      <c r="A10" s="4" t="s">
        <v>551</v>
      </c>
      <c r="B10" s="5" t="n">
        <v>2240000</v>
      </c>
      <c r="G10" s="6" t="n">
        <v>2240000</v>
      </c>
      <c r="H10" s="5" t="n">
        <v>2240000</v>
      </c>
    </row>
    <row r="11" spans="1:10">
      <c r="A11" s="4" t="s">
        <v>376</v>
      </c>
    </row>
    <row r="12" spans="1:10">
      <c r="A12" s="3" t="s">
        <v>525</v>
      </c>
    </row>
    <row r="13" spans="1:10">
      <c r="A13" s="4" t="s">
        <v>377</v>
      </c>
      <c r="J13" s="6" t="n">
        <v>320000000</v>
      </c>
    </row>
    <row r="14" spans="1:10">
      <c r="A14" s="4" t="s">
        <v>378</v>
      </c>
      <c r="J14" s="4" t="s">
        <v>379</v>
      </c>
    </row>
    <row r="15" spans="1:10">
      <c r="A15" s="4" t="s">
        <v>82</v>
      </c>
      <c r="H15" s="5" t="n">
        <v>4900000</v>
      </c>
    </row>
    <row r="16" spans="1:10">
      <c r="A16" s="4" t="s">
        <v>551</v>
      </c>
      <c r="B16" s="5" t="n">
        <v>2200000</v>
      </c>
      <c r="G16" s="5" t="n">
        <v>2200000</v>
      </c>
      <c r="H16" s="5" t="n">
        <v>2200000</v>
      </c>
    </row>
    <row r="17" spans="1:10">
      <c r="A17" s="4" t="s">
        <v>553</v>
      </c>
      <c r="B17" s="6" t="n">
        <v>0</v>
      </c>
      <c r="G17" s="6" t="n">
        <v>0</v>
      </c>
      <c r="H17" s="6" t="n">
        <v>0</v>
      </c>
    </row>
  </sheetData>
  <mergeCells count="3">
    <mergeCell ref="A1:A2"/>
    <mergeCell ref="B1:E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371</v>
      </c>
      <c r="C1" s="2" t="s">
        <v>2</v>
      </c>
      <c r="D1" s="2" t="s">
        <v>30</v>
      </c>
    </row>
    <row r="2" spans="1:4">
      <c r="A2" s="4" t="s">
        <v>171</v>
      </c>
    </row>
    <row r="3" spans="1:4">
      <c r="A3" s="3" t="s">
        <v>555</v>
      </c>
    </row>
    <row r="4" spans="1:4">
      <c r="A4" s="4" t="s">
        <v>377</v>
      </c>
      <c r="B4" s="6" t="n">
        <v>50000000</v>
      </c>
    </row>
    <row r="5" spans="1:4">
      <c r="A5" s="4" t="s">
        <v>556</v>
      </c>
      <c r="B5" s="6" t="n">
        <v>25000000</v>
      </c>
    </row>
    <row r="6" spans="1:4">
      <c r="A6" s="4" t="s">
        <v>557</v>
      </c>
      <c r="B6" s="4" t="s">
        <v>558</v>
      </c>
    </row>
    <row r="7" spans="1:4">
      <c r="A7" s="4" t="s">
        <v>528</v>
      </c>
      <c r="B7" s="6" t="n">
        <v>1200000</v>
      </c>
    </row>
    <row r="8" spans="1:4">
      <c r="A8" s="4" t="s">
        <v>559</v>
      </c>
      <c r="C8" s="6" t="n">
        <v>43800000</v>
      </c>
    </row>
    <row r="9" spans="1:4">
      <c r="A9" s="4" t="s">
        <v>560</v>
      </c>
      <c r="C9" s="6" t="n">
        <v>0</v>
      </c>
      <c r="D9" s="6" t="n">
        <v>0</v>
      </c>
    </row>
    <row r="10" spans="1:4">
      <c r="A10" s="4" t="s">
        <v>561</v>
      </c>
    </row>
    <row r="11" spans="1:4">
      <c r="A11" s="3" t="s">
        <v>555</v>
      </c>
    </row>
    <row r="12" spans="1:4">
      <c r="A12" s="4" t="s">
        <v>562</v>
      </c>
      <c r="B12" s="4" t="s">
        <v>563</v>
      </c>
    </row>
    <row r="13" spans="1:4">
      <c r="A13" s="4" t="s">
        <v>564</v>
      </c>
    </row>
    <row r="14" spans="1:4">
      <c r="A14" s="3" t="s">
        <v>555</v>
      </c>
    </row>
    <row r="15" spans="1:4">
      <c r="A15" s="4" t="s">
        <v>562</v>
      </c>
      <c r="B15" s="4" t="s">
        <v>387</v>
      </c>
    </row>
    <row r="16" spans="1:4">
      <c r="A16" s="4" t="s">
        <v>565</v>
      </c>
      <c r="B16" s="4" t="s">
        <v>566</v>
      </c>
    </row>
    <row r="17" spans="1:4">
      <c r="A17" s="4" t="s">
        <v>567</v>
      </c>
    </row>
    <row r="18" spans="1:4">
      <c r="A18" s="3" t="s">
        <v>555</v>
      </c>
    </row>
    <row r="19" spans="1:4">
      <c r="A19" s="4" t="s">
        <v>377</v>
      </c>
      <c r="B19" s="6" t="n">
        <v>5000000</v>
      </c>
    </row>
    <row r="20" spans="1:4">
      <c r="A20" s="4" t="s">
        <v>568</v>
      </c>
    </row>
    <row r="21" spans="1:4">
      <c r="A21" s="3" t="s">
        <v>555</v>
      </c>
    </row>
    <row r="22" spans="1:4">
      <c r="A22" s="4" t="s">
        <v>377</v>
      </c>
      <c r="B22" s="6"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4"/>
    <col customWidth="1" max="5" min="5" width="14"/>
    <col customWidth="1" max="6" min="6" width="14"/>
    <col customWidth="1" max="7" min="7" width="14"/>
  </cols>
  <sheetData>
    <row r="1" spans="1:7">
      <c r="A1" s="1" t="s">
        <v>569</v>
      </c>
      <c r="B1" s="2" t="s">
        <v>524</v>
      </c>
      <c r="C1" s="2" t="s">
        <v>300</v>
      </c>
      <c r="D1" s="2" t="s">
        <v>570</v>
      </c>
      <c r="E1" s="2" t="s">
        <v>2</v>
      </c>
      <c r="F1" s="2" t="s">
        <v>30</v>
      </c>
      <c r="G1" s="2" t="s">
        <v>69</v>
      </c>
    </row>
    <row r="2" spans="1:7">
      <c r="A2" s="3" t="s">
        <v>525</v>
      </c>
    </row>
    <row r="3" spans="1:7">
      <c r="A3" s="4" t="s">
        <v>551</v>
      </c>
      <c r="E3" s="6" t="n">
        <v>0</v>
      </c>
      <c r="F3" s="6" t="n">
        <v>300000000</v>
      </c>
      <c r="G3" s="6" t="n">
        <v>0</v>
      </c>
    </row>
    <row r="4" spans="1:7">
      <c r="A4" s="4" t="s">
        <v>571</v>
      </c>
    </row>
    <row r="5" spans="1:7">
      <c r="A5" s="3" t="s">
        <v>525</v>
      </c>
    </row>
    <row r="6" spans="1:7">
      <c r="A6" s="4" t="s">
        <v>377</v>
      </c>
      <c r="C6" s="6" t="n">
        <v>300000000</v>
      </c>
    </row>
    <row r="7" spans="1:7">
      <c r="A7" s="4" t="s">
        <v>572</v>
      </c>
      <c r="C7" s="4" t="s">
        <v>363</v>
      </c>
    </row>
    <row r="8" spans="1:7">
      <c r="A8" s="4" t="s">
        <v>378</v>
      </c>
      <c r="C8" s="4" t="s">
        <v>516</v>
      </c>
    </row>
    <row r="9" spans="1:7">
      <c r="A9" s="4" t="s">
        <v>573</v>
      </c>
      <c r="C9" s="4" t="s">
        <v>574</v>
      </c>
    </row>
    <row r="10" spans="1:7">
      <c r="A10" s="4" t="s">
        <v>551</v>
      </c>
      <c r="D10" s="6" t="n">
        <v>300000000</v>
      </c>
    </row>
    <row r="11" spans="1:7">
      <c r="A11" s="4" t="s">
        <v>575</v>
      </c>
      <c r="B11" s="6" t="n">
        <v>300000000</v>
      </c>
    </row>
    <row r="12" spans="1:7">
      <c r="A12" s="4" t="s">
        <v>576</v>
      </c>
      <c r="B12" s="6"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46"/>
    <col customWidth="1" max="5" min="5" width="24"/>
    <col customWidth="1" max="6" min="6" width="25"/>
  </cols>
  <sheetData>
    <row r="1" spans="1:6">
      <c r="A1" s="1" t="s">
        <v>102</v>
      </c>
      <c r="B1" s="2" t="s">
        <v>103</v>
      </c>
      <c r="C1" s="2" t="s">
        <v>104</v>
      </c>
      <c r="D1" s="2" t="s">
        <v>105</v>
      </c>
      <c r="E1" s="2" t="s">
        <v>106</v>
      </c>
      <c r="F1" s="2" t="s">
        <v>107</v>
      </c>
    </row>
    <row r="2" spans="1:6">
      <c r="A2" s="4" t="s">
        <v>108</v>
      </c>
      <c r="C2" s="5" t="n">
        <v>73122997</v>
      </c>
    </row>
    <row r="3" spans="1:6">
      <c r="A3" s="4" t="s">
        <v>109</v>
      </c>
      <c r="B3" s="6" t="n">
        <v>413931</v>
      </c>
      <c r="C3" s="6" t="n">
        <v>414968</v>
      </c>
      <c r="D3" s="6" t="n">
        <v>-1038</v>
      </c>
      <c r="E3" s="6" t="n">
        <v>0</v>
      </c>
      <c r="F3" s="6" t="n">
        <v>1</v>
      </c>
    </row>
    <row r="4" spans="1:6">
      <c r="A4" s="3" t="s">
        <v>110</v>
      </c>
    </row>
    <row r="5" spans="1:6">
      <c r="A5" s="4" t="s">
        <v>111</v>
      </c>
      <c r="B5" s="5" t="n">
        <v>-48650</v>
      </c>
      <c r="C5" s="5" t="n">
        <v>-48650</v>
      </c>
    </row>
    <row r="6" spans="1:6">
      <c r="A6" s="4" t="s">
        <v>112</v>
      </c>
      <c r="B6" s="5" t="n">
        <v>-42754</v>
      </c>
      <c r="C6" s="5" t="n">
        <v>-42754</v>
      </c>
    </row>
    <row r="7" spans="1:6">
      <c r="A7" s="4" t="s">
        <v>113</v>
      </c>
      <c r="B7" s="5" t="n">
        <v>83</v>
      </c>
      <c r="C7" s="6" t="n">
        <v>83</v>
      </c>
    </row>
    <row r="8" spans="1:6">
      <c r="A8" s="4" t="s">
        <v>114</v>
      </c>
      <c r="C8" s="5" t="n">
        <v>7707</v>
      </c>
    </row>
    <row r="9" spans="1:6">
      <c r="A9" s="4" t="s">
        <v>115</v>
      </c>
      <c r="C9" s="5" t="n">
        <v>-2435</v>
      </c>
    </row>
    <row r="10" spans="1:6">
      <c r="A10" s="4" t="s">
        <v>116</v>
      </c>
      <c r="B10" s="5" t="n">
        <v>-19</v>
      </c>
      <c r="C10" s="6" t="n">
        <v>-19</v>
      </c>
    </row>
    <row r="11" spans="1:6">
      <c r="A11" s="4" t="s">
        <v>87</v>
      </c>
      <c r="B11" s="5" t="n">
        <v>62042</v>
      </c>
      <c r="C11" s="6" t="n">
        <v>62042</v>
      </c>
    </row>
    <row r="12" spans="1:6">
      <c r="A12" s="4" t="s">
        <v>100</v>
      </c>
      <c r="B12" s="5" t="n">
        <v>919</v>
      </c>
      <c r="D12" s="5" t="n">
        <v>919</v>
      </c>
    </row>
    <row r="13" spans="1:6">
      <c r="A13" s="4" t="s">
        <v>117</v>
      </c>
      <c r="C13" s="5" t="n">
        <v>73128269</v>
      </c>
    </row>
    <row r="14" spans="1:6">
      <c r="A14" s="4" t="s">
        <v>118</v>
      </c>
      <c r="B14" s="5" t="n">
        <v>385552</v>
      </c>
      <c r="C14" s="6" t="n">
        <v>385670</v>
      </c>
      <c r="D14" s="5" t="n">
        <v>-119</v>
      </c>
      <c r="E14" s="5" t="n">
        <v>0</v>
      </c>
      <c r="F14" s="5" t="n">
        <v>1</v>
      </c>
    </row>
    <row r="15" spans="1:6">
      <c r="A15" s="3" t="s">
        <v>110</v>
      </c>
    </row>
    <row r="16" spans="1:6">
      <c r="A16" s="4" t="s">
        <v>111</v>
      </c>
      <c r="B16" s="5" t="n">
        <v>-27633</v>
      </c>
      <c r="C16" s="5" t="n">
        <v>-27633</v>
      </c>
    </row>
    <row r="17" spans="1:6">
      <c r="A17" s="4" t="s">
        <v>112</v>
      </c>
      <c r="B17" s="5" t="n">
        <v>-41956</v>
      </c>
      <c r="C17" s="5" t="n">
        <v>-41956</v>
      </c>
    </row>
    <row r="18" spans="1:6">
      <c r="A18" s="4" t="s">
        <v>113</v>
      </c>
      <c r="B18" s="5" t="n">
        <v>-1</v>
      </c>
      <c r="C18" s="6" t="n">
        <v>-1</v>
      </c>
    </row>
    <row r="19" spans="1:6">
      <c r="A19" s="4" t="s">
        <v>119</v>
      </c>
      <c r="C19" s="5" t="n">
        <v>40154704</v>
      </c>
    </row>
    <row r="20" spans="1:6">
      <c r="A20" s="4" t="s">
        <v>120</v>
      </c>
      <c r="B20" s="5" t="n">
        <v>335693</v>
      </c>
      <c r="C20" s="6" t="n">
        <v>335693</v>
      </c>
    </row>
    <row r="21" spans="1:6">
      <c r="A21" s="4" t="s">
        <v>121</v>
      </c>
      <c r="B21" s="5" t="n">
        <v>4564</v>
      </c>
      <c r="E21" s="5" t="n">
        <v>4564</v>
      </c>
    </row>
    <row r="22" spans="1:6">
      <c r="A22" s="4" t="s">
        <v>122</v>
      </c>
      <c r="B22" s="5" t="n">
        <v>507</v>
      </c>
      <c r="E22" s="5" t="n">
        <v>507</v>
      </c>
    </row>
    <row r="23" spans="1:6">
      <c r="A23" s="4" t="s">
        <v>123</v>
      </c>
      <c r="B23" s="5" t="n">
        <v>-5000</v>
      </c>
      <c r="C23" s="5" t="n">
        <v>71</v>
      </c>
      <c r="E23" s="5" t="n">
        <v>-5071</v>
      </c>
    </row>
    <row r="24" spans="1:6">
      <c r="A24" s="4" t="s">
        <v>87</v>
      </c>
      <c r="B24" s="5" t="n">
        <v>-26938</v>
      </c>
      <c r="C24" s="6" t="n">
        <v>-26938</v>
      </c>
    </row>
    <row r="25" spans="1:6">
      <c r="A25" s="4" t="s">
        <v>100</v>
      </c>
      <c r="B25" s="5" t="n">
        <v>119</v>
      </c>
      <c r="D25" s="5" t="n">
        <v>119</v>
      </c>
    </row>
    <row r="26" spans="1:6">
      <c r="A26" s="4" t="s">
        <v>124</v>
      </c>
      <c r="C26" s="5" t="n">
        <v>113282973</v>
      </c>
    </row>
    <row r="27" spans="1:6">
      <c r="A27" s="4" t="s">
        <v>125</v>
      </c>
      <c r="B27" s="5" t="n">
        <v>624907</v>
      </c>
      <c r="C27" s="6" t="n">
        <v>624906</v>
      </c>
      <c r="D27" s="5" t="n">
        <v>0</v>
      </c>
      <c r="E27" s="5" t="n">
        <v>0</v>
      </c>
      <c r="F27" s="5" t="n">
        <v>1</v>
      </c>
    </row>
    <row r="28" spans="1:6">
      <c r="A28" s="3" t="s">
        <v>110</v>
      </c>
    </row>
    <row r="29" spans="1:6">
      <c r="A29" s="4" t="s">
        <v>111</v>
      </c>
      <c r="B29" s="5" t="n">
        <v>-778</v>
      </c>
      <c r="C29" s="5" t="n">
        <v>-778</v>
      </c>
    </row>
    <row r="30" spans="1:6">
      <c r="A30" s="4" t="s">
        <v>112</v>
      </c>
      <c r="B30" s="5" t="n">
        <v>-1488</v>
      </c>
      <c r="C30" s="5" t="n">
        <v>-1488</v>
      </c>
    </row>
    <row r="31" spans="1:6">
      <c r="A31" s="4" t="s">
        <v>87</v>
      </c>
      <c r="B31" s="5" t="n">
        <v>-72788</v>
      </c>
      <c r="C31" s="6" t="n">
        <v>-72788</v>
      </c>
    </row>
    <row r="32" spans="1:6">
      <c r="A32" s="4" t="s">
        <v>100</v>
      </c>
      <c r="B32" s="5" t="n">
        <v>0</v>
      </c>
    </row>
    <row r="33" spans="1:6">
      <c r="A33" s="4" t="s">
        <v>126</v>
      </c>
      <c r="C33" s="5" t="n">
        <v>113282973</v>
      </c>
    </row>
    <row r="34" spans="1:6">
      <c r="A34" s="4" t="s">
        <v>127</v>
      </c>
      <c r="B34" s="6" t="n">
        <v>549853</v>
      </c>
      <c r="C34" s="6" t="n">
        <v>549852</v>
      </c>
      <c r="D34" s="6" t="n">
        <v>0</v>
      </c>
      <c r="E34" s="6" t="n">
        <v>0</v>
      </c>
      <c r="F34"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77</v>
      </c>
      <c r="B1" s="2" t="s">
        <v>368</v>
      </c>
      <c r="C1" s="2" t="s">
        <v>578</v>
      </c>
    </row>
    <row r="2" spans="1:3">
      <c r="A2" s="4" t="s">
        <v>579</v>
      </c>
    </row>
    <row r="3" spans="1:3">
      <c r="A3" s="3" t="s">
        <v>555</v>
      </c>
    </row>
    <row r="4" spans="1:3">
      <c r="A4" s="4" t="s">
        <v>377</v>
      </c>
      <c r="C4" s="6" t="n">
        <v>125000000</v>
      </c>
    </row>
    <row r="5" spans="1:3">
      <c r="A5" s="4" t="s">
        <v>171</v>
      </c>
    </row>
    <row r="6" spans="1:3">
      <c r="A6" s="3" t="s">
        <v>555</v>
      </c>
    </row>
    <row r="7" spans="1:3">
      <c r="A7" s="4" t="s">
        <v>383</v>
      </c>
      <c r="C7" s="5" t="n">
        <v>25000000</v>
      </c>
    </row>
    <row r="8" spans="1:3">
      <c r="A8" s="4" t="s">
        <v>580</v>
      </c>
      <c r="C8" s="6" t="n">
        <v>50000000</v>
      </c>
    </row>
    <row r="9" spans="1:3">
      <c r="A9" s="4" t="s">
        <v>581</v>
      </c>
      <c r="B9" s="4" t="s">
        <v>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3</v>
      </c>
      <c r="B1" s="2" t="s">
        <v>1</v>
      </c>
    </row>
    <row r="2" spans="1:4">
      <c r="B2" s="2" t="s">
        <v>584</v>
      </c>
      <c r="C2" s="2" t="s">
        <v>315</v>
      </c>
      <c r="D2" s="2" t="s">
        <v>538</v>
      </c>
    </row>
    <row r="3" spans="1:4">
      <c r="A3" s="3" t="s">
        <v>206</v>
      </c>
    </row>
    <row r="4" spans="1:4">
      <c r="A4" s="4" t="s">
        <v>585</v>
      </c>
      <c r="B4" s="5" t="n">
        <v>2</v>
      </c>
    </row>
    <row r="5" spans="1:4">
      <c r="A5" s="4" t="s">
        <v>586</v>
      </c>
      <c r="B5" s="4" t="s">
        <v>312</v>
      </c>
    </row>
    <row r="6" spans="1:4">
      <c r="A6" s="4" t="s">
        <v>587</v>
      </c>
      <c r="B6" s="4" t="s">
        <v>588</v>
      </c>
    </row>
    <row r="7" spans="1:4">
      <c r="A7" s="4" t="s">
        <v>589</v>
      </c>
      <c r="B7" s="4" t="s">
        <v>338</v>
      </c>
    </row>
    <row r="8" spans="1:4">
      <c r="A8" s="4" t="s">
        <v>590</v>
      </c>
      <c r="B8" s="8" t="n">
        <v>1.6</v>
      </c>
      <c r="C8" s="8" t="n">
        <v>1.2</v>
      </c>
      <c r="D8" s="8" t="n">
        <v>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25</v>
      </c>
    </row>
    <row r="2" spans="1:2">
      <c r="A2" s="3" t="s">
        <v>592</v>
      </c>
    </row>
    <row r="3" spans="1:2">
      <c r="A3" s="5" t="n">
        <v>2018</v>
      </c>
      <c r="B3" s="6" t="n">
        <v>4427</v>
      </c>
    </row>
    <row r="4" spans="1:2">
      <c r="A4" s="5" t="n">
        <v>2019</v>
      </c>
      <c r="B4" s="5" t="n">
        <v>3678</v>
      </c>
    </row>
    <row r="5" spans="1:2">
      <c r="A5" s="5" t="n">
        <v>2020</v>
      </c>
      <c r="B5" s="5" t="n">
        <v>3139</v>
      </c>
    </row>
    <row r="6" spans="1:2">
      <c r="A6" s="5" t="n">
        <v>2021</v>
      </c>
      <c r="B6" s="5" t="n">
        <v>2956</v>
      </c>
    </row>
    <row r="7" spans="1:2">
      <c r="A7" s="5" t="n">
        <v>2022</v>
      </c>
      <c r="B7" s="5" t="n">
        <v>2461</v>
      </c>
    </row>
    <row r="8" spans="1:2">
      <c r="A8" s="4" t="s">
        <v>593</v>
      </c>
      <c r="B8" s="5" t="n">
        <v>578</v>
      </c>
    </row>
    <row r="9" spans="1:2">
      <c r="A9" s="4" t="s">
        <v>594</v>
      </c>
      <c r="B9" s="5" t="n">
        <v>17239</v>
      </c>
    </row>
    <row r="10" spans="1:2">
      <c r="A10" s="3" t="s">
        <v>595</v>
      </c>
    </row>
    <row r="11" spans="1:2">
      <c r="A11" s="5" t="n">
        <v>2018</v>
      </c>
      <c r="B11" s="5" t="n">
        <v>28810</v>
      </c>
    </row>
    <row r="12" spans="1:2">
      <c r="A12" s="5" t="n">
        <v>2019</v>
      </c>
      <c r="B12" s="5" t="n">
        <v>15533</v>
      </c>
    </row>
    <row r="13" spans="1:2">
      <c r="A13" s="5" t="n">
        <v>2020</v>
      </c>
      <c r="B13" s="5" t="n">
        <v>8285</v>
      </c>
    </row>
    <row r="14" spans="1:2">
      <c r="A14" s="5" t="n">
        <v>2021</v>
      </c>
      <c r="B14" s="5" t="n">
        <v>6639</v>
      </c>
    </row>
    <row r="15" spans="1:2">
      <c r="A15" s="5" t="n">
        <v>2022</v>
      </c>
      <c r="B15" s="5" t="n">
        <v>6849</v>
      </c>
    </row>
    <row r="16" spans="1:2">
      <c r="A16" s="4" t="s">
        <v>593</v>
      </c>
      <c r="B16" s="5" t="n">
        <v>46377</v>
      </c>
    </row>
    <row r="17" spans="1:2">
      <c r="A17" s="4" t="s">
        <v>596</v>
      </c>
      <c r="B17" s="6" t="n">
        <v>1124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1"/>
    <col customWidth="1" max="5" min="5" width="4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97</v>
      </c>
      <c r="B1" s="2" t="s">
        <v>598</v>
      </c>
      <c r="C1" s="2" t="s">
        <v>599</v>
      </c>
      <c r="D1" s="2" t="s">
        <v>315</v>
      </c>
      <c r="E1" s="2" t="s">
        <v>600</v>
      </c>
      <c r="F1" s="2" t="s">
        <v>315</v>
      </c>
      <c r="G1" s="2" t="s">
        <v>538</v>
      </c>
      <c r="H1" s="2" t="s">
        <v>601</v>
      </c>
      <c r="I1" s="2" t="s">
        <v>602</v>
      </c>
      <c r="J1" s="2" t="s">
        <v>603</v>
      </c>
      <c r="K1" s="2" t="s">
        <v>604</v>
      </c>
      <c r="L1" s="2" t="s">
        <v>605</v>
      </c>
      <c r="M1" s="2" t="s">
        <v>606</v>
      </c>
    </row>
    <row r="2" spans="1:13">
      <c r="A2" s="3" t="s">
        <v>607</v>
      </c>
    </row>
    <row r="3" spans="1:13">
      <c r="A3" s="4" t="s">
        <v>608</v>
      </c>
      <c r="E3" s="8" t="n">
        <v>1.5</v>
      </c>
      <c r="F3" s="8" t="n">
        <v>1.4</v>
      </c>
      <c r="G3" s="8" t="n">
        <v>1.3</v>
      </c>
    </row>
    <row r="4" spans="1:13">
      <c r="A4" s="4" t="s">
        <v>609</v>
      </c>
      <c r="E4" s="5" t="n">
        <v>2</v>
      </c>
    </row>
    <row r="5" spans="1:13">
      <c r="A5" s="4" t="s">
        <v>610</v>
      </c>
    </row>
    <row r="6" spans="1:13">
      <c r="A6" s="3" t="s">
        <v>607</v>
      </c>
    </row>
    <row r="7" spans="1:13">
      <c r="A7" s="4" t="s">
        <v>611</v>
      </c>
      <c r="E7" s="6" t="n">
        <v>4</v>
      </c>
      <c r="F7" s="10" t="n">
        <v>4.9</v>
      </c>
      <c r="G7" s="10" t="n">
        <v>4.8</v>
      </c>
    </row>
    <row r="8" spans="1:13">
      <c r="A8" s="4" t="s">
        <v>612</v>
      </c>
    </row>
    <row r="9" spans="1:13">
      <c r="A9" s="3" t="s">
        <v>607</v>
      </c>
    </row>
    <row r="10" spans="1:13">
      <c r="A10" s="4" t="s">
        <v>613</v>
      </c>
      <c r="E10" s="4" t="s">
        <v>363</v>
      </c>
    </row>
    <row r="11" spans="1:13">
      <c r="A11" s="4" t="s">
        <v>614</v>
      </c>
    </row>
    <row r="12" spans="1:13">
      <c r="A12" s="3" t="s">
        <v>607</v>
      </c>
    </row>
    <row r="13" spans="1:13">
      <c r="A13" s="4" t="s">
        <v>611</v>
      </c>
      <c r="D13" s="8" t="n">
        <v>6.8</v>
      </c>
      <c r="E13" s="8" t="n">
        <v>10.4</v>
      </c>
    </row>
    <row r="14" spans="1:13">
      <c r="A14" s="4" t="s">
        <v>615</v>
      </c>
    </row>
    <row r="15" spans="1:13">
      <c r="A15" s="3" t="s">
        <v>607</v>
      </c>
    </row>
    <row r="16" spans="1:13">
      <c r="A16" s="4" t="s">
        <v>616</v>
      </c>
      <c r="E16" s="10" t="n">
        <v>4.9</v>
      </c>
      <c r="F16" s="10" t="n">
        <v>4.9</v>
      </c>
      <c r="G16" s="10" t="n">
        <v>4.6</v>
      </c>
    </row>
    <row r="17" spans="1:13">
      <c r="A17" s="4" t="s">
        <v>617</v>
      </c>
    </row>
    <row r="18" spans="1:13">
      <c r="A18" s="3" t="s">
        <v>607</v>
      </c>
    </row>
    <row r="19" spans="1:13">
      <c r="A19" s="4" t="s">
        <v>618</v>
      </c>
      <c r="C19" s="4" t="s">
        <v>619</v>
      </c>
    </row>
    <row r="20" spans="1:13">
      <c r="A20" s="4" t="s">
        <v>620</v>
      </c>
      <c r="I20" s="8" t="n">
        <v>11.3</v>
      </c>
      <c r="J20" s="8" t="n">
        <v>11.4</v>
      </c>
      <c r="K20" s="8" t="n">
        <v>11.7</v>
      </c>
      <c r="L20" s="8" t="n">
        <v>10.7</v>
      </c>
      <c r="M20" s="8" t="n">
        <v>10.7</v>
      </c>
    </row>
    <row r="21" spans="1:13">
      <c r="A21" s="4" t="s">
        <v>621</v>
      </c>
      <c r="H21" s="8" t="n">
        <v>10.7</v>
      </c>
    </row>
    <row r="22" spans="1:13">
      <c r="A22" s="4" t="s">
        <v>622</v>
      </c>
      <c r="B22" s="4" t="s">
        <v>619</v>
      </c>
    </row>
    <row r="23" spans="1:13">
      <c r="A23" s="4" t="s">
        <v>623</v>
      </c>
    </row>
    <row r="24" spans="1:13">
      <c r="A24" s="3" t="s">
        <v>607</v>
      </c>
    </row>
    <row r="25" spans="1:13">
      <c r="A25" s="4" t="s">
        <v>611</v>
      </c>
      <c r="E25" s="8" t="n">
        <v>4.2</v>
      </c>
      <c r="F25" s="8" t="n">
        <v>3.9</v>
      </c>
      <c r="G25" s="8" t="n">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24</v>
      </c>
      <c r="B1" s="2" t="s">
        <v>1</v>
      </c>
    </row>
    <row r="2" spans="1:2">
      <c r="B2" s="2" t="s">
        <v>625</v>
      </c>
    </row>
    <row r="3" spans="1:2">
      <c r="A3" s="3" t="s">
        <v>607</v>
      </c>
    </row>
    <row r="4" spans="1:2">
      <c r="A4" s="4" t="s">
        <v>626</v>
      </c>
      <c r="B4" s="6" t="n">
        <v>4985000</v>
      </c>
    </row>
    <row r="5" spans="1:2">
      <c r="A5" s="4" t="s">
        <v>627</v>
      </c>
      <c r="B5" s="7" t="n">
        <v>3.22</v>
      </c>
    </row>
    <row r="6" spans="1:2">
      <c r="A6" s="4" t="s">
        <v>628</v>
      </c>
    </row>
    <row r="7" spans="1:2">
      <c r="A7" s="3" t="s">
        <v>607</v>
      </c>
    </row>
    <row r="8" spans="1:2">
      <c r="A8" s="4" t="s">
        <v>629</v>
      </c>
      <c r="B8" s="5" t="n">
        <v>15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r="A1" s="1" t="s">
        <v>630</v>
      </c>
      <c r="B1" s="2" t="s">
        <v>631</v>
      </c>
      <c r="C1" s="2" t="s">
        <v>347</v>
      </c>
      <c r="K1" s="2" t="s">
        <v>1</v>
      </c>
    </row>
    <row r="2" spans="1:13">
      <c r="B2" s="2" t="s">
        <v>632</v>
      </c>
      <c r="C2" s="2" t="s">
        <v>325</v>
      </c>
      <c r="D2" s="2" t="s">
        <v>348</v>
      </c>
      <c r="E2" s="2" t="s">
        <v>633</v>
      </c>
      <c r="F2" s="2" t="s">
        <v>634</v>
      </c>
      <c r="G2" s="2" t="s">
        <v>315</v>
      </c>
      <c r="H2" s="2" t="s">
        <v>635</v>
      </c>
      <c r="I2" s="2" t="s">
        <v>349</v>
      </c>
      <c r="J2" s="2" t="s">
        <v>636</v>
      </c>
      <c r="K2" s="2" t="s">
        <v>637</v>
      </c>
      <c r="L2" s="2" t="s">
        <v>315</v>
      </c>
      <c r="M2" s="2" t="s">
        <v>538</v>
      </c>
    </row>
    <row r="3" spans="1:13">
      <c r="A3" s="3" t="s">
        <v>495</v>
      </c>
    </row>
    <row r="4" spans="1:13">
      <c r="A4" s="4" t="s">
        <v>638</v>
      </c>
      <c r="K4" s="5" t="n">
        <v>2</v>
      </c>
    </row>
    <row r="5" spans="1:13">
      <c r="A5" s="4" t="s">
        <v>639</v>
      </c>
      <c r="C5" s="6" t="n">
        <v>78192</v>
      </c>
      <c r="D5" s="6" t="n">
        <v>69393</v>
      </c>
      <c r="E5" s="6" t="n">
        <v>97896</v>
      </c>
      <c r="F5" s="6" t="n">
        <v>85321</v>
      </c>
      <c r="G5" s="6" t="n">
        <v>84921</v>
      </c>
      <c r="H5" s="6" t="n">
        <v>78474</v>
      </c>
      <c r="I5" s="6" t="n">
        <v>119797</v>
      </c>
      <c r="J5" s="6" t="n">
        <v>73092</v>
      </c>
      <c r="K5" s="6" t="n">
        <v>330802</v>
      </c>
      <c r="L5" s="6" t="n">
        <v>356284</v>
      </c>
      <c r="M5" s="6" t="n">
        <v>289194</v>
      </c>
    </row>
    <row r="6" spans="1:13">
      <c r="A6" s="4" t="s">
        <v>640</v>
      </c>
      <c r="C6" s="5" t="n">
        <v>2223</v>
      </c>
      <c r="G6" s="5" t="n">
        <v>2402</v>
      </c>
      <c r="K6" s="5" t="n">
        <v>2223</v>
      </c>
      <c r="L6" s="5" t="n">
        <v>2402</v>
      </c>
    </row>
    <row r="7" spans="1:13">
      <c r="A7" s="4" t="s">
        <v>73</v>
      </c>
      <c r="C7" s="5" t="n">
        <v>41531</v>
      </c>
      <c r="D7" s="6" t="n">
        <v>40268</v>
      </c>
      <c r="E7" s="6" t="n">
        <v>37821</v>
      </c>
      <c r="F7" s="6" t="n">
        <v>35910</v>
      </c>
      <c r="G7" s="5" t="n">
        <v>37868</v>
      </c>
      <c r="H7" s="6" t="n">
        <v>32566</v>
      </c>
      <c r="I7" s="6" t="n">
        <v>54144</v>
      </c>
      <c r="J7" s="6" t="n">
        <v>23690</v>
      </c>
      <c r="K7" s="5" t="n">
        <v>155530</v>
      </c>
      <c r="L7" s="5" t="n">
        <v>148268</v>
      </c>
      <c r="M7" s="5" t="n">
        <v>106056</v>
      </c>
    </row>
    <row r="8" spans="1:13">
      <c r="A8" s="4" t="s">
        <v>641</v>
      </c>
      <c r="C8" s="5" t="n">
        <v>315</v>
      </c>
      <c r="G8" s="5" t="n">
        <v>750</v>
      </c>
      <c r="K8" s="5" t="n">
        <v>315</v>
      </c>
      <c r="L8" s="5" t="n">
        <v>750</v>
      </c>
    </row>
    <row r="9" spans="1:13">
      <c r="A9" s="4" t="s">
        <v>642</v>
      </c>
      <c r="G9" s="5" t="n">
        <v>598</v>
      </c>
      <c r="L9" s="5" t="n">
        <v>598</v>
      </c>
    </row>
    <row r="10" spans="1:13">
      <c r="A10" s="4" t="s">
        <v>643</v>
      </c>
    </row>
    <row r="11" spans="1:13">
      <c r="A11" s="3" t="s">
        <v>495</v>
      </c>
    </row>
    <row r="12" spans="1:13">
      <c r="A12" s="4" t="s">
        <v>644</v>
      </c>
      <c r="K12" s="5" t="n">
        <v>100</v>
      </c>
      <c r="L12" s="5" t="n">
        <v>300</v>
      </c>
    </row>
    <row r="13" spans="1:13">
      <c r="A13" s="4" t="s">
        <v>645</v>
      </c>
    </row>
    <row r="14" spans="1:13">
      <c r="A14" s="3" t="s">
        <v>495</v>
      </c>
    </row>
    <row r="15" spans="1:13">
      <c r="A15" s="4" t="s">
        <v>640</v>
      </c>
      <c r="C15" s="5" t="n">
        <v>1000</v>
      </c>
      <c r="G15" s="5" t="n">
        <v>900</v>
      </c>
      <c r="K15" s="5" t="n">
        <v>1000</v>
      </c>
      <c r="L15" s="5" t="n">
        <v>900</v>
      </c>
    </row>
    <row r="16" spans="1:13">
      <c r="A16" s="4" t="s">
        <v>641</v>
      </c>
      <c r="C16" s="6" t="n">
        <v>200</v>
      </c>
      <c r="G16" s="5" t="n">
        <v>300</v>
      </c>
      <c r="K16" s="5" t="n">
        <v>200</v>
      </c>
      <c r="L16" s="5" t="n">
        <v>300</v>
      </c>
    </row>
    <row r="17" spans="1:13">
      <c r="A17" s="4" t="s">
        <v>646</v>
      </c>
    </row>
    <row r="18" spans="1:13">
      <c r="A18" s="3" t="s">
        <v>495</v>
      </c>
    </row>
    <row r="19" spans="1:13">
      <c r="A19" s="4" t="s">
        <v>639</v>
      </c>
      <c r="K19" s="5" t="n">
        <v>400</v>
      </c>
      <c r="L19" s="5" t="n">
        <v>3200</v>
      </c>
      <c r="M19" s="5" t="n">
        <v>11800</v>
      </c>
    </row>
    <row r="20" spans="1:13">
      <c r="A20" s="4" t="s">
        <v>72</v>
      </c>
      <c r="L20" s="5" t="n">
        <v>200</v>
      </c>
    </row>
    <row r="21" spans="1:13">
      <c r="A21" s="4" t="s">
        <v>73</v>
      </c>
      <c r="K21" s="5" t="n">
        <v>200</v>
      </c>
      <c r="L21" s="5" t="n">
        <v>0</v>
      </c>
      <c r="M21" s="5" t="n">
        <v>0</v>
      </c>
    </row>
    <row r="22" spans="1:13">
      <c r="A22" s="4" t="s">
        <v>647</v>
      </c>
    </row>
    <row r="23" spans="1:13">
      <c r="A23" s="3" t="s">
        <v>495</v>
      </c>
    </row>
    <row r="24" spans="1:13">
      <c r="A24" s="4" t="s">
        <v>639</v>
      </c>
      <c r="K24" s="6" t="n">
        <v>0</v>
      </c>
      <c r="L24" s="5" t="n">
        <v>0</v>
      </c>
      <c r="M24" s="6" t="n">
        <v>0</v>
      </c>
    </row>
    <row r="25" spans="1:13">
      <c r="A25" s="4" t="s">
        <v>648</v>
      </c>
      <c r="B25" s="4" t="s">
        <v>649</v>
      </c>
    </row>
    <row r="26" spans="1:13">
      <c r="A26" s="4" t="s">
        <v>650</v>
      </c>
      <c r="B26" s="4" t="s">
        <v>651</v>
      </c>
    </row>
    <row r="27" spans="1:13">
      <c r="A27" s="4" t="s">
        <v>642</v>
      </c>
      <c r="G27" s="5" t="n">
        <v>600</v>
      </c>
      <c r="L27" s="5" t="n">
        <v>600</v>
      </c>
    </row>
    <row r="28" spans="1:13">
      <c r="A28" s="4" t="s">
        <v>652</v>
      </c>
    </row>
    <row r="29" spans="1:13">
      <c r="A29" s="3" t="s">
        <v>495</v>
      </c>
    </row>
    <row r="30" spans="1:13">
      <c r="A30" s="4" t="s">
        <v>640</v>
      </c>
      <c r="G30" s="5" t="n">
        <v>100</v>
      </c>
      <c r="L30" s="5" t="n">
        <v>100</v>
      </c>
    </row>
    <row r="31" spans="1:13">
      <c r="A31" s="4" t="s">
        <v>653</v>
      </c>
    </row>
    <row r="32" spans="1:13">
      <c r="A32" s="3" t="s">
        <v>495</v>
      </c>
    </row>
    <row r="33" spans="1:13">
      <c r="A33" s="4" t="s">
        <v>654</v>
      </c>
      <c r="K33" s="4" t="s">
        <v>335</v>
      </c>
    </row>
    <row r="34" spans="1:13">
      <c r="A34" s="4" t="s">
        <v>655</v>
      </c>
      <c r="K34" s="4" t="s">
        <v>333</v>
      </c>
    </row>
    <row r="35" spans="1:13">
      <c r="A35" s="4" t="s">
        <v>656</v>
      </c>
      <c r="K35" s="4" t="s">
        <v>338</v>
      </c>
    </row>
    <row r="36" spans="1:13">
      <c r="A36" s="4" t="s">
        <v>657</v>
      </c>
    </row>
    <row r="37" spans="1:13">
      <c r="A37" s="3" t="s">
        <v>495</v>
      </c>
    </row>
    <row r="38" spans="1:13">
      <c r="A38" s="4" t="s">
        <v>641</v>
      </c>
      <c r="G38" s="6" t="n">
        <v>200</v>
      </c>
      <c r="L38" s="6" t="n">
        <v>200</v>
      </c>
    </row>
    <row r="39" spans="1:13">
      <c r="A39" s="4" t="s">
        <v>658</v>
      </c>
      <c r="K39" s="6" t="n">
        <v>600</v>
      </c>
    </row>
  </sheetData>
  <mergeCells count="3">
    <mergeCell ref="A1:A2"/>
    <mergeCell ref="C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659</v>
      </c>
      <c r="B1" s="2" t="s">
        <v>660</v>
      </c>
      <c r="C1" s="2" t="s">
        <v>325</v>
      </c>
      <c r="D1" s="2" t="s">
        <v>315</v>
      </c>
    </row>
    <row r="2" spans="1:4">
      <c r="A2" s="3" t="s">
        <v>495</v>
      </c>
    </row>
    <row r="3" spans="1:4">
      <c r="A3" s="4" t="s">
        <v>640</v>
      </c>
      <c r="C3" s="6" t="n">
        <v>2223</v>
      </c>
      <c r="D3" s="6" t="n">
        <v>2402</v>
      </c>
    </row>
    <row r="4" spans="1:4">
      <c r="A4" s="4" t="s">
        <v>661</v>
      </c>
    </row>
    <row r="5" spans="1:4">
      <c r="A5" s="3" t="s">
        <v>495</v>
      </c>
    </row>
    <row r="6" spans="1:4">
      <c r="A6" s="4" t="s">
        <v>662</v>
      </c>
      <c r="B6" s="5" t="n">
        <v>90000</v>
      </c>
    </row>
    <row r="7" spans="1:4">
      <c r="A7" s="4" t="s">
        <v>663</v>
      </c>
      <c r="B7" s="5" t="n">
        <v>60000</v>
      </c>
    </row>
    <row r="8" spans="1:4">
      <c r="A8" s="4" t="s">
        <v>654</v>
      </c>
      <c r="B8" s="4" t="s">
        <v>335</v>
      </c>
    </row>
    <row r="9" spans="1:4">
      <c r="A9" s="4" t="s">
        <v>664</v>
      </c>
      <c r="B9" s="4" t="s">
        <v>333</v>
      </c>
    </row>
    <row r="10" spans="1:4">
      <c r="A10" s="4" t="s">
        <v>665</v>
      </c>
      <c r="B10" s="4" t="s">
        <v>666</v>
      </c>
    </row>
    <row r="11" spans="1:4">
      <c r="A11" s="4" t="s">
        <v>72</v>
      </c>
      <c r="C11" s="5" t="n">
        <v>4200</v>
      </c>
    </row>
    <row r="12" spans="1:4">
      <c r="A12" s="4" t="s">
        <v>640</v>
      </c>
      <c r="C12" s="6" t="n">
        <v>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667</v>
      </c>
      <c r="B1" s="2" t="s">
        <v>347</v>
      </c>
      <c r="J1" s="2" t="s">
        <v>1</v>
      </c>
    </row>
    <row r="2" spans="1:12">
      <c r="B2" s="2" t="s">
        <v>325</v>
      </c>
      <c r="C2" s="2" t="s">
        <v>348</v>
      </c>
      <c r="D2" s="2" t="s">
        <v>633</v>
      </c>
      <c r="E2" s="2" t="s">
        <v>634</v>
      </c>
      <c r="F2" s="2" t="s">
        <v>315</v>
      </c>
      <c r="G2" s="2" t="s">
        <v>635</v>
      </c>
      <c r="H2" s="2" t="s">
        <v>349</v>
      </c>
      <c r="I2" s="2" t="s">
        <v>636</v>
      </c>
      <c r="J2" s="2" t="s">
        <v>668</v>
      </c>
      <c r="K2" s="2" t="s">
        <v>315</v>
      </c>
      <c r="L2" s="2" t="s">
        <v>538</v>
      </c>
    </row>
    <row r="3" spans="1:12">
      <c r="A3" s="3" t="s">
        <v>495</v>
      </c>
    </row>
    <row r="4" spans="1:12">
      <c r="A4" s="4" t="s">
        <v>669</v>
      </c>
      <c r="B4" s="6" t="n">
        <v>21501</v>
      </c>
      <c r="C4" s="6" t="n">
        <v>19495</v>
      </c>
      <c r="D4" s="6" t="n">
        <v>22141</v>
      </c>
      <c r="E4" s="6" t="n">
        <v>21737</v>
      </c>
      <c r="F4" s="6" t="n">
        <v>21552</v>
      </c>
      <c r="G4" s="6" t="n">
        <v>19811</v>
      </c>
      <c r="H4" s="6" t="n">
        <v>36049</v>
      </c>
      <c r="I4" s="6" t="n">
        <v>16381</v>
      </c>
      <c r="J4" s="6" t="n">
        <v>84874</v>
      </c>
      <c r="K4" s="6" t="n">
        <v>93793</v>
      </c>
      <c r="L4" s="6" t="n">
        <v>65189</v>
      </c>
    </row>
    <row r="5" spans="1:12">
      <c r="A5" s="4" t="s">
        <v>670</v>
      </c>
      <c r="B5" s="5" t="n">
        <v>2223</v>
      </c>
      <c r="F5" s="5" t="n">
        <v>2402</v>
      </c>
      <c r="J5" s="5" t="n">
        <v>2223</v>
      </c>
      <c r="K5" s="5" t="n">
        <v>2402</v>
      </c>
    </row>
    <row r="6" spans="1:12">
      <c r="A6" s="4" t="s">
        <v>671</v>
      </c>
    </row>
    <row r="7" spans="1:12">
      <c r="A7" s="3" t="s">
        <v>495</v>
      </c>
    </row>
    <row r="8" spans="1:12">
      <c r="A8" s="4" t="s">
        <v>669</v>
      </c>
      <c r="J8" s="5" t="n">
        <v>2000</v>
      </c>
      <c r="K8" s="5" t="n">
        <v>2100</v>
      </c>
      <c r="L8" s="6" t="n">
        <v>6600</v>
      </c>
    </row>
    <row r="9" spans="1:12">
      <c r="A9" s="4" t="s">
        <v>670</v>
      </c>
      <c r="B9" s="6" t="n">
        <v>100</v>
      </c>
      <c r="F9" s="6" t="n">
        <v>100</v>
      </c>
      <c r="J9" s="6" t="n">
        <v>100</v>
      </c>
      <c r="K9" s="6" t="n">
        <v>100</v>
      </c>
    </row>
    <row r="10" spans="1:12">
      <c r="A10" s="4" t="s">
        <v>672</v>
      </c>
    </row>
    <row r="11" spans="1:12">
      <c r="A11" s="3" t="s">
        <v>495</v>
      </c>
    </row>
    <row r="12" spans="1:12">
      <c r="A12" s="4" t="s">
        <v>673</v>
      </c>
      <c r="J12" s="4" t="s">
        <v>312</v>
      </c>
    </row>
    <row r="13" spans="1:12">
      <c r="A13" s="4" t="s">
        <v>674</v>
      </c>
      <c r="J13" s="5" t="n">
        <v>500000</v>
      </c>
    </row>
    <row r="14" spans="1:12">
      <c r="A14" s="4" t="s">
        <v>675</v>
      </c>
      <c r="J14" s="4" t="s">
        <v>333</v>
      </c>
    </row>
    <row r="15" spans="1:12">
      <c r="A15" s="4" t="s">
        <v>676</v>
      </c>
      <c r="J15" s="5" t="n">
        <v>25</v>
      </c>
    </row>
    <row r="16" spans="1:12">
      <c r="A16" s="4" t="s">
        <v>677</v>
      </c>
      <c r="J16" s="5" t="n">
        <v>205</v>
      </c>
    </row>
    <row r="17" spans="1:12">
      <c r="A17" s="4" t="s">
        <v>678</v>
      </c>
      <c r="J17" s="10" t="n">
        <v>0.5</v>
      </c>
    </row>
    <row r="18" spans="1:12">
      <c r="A18" s="4" t="s">
        <v>679</v>
      </c>
      <c r="J18" s="5" t="n">
        <v>1</v>
      </c>
    </row>
    <row r="19" spans="1:12">
      <c r="A19" s="4" t="s">
        <v>680</v>
      </c>
      <c r="J19" s="4" t="s">
        <v>335</v>
      </c>
    </row>
    <row r="20" spans="1:12">
      <c r="A20" s="4" t="s">
        <v>655</v>
      </c>
      <c r="J20" s="4" t="s">
        <v>333</v>
      </c>
    </row>
    <row r="21" spans="1:12">
      <c r="A21" s="4" t="s">
        <v>656</v>
      </c>
      <c r="J21" s="4" t="s">
        <v>338</v>
      </c>
    </row>
    <row r="22" spans="1:12">
      <c r="A22" s="4" t="s">
        <v>681</v>
      </c>
    </row>
    <row r="23" spans="1:12">
      <c r="A23" s="3" t="s">
        <v>495</v>
      </c>
    </row>
    <row r="24" spans="1:12">
      <c r="A24" s="4" t="s">
        <v>682</v>
      </c>
      <c r="J24" s="5" t="n">
        <v>41667</v>
      </c>
    </row>
    <row r="25" spans="1:12">
      <c r="A25" s="4" t="s">
        <v>683</v>
      </c>
      <c r="J25" s="4" t="s">
        <v>684</v>
      </c>
    </row>
    <row r="26" spans="1:12">
      <c r="A26" s="4" t="s">
        <v>676</v>
      </c>
      <c r="J26" s="5" t="n">
        <v>5</v>
      </c>
    </row>
    <row r="27" spans="1:12">
      <c r="A27" s="4" t="s">
        <v>685</v>
      </c>
    </row>
    <row r="28" spans="1:12">
      <c r="A28" s="3" t="s">
        <v>495</v>
      </c>
    </row>
    <row r="29" spans="1:12">
      <c r="A29" s="4" t="s">
        <v>676</v>
      </c>
      <c r="J29" s="5" t="n">
        <v>4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69</v>
      </c>
    </row>
    <row r="3" spans="1:4">
      <c r="A3" s="3" t="s">
        <v>495</v>
      </c>
    </row>
    <row r="4" spans="1:4">
      <c r="A4" s="4" t="s">
        <v>687</v>
      </c>
      <c r="B4" s="6" t="n">
        <v>2223</v>
      </c>
      <c r="C4" s="6" t="n">
        <v>2402</v>
      </c>
    </row>
    <row r="5" spans="1:4">
      <c r="A5" s="4" t="s">
        <v>688</v>
      </c>
    </row>
    <row r="6" spans="1:4">
      <c r="A6" s="3" t="s">
        <v>495</v>
      </c>
    </row>
    <row r="7" spans="1:4">
      <c r="A7" s="4" t="s">
        <v>680</v>
      </c>
      <c r="B7" s="4" t="s">
        <v>335</v>
      </c>
    </row>
    <row r="8" spans="1:4">
      <c r="A8" s="4" t="s">
        <v>689</v>
      </c>
    </row>
    <row r="9" spans="1:4">
      <c r="A9" s="3" t="s">
        <v>495</v>
      </c>
    </row>
    <row r="10" spans="1:4">
      <c r="A10" s="4" t="s">
        <v>690</v>
      </c>
      <c r="B10" s="4" t="s">
        <v>666</v>
      </c>
    </row>
    <row r="11" spans="1:4">
      <c r="A11" s="4" t="s">
        <v>691</v>
      </c>
    </row>
    <row r="12" spans="1:4">
      <c r="A12" s="3" t="s">
        <v>495</v>
      </c>
    </row>
    <row r="13" spans="1:4">
      <c r="A13" s="4" t="s">
        <v>656</v>
      </c>
      <c r="B13" s="4" t="s">
        <v>666</v>
      </c>
    </row>
    <row r="14" spans="1:4">
      <c r="A14" s="4" t="s">
        <v>692</v>
      </c>
    </row>
    <row r="15" spans="1:4">
      <c r="A15" s="3" t="s">
        <v>495</v>
      </c>
    </row>
    <row r="16" spans="1:4">
      <c r="A16" s="4" t="s">
        <v>656</v>
      </c>
      <c r="B16" s="4" t="s">
        <v>434</v>
      </c>
    </row>
    <row r="17" spans="1:4">
      <c r="A17" s="4" t="s">
        <v>693</v>
      </c>
    </row>
    <row r="18" spans="1:4">
      <c r="A18" s="3" t="s">
        <v>495</v>
      </c>
    </row>
    <row r="19" spans="1:4">
      <c r="A19" s="4" t="s">
        <v>690</v>
      </c>
      <c r="B19" s="4" t="s">
        <v>666</v>
      </c>
    </row>
    <row r="20" spans="1:4">
      <c r="A20" s="4" t="s">
        <v>694</v>
      </c>
    </row>
    <row r="21" spans="1:4">
      <c r="A21" s="3" t="s">
        <v>495</v>
      </c>
    </row>
    <row r="22" spans="1:4">
      <c r="A22" s="4" t="s">
        <v>695</v>
      </c>
      <c r="B22" s="6" t="n">
        <v>6500</v>
      </c>
      <c r="C22" s="5" t="n">
        <v>6900</v>
      </c>
      <c r="D22" s="6" t="n">
        <v>5700</v>
      </c>
    </row>
    <row r="23" spans="1:4">
      <c r="A23" s="4" t="s">
        <v>687</v>
      </c>
      <c r="B23" s="6" t="n">
        <v>4000</v>
      </c>
      <c r="C23" s="6" t="n">
        <v>3500</v>
      </c>
    </row>
    <row r="24" spans="1:4">
      <c r="A24" s="4" t="s">
        <v>696</v>
      </c>
    </row>
    <row r="25" spans="1:4">
      <c r="A25" s="3" t="s">
        <v>495</v>
      </c>
    </row>
    <row r="26" spans="1:4">
      <c r="A26" s="4" t="s">
        <v>656</v>
      </c>
      <c r="B26" s="4" t="s">
        <v>666</v>
      </c>
    </row>
    <row r="27" spans="1:4">
      <c r="A27" s="4" t="s">
        <v>697</v>
      </c>
    </row>
    <row r="28" spans="1:4">
      <c r="A28" s="3" t="s">
        <v>495</v>
      </c>
    </row>
    <row r="29" spans="1:4">
      <c r="A29" s="4" t="s">
        <v>656</v>
      </c>
      <c r="B29" s="4" t="s">
        <v>4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47</v>
      </c>
      <c r="J1" s="2" t="s">
        <v>1</v>
      </c>
    </row>
    <row r="2" spans="1:12">
      <c r="B2" s="2" t="s">
        <v>2</v>
      </c>
      <c r="C2" s="2" t="s">
        <v>369</v>
      </c>
      <c r="D2" s="2" t="s">
        <v>4</v>
      </c>
      <c r="E2" s="2" t="s">
        <v>370</v>
      </c>
      <c r="F2" s="2" t="s">
        <v>30</v>
      </c>
      <c r="G2" s="2" t="s">
        <v>371</v>
      </c>
      <c r="H2" s="2" t="s">
        <v>372</v>
      </c>
      <c r="I2" s="2" t="s">
        <v>368</v>
      </c>
      <c r="J2" s="2" t="s">
        <v>2</v>
      </c>
      <c r="K2" s="2" t="s">
        <v>30</v>
      </c>
      <c r="L2" s="2" t="s">
        <v>69</v>
      </c>
    </row>
    <row r="3" spans="1:12">
      <c r="A3" s="3" t="s">
        <v>495</v>
      </c>
    </row>
    <row r="4" spans="1:12">
      <c r="A4" s="4" t="s">
        <v>73</v>
      </c>
      <c r="B4" s="6" t="n">
        <v>41531</v>
      </c>
      <c r="C4" s="6" t="n">
        <v>40268</v>
      </c>
      <c r="D4" s="6" t="n">
        <v>37821</v>
      </c>
      <c r="E4" s="6" t="n">
        <v>35910</v>
      </c>
      <c r="F4" s="6" t="n">
        <v>37868</v>
      </c>
      <c r="G4" s="6" t="n">
        <v>32566</v>
      </c>
      <c r="H4" s="6" t="n">
        <v>54144</v>
      </c>
      <c r="I4" s="6" t="n">
        <v>23690</v>
      </c>
      <c r="J4" s="6" t="n">
        <v>155530</v>
      </c>
      <c r="K4" s="6" t="n">
        <v>148268</v>
      </c>
      <c r="L4" s="6" t="n">
        <v>106056</v>
      </c>
    </row>
    <row r="5" spans="1:12">
      <c r="A5" s="4" t="s">
        <v>76</v>
      </c>
      <c r="B5" s="6" t="n">
        <v>6879</v>
      </c>
      <c r="C5" s="6" t="n">
        <v>6083</v>
      </c>
      <c r="D5" s="6" t="n">
        <v>5754</v>
      </c>
      <c r="E5" s="6" t="n">
        <v>6914</v>
      </c>
      <c r="F5" s="6" t="n">
        <v>7280</v>
      </c>
      <c r="G5" s="6" t="n">
        <v>7261</v>
      </c>
      <c r="H5" s="6" t="n">
        <v>8343</v>
      </c>
      <c r="I5" s="6" t="n">
        <v>6392</v>
      </c>
      <c r="J5" s="5" t="n">
        <v>25630</v>
      </c>
      <c r="K5" s="5" t="n">
        <v>29276</v>
      </c>
      <c r="L5" s="5" t="n">
        <v>20768</v>
      </c>
    </row>
    <row r="6" spans="1:12">
      <c r="A6" s="4" t="s">
        <v>694</v>
      </c>
    </row>
    <row r="7" spans="1:12">
      <c r="A7" s="3" t="s">
        <v>495</v>
      </c>
    </row>
    <row r="8" spans="1:12">
      <c r="A8" s="4" t="s">
        <v>73</v>
      </c>
      <c r="J8" s="5" t="n">
        <v>3061</v>
      </c>
      <c r="K8" s="5" t="n">
        <v>3583</v>
      </c>
      <c r="L8" s="5" t="n">
        <v>3500</v>
      </c>
    </row>
    <row r="9" spans="1:12">
      <c r="A9" s="4" t="s">
        <v>76</v>
      </c>
      <c r="J9" s="5" t="n">
        <v>12924</v>
      </c>
      <c r="K9" s="5" t="n">
        <v>11761</v>
      </c>
      <c r="L9" s="5" t="n">
        <v>10735</v>
      </c>
    </row>
    <row r="10" spans="1:12">
      <c r="A10" s="4" t="s">
        <v>103</v>
      </c>
      <c r="J10" s="6" t="n">
        <v>15985</v>
      </c>
      <c r="K10" s="6" t="n">
        <v>15344</v>
      </c>
      <c r="L10" s="6" t="n">
        <v>1423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9</v>
      </c>
    </row>
    <row r="3" spans="1:4">
      <c r="A3" s="3" t="s">
        <v>129</v>
      </c>
    </row>
    <row r="4" spans="1:4">
      <c r="A4" s="4" t="s">
        <v>87</v>
      </c>
      <c r="B4" s="6" t="n">
        <v>-72788</v>
      </c>
      <c r="C4" s="6" t="n">
        <v>-26938</v>
      </c>
      <c r="D4" s="6" t="n">
        <v>62042</v>
      </c>
    </row>
    <row r="5" spans="1:4">
      <c r="A5" s="3" t="s">
        <v>130</v>
      </c>
    </row>
    <row r="6" spans="1:4">
      <c r="A6" s="4" t="s">
        <v>74</v>
      </c>
      <c r="B6" s="5" t="n">
        <v>73986</v>
      </c>
      <c r="C6" s="5" t="n">
        <v>58246</v>
      </c>
      <c r="D6" s="5" t="n">
        <v>28452</v>
      </c>
    </row>
    <row r="7" spans="1:4">
      <c r="A7" s="4" t="s">
        <v>60</v>
      </c>
      <c r="B7" s="5" t="n">
        <v>-18</v>
      </c>
      <c r="C7" s="5" t="n">
        <v>19</v>
      </c>
      <c r="D7" s="5" t="n">
        <v>-7</v>
      </c>
    </row>
    <row r="8" spans="1:4">
      <c r="A8" s="4" t="s">
        <v>131</v>
      </c>
      <c r="B8" s="5" t="n">
        <v>3046</v>
      </c>
      <c r="C8" s="5" t="n">
        <v>1746</v>
      </c>
      <c r="D8" s="5" t="n">
        <v>964</v>
      </c>
    </row>
    <row r="9" spans="1:4">
      <c r="A9" s="4" t="s">
        <v>132</v>
      </c>
      <c r="B9" s="5" t="n">
        <v>0</v>
      </c>
      <c r="C9" s="5" t="n">
        <v>1250</v>
      </c>
      <c r="D9" s="5" t="n">
        <v>0</v>
      </c>
    </row>
    <row r="10" spans="1:4">
      <c r="A10" s="4" t="s">
        <v>133</v>
      </c>
      <c r="B10" s="5" t="n">
        <v>70</v>
      </c>
      <c r="C10" s="5" t="n">
        <v>148</v>
      </c>
      <c r="D10" s="5" t="n">
        <v>38</v>
      </c>
    </row>
    <row r="11" spans="1:4">
      <c r="A11" s="4" t="s">
        <v>82</v>
      </c>
      <c r="B11" s="5" t="n">
        <v>0</v>
      </c>
      <c r="C11" s="5" t="n">
        <v>4862</v>
      </c>
      <c r="D11" s="5" t="n">
        <v>0</v>
      </c>
    </row>
    <row r="12" spans="1:4">
      <c r="A12" s="3" t="s">
        <v>134</v>
      </c>
    </row>
    <row r="13" spans="1:4">
      <c r="A13" s="4" t="s">
        <v>135</v>
      </c>
      <c r="B13" s="5" t="n">
        <v>4087</v>
      </c>
      <c r="C13" s="5" t="n">
        <v>2185</v>
      </c>
      <c r="D13" s="5" t="n">
        <v>-44</v>
      </c>
    </row>
    <row r="14" spans="1:4">
      <c r="A14" s="4" t="s">
        <v>34</v>
      </c>
      <c r="B14" s="5" t="n">
        <v>2502</v>
      </c>
      <c r="C14" s="5" t="n">
        <v>31426</v>
      </c>
      <c r="D14" s="5" t="n">
        <v>-1915</v>
      </c>
    </row>
    <row r="15" spans="1:4">
      <c r="A15" s="4" t="s">
        <v>136</v>
      </c>
      <c r="B15" s="5" t="n">
        <v>1052</v>
      </c>
      <c r="C15" s="5" t="n">
        <v>2410</v>
      </c>
      <c r="D15" s="5" t="n">
        <v>2133</v>
      </c>
    </row>
    <row r="16" spans="1:4">
      <c r="A16" s="4" t="s">
        <v>137</v>
      </c>
      <c r="B16" s="5" t="n">
        <v>1051</v>
      </c>
      <c r="C16" s="5" t="n">
        <v>-1383</v>
      </c>
      <c r="D16" s="5" t="n">
        <v>-301</v>
      </c>
    </row>
    <row r="17" spans="1:4">
      <c r="A17" s="4" t="s">
        <v>138</v>
      </c>
      <c r="B17" s="5" t="n">
        <v>-2315</v>
      </c>
      <c r="C17" s="5" t="n">
        <v>5794</v>
      </c>
      <c r="D17" s="5" t="n">
        <v>-1609</v>
      </c>
    </row>
    <row r="18" spans="1:4">
      <c r="A18" s="4" t="s">
        <v>44</v>
      </c>
      <c r="B18" s="5" t="n">
        <v>904</v>
      </c>
      <c r="C18" s="5" t="n">
        <v>-20395</v>
      </c>
      <c r="D18" s="5" t="n">
        <v>-10484</v>
      </c>
    </row>
    <row r="19" spans="1:4">
      <c r="A19" s="4" t="s">
        <v>139</v>
      </c>
      <c r="B19" s="5" t="n">
        <v>-4969</v>
      </c>
      <c r="C19" s="5" t="n">
        <v>-17501</v>
      </c>
      <c r="D19" s="5" t="n">
        <v>-3193</v>
      </c>
    </row>
    <row r="20" spans="1:4">
      <c r="A20" s="4" t="s">
        <v>49</v>
      </c>
      <c r="B20" s="5" t="n">
        <v>771</v>
      </c>
      <c r="C20" s="5" t="n">
        <v>314</v>
      </c>
      <c r="D20" s="5" t="n">
        <v>-2</v>
      </c>
    </row>
    <row r="21" spans="1:4">
      <c r="A21" s="4" t="s">
        <v>140</v>
      </c>
      <c r="B21" s="5" t="n">
        <v>10400</v>
      </c>
      <c r="C21" s="5" t="n">
        <v>44969</v>
      </c>
      <c r="D21" s="5" t="n">
        <v>78421</v>
      </c>
    </row>
    <row r="22" spans="1:4">
      <c r="A22" s="3" t="s">
        <v>141</v>
      </c>
    </row>
    <row r="23" spans="1:4">
      <c r="A23" s="4" t="s">
        <v>142</v>
      </c>
      <c r="B23" s="5" t="n">
        <v>-14556</v>
      </c>
      <c r="C23" s="5" t="n">
        <v>-23231</v>
      </c>
      <c r="D23" s="5" t="n">
        <v>-17023</v>
      </c>
    </row>
    <row r="24" spans="1:4">
      <c r="A24" s="4" t="s">
        <v>143</v>
      </c>
      <c r="B24" s="5" t="n">
        <v>0</v>
      </c>
      <c r="C24" s="5" t="n">
        <v>-63869</v>
      </c>
      <c r="D24" s="5" t="n">
        <v>0</v>
      </c>
    </row>
    <row r="25" spans="1:4">
      <c r="A25" s="4" t="s">
        <v>144</v>
      </c>
      <c r="B25" s="5" t="n">
        <v>0</v>
      </c>
      <c r="C25" s="5" t="n">
        <v>0</v>
      </c>
      <c r="D25" s="5" t="n">
        <v>78</v>
      </c>
    </row>
    <row r="26" spans="1:4">
      <c r="A26" s="4" t="s">
        <v>145</v>
      </c>
      <c r="B26" s="5" t="n">
        <v>-14556</v>
      </c>
      <c r="C26" s="5" t="n">
        <v>-87100</v>
      </c>
      <c r="D26" s="5" t="n">
        <v>-16945</v>
      </c>
    </row>
    <row r="27" spans="1:4">
      <c r="A27" s="3" t="s">
        <v>146</v>
      </c>
    </row>
    <row r="28" spans="1:4">
      <c r="A28" s="4" t="s">
        <v>147</v>
      </c>
      <c r="B28" s="5" t="n">
        <v>0</v>
      </c>
      <c r="C28" s="5" t="n">
        <v>-10688</v>
      </c>
      <c r="D28" s="5" t="n">
        <v>0</v>
      </c>
    </row>
    <row r="29" spans="1:4">
      <c r="A29" s="4" t="s">
        <v>148</v>
      </c>
      <c r="B29" s="5" t="n">
        <v>0</v>
      </c>
      <c r="C29" s="5" t="n">
        <v>628869</v>
      </c>
      <c r="D29" s="5" t="n">
        <v>0</v>
      </c>
    </row>
    <row r="30" spans="1:4">
      <c r="A30" s="4" t="s">
        <v>149</v>
      </c>
      <c r="B30" s="5" t="n">
        <v>0</v>
      </c>
      <c r="C30" s="5" t="n">
        <v>300000</v>
      </c>
      <c r="D30" s="5" t="n">
        <v>0</v>
      </c>
    </row>
    <row r="31" spans="1:4">
      <c r="A31" s="4" t="s">
        <v>150</v>
      </c>
      <c r="B31" s="5" t="n">
        <v>0</v>
      </c>
      <c r="C31" s="5" t="n">
        <v>507</v>
      </c>
      <c r="D31" s="5" t="n">
        <v>0</v>
      </c>
    </row>
    <row r="32" spans="1:4">
      <c r="A32" s="4" t="s">
        <v>111</v>
      </c>
      <c r="B32" s="5" t="n">
        <v>-778</v>
      </c>
      <c r="C32" s="5" t="n">
        <v>-27633</v>
      </c>
      <c r="D32" s="5" t="n">
        <v>-48650</v>
      </c>
    </row>
    <row r="33" spans="1:4">
      <c r="A33" s="4" t="s">
        <v>151</v>
      </c>
      <c r="B33" s="5" t="n">
        <v>-1488</v>
      </c>
      <c r="C33" s="5" t="n">
        <v>-41956</v>
      </c>
      <c r="D33" s="5" t="n">
        <v>-42754</v>
      </c>
    </row>
    <row r="34" spans="1:4">
      <c r="A34" s="4" t="s">
        <v>123</v>
      </c>
      <c r="B34" s="5" t="n">
        <v>0</v>
      </c>
      <c r="C34" s="5" t="n">
        <v>-5000</v>
      </c>
      <c r="D34" s="5" t="n">
        <v>0</v>
      </c>
    </row>
    <row r="35" spans="1:4">
      <c r="A35" s="4" t="s">
        <v>116</v>
      </c>
      <c r="B35" s="5" t="n">
        <v>0</v>
      </c>
      <c r="C35" s="5" t="n">
        <v>0</v>
      </c>
      <c r="D35" s="5" t="n">
        <v>-19</v>
      </c>
    </row>
    <row r="36" spans="1:4">
      <c r="A36" s="4" t="s">
        <v>152</v>
      </c>
      <c r="B36" s="5" t="n">
        <v>-2266</v>
      </c>
      <c r="C36" s="5" t="n">
        <v>47759</v>
      </c>
      <c r="D36" s="5" t="n">
        <v>-91423</v>
      </c>
    </row>
    <row r="37" spans="1:4">
      <c r="A37" s="4" t="s">
        <v>153</v>
      </c>
      <c r="B37" s="5" t="n">
        <v>-6422</v>
      </c>
      <c r="C37" s="5" t="n">
        <v>5628</v>
      </c>
      <c r="D37" s="5" t="n">
        <v>-29947</v>
      </c>
    </row>
    <row r="38" spans="1:4">
      <c r="A38" s="4" t="s">
        <v>154</v>
      </c>
      <c r="B38" s="5" t="n">
        <v>55595</v>
      </c>
      <c r="C38" s="5" t="n">
        <v>49967</v>
      </c>
      <c r="D38" s="5" t="n">
        <v>79914</v>
      </c>
    </row>
    <row r="39" spans="1:4">
      <c r="A39" s="4" t="s">
        <v>155</v>
      </c>
      <c r="B39" s="5" t="n">
        <v>49173</v>
      </c>
      <c r="C39" s="5" t="n">
        <v>55595</v>
      </c>
      <c r="D39" s="5" t="n">
        <v>49967</v>
      </c>
    </row>
    <row r="40" spans="1:4">
      <c r="A40" s="3" t="s">
        <v>156</v>
      </c>
    </row>
    <row r="41" spans="1:4">
      <c r="A41" s="4" t="s">
        <v>157</v>
      </c>
      <c r="B41" s="5" t="n">
        <v>-195</v>
      </c>
      <c r="C41" s="5" t="n">
        <v>14</v>
      </c>
      <c r="D41" s="5" t="n">
        <v>35</v>
      </c>
    </row>
    <row r="42" spans="1:4">
      <c r="A42" s="4" t="s">
        <v>158</v>
      </c>
      <c r="B42" s="5" t="n">
        <v>59809</v>
      </c>
      <c r="C42" s="5" t="n">
        <v>53110</v>
      </c>
      <c r="D42" s="5" t="n">
        <v>5916</v>
      </c>
    </row>
    <row r="43" spans="1:4">
      <c r="A43" s="3" t="s">
        <v>159</v>
      </c>
    </row>
    <row r="44" spans="1:4">
      <c r="A44" s="4" t="s">
        <v>160</v>
      </c>
      <c r="B44" s="5" t="n">
        <v>889</v>
      </c>
      <c r="C44" s="5" t="n">
        <v>3871</v>
      </c>
      <c r="D44" s="5" t="n">
        <v>1030</v>
      </c>
    </row>
    <row r="45" spans="1:4">
      <c r="A45" s="4" t="s">
        <v>161</v>
      </c>
      <c r="B45" s="5" t="n">
        <v>-2982</v>
      </c>
      <c r="C45" s="5" t="n">
        <v>-1134</v>
      </c>
      <c r="D45" s="5" t="n">
        <v>-36</v>
      </c>
    </row>
    <row r="46" spans="1:4">
      <c r="A46" s="4" t="s">
        <v>162</v>
      </c>
      <c r="B46" s="5" t="n">
        <v>0</v>
      </c>
      <c r="C46" s="5" t="n">
        <v>16131</v>
      </c>
      <c r="D46" s="5" t="n">
        <v>0</v>
      </c>
    </row>
    <row r="47" spans="1:4">
      <c r="A47" s="4" t="s">
        <v>163</v>
      </c>
      <c r="B47" s="5" t="n">
        <v>0</v>
      </c>
      <c r="C47" s="5" t="n">
        <v>335693</v>
      </c>
      <c r="D47" s="5" t="n">
        <v>0</v>
      </c>
    </row>
    <row r="48" spans="1:4">
      <c r="A48" s="4" t="s">
        <v>164</v>
      </c>
      <c r="B48" s="5" t="n">
        <v>0</v>
      </c>
      <c r="C48" s="5" t="n">
        <v>367500</v>
      </c>
      <c r="D48" s="5" t="n">
        <v>0</v>
      </c>
    </row>
    <row r="49" spans="1:4">
      <c r="A49" s="4" t="s">
        <v>165</v>
      </c>
    </row>
    <row r="50" spans="1:4">
      <c r="A50" s="3" t="s">
        <v>130</v>
      </c>
    </row>
    <row r="51" spans="1:4">
      <c r="A51" s="4" t="s">
        <v>166</v>
      </c>
      <c r="B51" s="5" t="n">
        <v>2507</v>
      </c>
      <c r="C51" s="5" t="n">
        <v>1846</v>
      </c>
      <c r="D51" s="5" t="n">
        <v>1990</v>
      </c>
    </row>
    <row r="52" spans="1:4">
      <c r="A52" s="4" t="s">
        <v>94</v>
      </c>
    </row>
    <row r="53" spans="1:4">
      <c r="A53" s="3" t="s">
        <v>130</v>
      </c>
    </row>
    <row r="54" spans="1:4">
      <c r="A54" s="4" t="s">
        <v>166</v>
      </c>
      <c r="B54" s="5" t="n">
        <v>514</v>
      </c>
      <c r="C54" s="5" t="n">
        <v>940</v>
      </c>
      <c r="D54" s="5" t="n">
        <v>357</v>
      </c>
    </row>
    <row r="55" spans="1:4">
      <c r="A55" s="4" t="s">
        <v>167</v>
      </c>
    </row>
    <row r="56" spans="1:4">
      <c r="A56" s="3" t="s">
        <v>146</v>
      </c>
    </row>
    <row r="57" spans="1:4">
      <c r="A57" s="4" t="s">
        <v>168</v>
      </c>
      <c r="B57" s="5" t="n">
        <v>0</v>
      </c>
      <c r="C57" s="5" t="n">
        <v>-322240</v>
      </c>
      <c r="D57" s="5" t="n">
        <v>0</v>
      </c>
    </row>
    <row r="58" spans="1:4">
      <c r="A58" s="4" t="s">
        <v>169</v>
      </c>
    </row>
    <row r="59" spans="1:4">
      <c r="A59" s="3" t="s">
        <v>146</v>
      </c>
    </row>
    <row r="60" spans="1:4">
      <c r="A60" s="4" t="s">
        <v>168</v>
      </c>
      <c r="B60" s="5" t="n">
        <v>0</v>
      </c>
      <c r="C60" s="5" t="n">
        <v>-300000</v>
      </c>
      <c r="D60" s="5" t="n">
        <v>0</v>
      </c>
    </row>
    <row r="61" spans="1:4">
      <c r="A61" s="4" t="s">
        <v>170</v>
      </c>
    </row>
    <row r="62" spans="1:4">
      <c r="A62" s="3" t="s">
        <v>146</v>
      </c>
    </row>
    <row r="63" spans="1:4">
      <c r="A63" s="4" t="s">
        <v>168</v>
      </c>
      <c r="B63" s="5" t="n">
        <v>0</v>
      </c>
      <c r="C63" s="5" t="n">
        <v>-125000</v>
      </c>
      <c r="D63" s="5" t="n">
        <v>0</v>
      </c>
    </row>
    <row r="64" spans="1:4">
      <c r="A64" s="4" t="s">
        <v>171</v>
      </c>
    </row>
    <row r="65" spans="1:4">
      <c r="A65" s="3" t="s">
        <v>146</v>
      </c>
    </row>
    <row r="66" spans="1:4">
      <c r="A66" s="4" t="s">
        <v>168</v>
      </c>
      <c r="B66" s="6" t="n">
        <v>0</v>
      </c>
      <c r="C66" s="6" t="n">
        <v>-49100</v>
      </c>
      <c r="D6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699</v>
      </c>
      <c r="B1" s="2" t="s">
        <v>347</v>
      </c>
      <c r="D1" s="2" t="s">
        <v>550</v>
      </c>
      <c r="E1" s="2" t="s">
        <v>1</v>
      </c>
    </row>
    <row r="2" spans="1:7">
      <c r="B2" s="2" t="s">
        <v>700</v>
      </c>
      <c r="C2" s="2" t="s">
        <v>701</v>
      </c>
      <c r="D2" s="2" t="s">
        <v>702</v>
      </c>
      <c r="E2" s="2" t="s">
        <v>325</v>
      </c>
      <c r="F2" s="2" t="s">
        <v>315</v>
      </c>
      <c r="G2" s="2" t="s">
        <v>538</v>
      </c>
    </row>
    <row r="3" spans="1:7">
      <c r="A3" s="3" t="s">
        <v>495</v>
      </c>
    </row>
    <row r="4" spans="1:7">
      <c r="A4" s="4" t="s">
        <v>64</v>
      </c>
      <c r="D4" s="6" t="n">
        <v>1521</v>
      </c>
      <c r="E4" s="6" t="n">
        <v>1521</v>
      </c>
      <c r="F4" s="6" t="n">
        <v>1968</v>
      </c>
    </row>
    <row r="5" spans="1:7">
      <c r="A5" s="4" t="s">
        <v>703</v>
      </c>
    </row>
    <row r="6" spans="1:7">
      <c r="A6" s="3" t="s">
        <v>495</v>
      </c>
    </row>
    <row r="7" spans="1:7">
      <c r="A7" s="4" t="s">
        <v>695</v>
      </c>
      <c r="E7" s="5" t="n">
        <v>3300</v>
      </c>
      <c r="F7" s="5" t="n">
        <v>4000</v>
      </c>
      <c r="G7" s="6" t="n">
        <v>3900</v>
      </c>
    </row>
    <row r="8" spans="1:7">
      <c r="A8" s="4" t="s">
        <v>64</v>
      </c>
      <c r="D8" s="6" t="n">
        <v>1500</v>
      </c>
      <c r="E8" s="5" t="n">
        <v>1500</v>
      </c>
      <c r="F8" s="5" t="n">
        <v>2000</v>
      </c>
    </row>
    <row r="9" spans="1:7">
      <c r="A9" s="4" t="s">
        <v>704</v>
      </c>
    </row>
    <row r="10" spans="1:7">
      <c r="A10" s="3" t="s">
        <v>495</v>
      </c>
    </row>
    <row r="11" spans="1:7">
      <c r="A11" s="4" t="s">
        <v>705</v>
      </c>
      <c r="C11" s="5" t="n">
        <v>115</v>
      </c>
    </row>
    <row r="12" spans="1:7">
      <c r="A12" s="4" t="s">
        <v>706</v>
      </c>
      <c r="B12" s="5" t="n">
        <v>70</v>
      </c>
      <c r="D12" s="5" t="n">
        <v>70</v>
      </c>
    </row>
    <row r="13" spans="1:7">
      <c r="A13" s="4" t="s">
        <v>707</v>
      </c>
      <c r="E13" s="5" t="n">
        <v>1000</v>
      </c>
      <c r="F13" s="6" t="n">
        <v>300</v>
      </c>
    </row>
    <row r="14" spans="1:7">
      <c r="A14" s="4" t="s">
        <v>708</v>
      </c>
    </row>
    <row r="15" spans="1:7">
      <c r="A15" s="3" t="s">
        <v>495</v>
      </c>
    </row>
    <row r="16" spans="1:7">
      <c r="A16" s="4" t="s">
        <v>709</v>
      </c>
      <c r="E16" s="6" t="n">
        <v>200</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10</v>
      </c>
      <c r="B1" s="2" t="s">
        <v>524</v>
      </c>
      <c r="C1" s="2" t="s">
        <v>570</v>
      </c>
      <c r="D1" s="2" t="s">
        <v>368</v>
      </c>
      <c r="E1" s="2" t="s">
        <v>372</v>
      </c>
      <c r="F1" s="2" t="s">
        <v>2</v>
      </c>
      <c r="G1" s="2" t="s">
        <v>30</v>
      </c>
      <c r="H1" s="2" t="s">
        <v>69</v>
      </c>
    </row>
    <row r="2" spans="1:8">
      <c r="A2" s="3" t="s">
        <v>495</v>
      </c>
    </row>
    <row r="3" spans="1:8">
      <c r="A3" s="4" t="s">
        <v>149</v>
      </c>
      <c r="F3" s="6" t="n">
        <v>0</v>
      </c>
      <c r="G3" s="6" t="n">
        <v>300000000</v>
      </c>
      <c r="H3" s="6" t="n">
        <v>0</v>
      </c>
    </row>
    <row r="4" spans="1:8">
      <c r="A4" s="4" t="s">
        <v>123</v>
      </c>
      <c r="G4" s="6" t="n">
        <v>5000000</v>
      </c>
    </row>
    <row r="5" spans="1:8">
      <c r="A5" s="4" t="s">
        <v>385</v>
      </c>
    </row>
    <row r="6" spans="1:8">
      <c r="A6" s="3" t="s">
        <v>495</v>
      </c>
    </row>
    <row r="7" spans="1:8">
      <c r="A7" s="4" t="s">
        <v>386</v>
      </c>
      <c r="D7" s="5" t="n">
        <v>400000</v>
      </c>
      <c r="E7" s="5" t="n">
        <v>400000</v>
      </c>
    </row>
    <row r="8" spans="1:8">
      <c r="A8" s="4" t="s">
        <v>123</v>
      </c>
      <c r="E8" s="6" t="n">
        <v>5000000</v>
      </c>
    </row>
    <row r="9" spans="1:8">
      <c r="A9" s="4" t="s">
        <v>571</v>
      </c>
    </row>
    <row r="10" spans="1:8">
      <c r="A10" s="3" t="s">
        <v>495</v>
      </c>
    </row>
    <row r="11" spans="1:8">
      <c r="A11" s="4" t="s">
        <v>149</v>
      </c>
      <c r="C11" s="6" t="n">
        <v>300000000</v>
      </c>
    </row>
    <row r="12" spans="1:8">
      <c r="A12" s="4" t="s">
        <v>575</v>
      </c>
      <c r="B12" s="6" t="n">
        <v>300000000</v>
      </c>
    </row>
    <row r="13" spans="1:8">
      <c r="A13" s="4" t="s">
        <v>576</v>
      </c>
      <c r="B13" s="6" t="n">
        <v>7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1</v>
      </c>
      <c r="B1" s="2" t="s">
        <v>1</v>
      </c>
    </row>
    <row r="2" spans="1:4">
      <c r="B2" s="2" t="s">
        <v>2</v>
      </c>
      <c r="C2" s="2" t="s">
        <v>30</v>
      </c>
      <c r="D2" s="2" t="s">
        <v>69</v>
      </c>
    </row>
    <row r="3" spans="1:4">
      <c r="A3" s="3" t="s">
        <v>214</v>
      </c>
    </row>
    <row r="4" spans="1:4">
      <c r="A4" s="4" t="s">
        <v>712</v>
      </c>
      <c r="B4" s="6" t="n">
        <v>200000000</v>
      </c>
    </row>
    <row r="5" spans="1:4">
      <c r="A5" s="4" t="s">
        <v>713</v>
      </c>
    </row>
    <row r="6" spans="1:4">
      <c r="A6" s="3" t="s">
        <v>214</v>
      </c>
    </row>
    <row r="7" spans="1:4">
      <c r="A7" s="4" t="s">
        <v>714</v>
      </c>
      <c r="B7" s="4" t="s">
        <v>322</v>
      </c>
      <c r="C7" s="4" t="s">
        <v>715</v>
      </c>
      <c r="D7" s="4" t="s">
        <v>716</v>
      </c>
    </row>
    <row r="8" spans="1:4">
      <c r="A8" s="4" t="s">
        <v>717</v>
      </c>
    </row>
    <row r="9" spans="1:4">
      <c r="A9" s="3" t="s">
        <v>214</v>
      </c>
    </row>
    <row r="10" spans="1:4">
      <c r="A10" s="4" t="s">
        <v>714</v>
      </c>
      <c r="B10" s="4" t="s">
        <v>718</v>
      </c>
      <c r="C10" s="4" t="s">
        <v>558</v>
      </c>
      <c r="D10" s="4" t="s">
        <v>558</v>
      </c>
    </row>
    <row r="11" spans="1:4">
      <c r="A11" s="4" t="s">
        <v>719</v>
      </c>
    </row>
    <row r="12" spans="1:4">
      <c r="A12" s="3" t="s">
        <v>214</v>
      </c>
    </row>
    <row r="13" spans="1:4">
      <c r="A13" s="4" t="s">
        <v>714</v>
      </c>
      <c r="B13" s="4" t="s">
        <v>720</v>
      </c>
      <c r="C13" s="4" t="s">
        <v>558</v>
      </c>
      <c r="D13" s="4" t="s">
        <v>7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22</v>
      </c>
      <c r="B1" s="2" t="s">
        <v>347</v>
      </c>
      <c r="J1" s="2" t="s">
        <v>550</v>
      </c>
      <c r="K1" s="2" t="s">
        <v>1</v>
      </c>
    </row>
    <row r="2" spans="1:13">
      <c r="B2" s="2" t="s">
        <v>2</v>
      </c>
      <c r="C2" s="2" t="s">
        <v>369</v>
      </c>
      <c r="D2" s="2" t="s">
        <v>4</v>
      </c>
      <c r="E2" s="2" t="s">
        <v>370</v>
      </c>
      <c r="F2" s="2" t="s">
        <v>30</v>
      </c>
      <c r="G2" s="2" t="s">
        <v>371</v>
      </c>
      <c r="H2" s="2" t="s">
        <v>372</v>
      </c>
      <c r="I2" s="2" t="s">
        <v>368</v>
      </c>
      <c r="J2" s="2" t="s">
        <v>372</v>
      </c>
      <c r="K2" s="2" t="s">
        <v>2</v>
      </c>
      <c r="L2" s="2" t="s">
        <v>30</v>
      </c>
      <c r="M2" s="2" t="s">
        <v>69</v>
      </c>
    </row>
    <row r="3" spans="1:13">
      <c r="A3" s="4" t="s">
        <v>70</v>
      </c>
      <c r="B3" s="6" t="n">
        <v>78192</v>
      </c>
      <c r="C3" s="6" t="n">
        <v>69393</v>
      </c>
      <c r="D3" s="6" t="n">
        <v>97896</v>
      </c>
      <c r="E3" s="6" t="n">
        <v>85321</v>
      </c>
      <c r="F3" s="6" t="n">
        <v>84921</v>
      </c>
      <c r="G3" s="6" t="n">
        <v>78474</v>
      </c>
      <c r="H3" s="6" t="n">
        <v>119797</v>
      </c>
      <c r="I3" s="6" t="n">
        <v>73092</v>
      </c>
      <c r="K3" s="6" t="n">
        <v>330802</v>
      </c>
      <c r="L3" s="6" t="n">
        <v>356284</v>
      </c>
      <c r="M3" s="6" t="n">
        <v>289194</v>
      </c>
    </row>
    <row r="4" spans="1:13">
      <c r="A4" s="3" t="s">
        <v>71</v>
      </c>
    </row>
    <row r="5" spans="1:13">
      <c r="A5" s="4" t="s">
        <v>72</v>
      </c>
      <c r="B5" s="5" t="n">
        <v>21501</v>
      </c>
      <c r="C5" s="5" t="n">
        <v>19495</v>
      </c>
      <c r="D5" s="5" t="n">
        <v>22141</v>
      </c>
      <c r="E5" s="5" t="n">
        <v>21737</v>
      </c>
      <c r="F5" s="5" t="n">
        <v>21552</v>
      </c>
      <c r="G5" s="5" t="n">
        <v>19811</v>
      </c>
      <c r="H5" s="5" t="n">
        <v>36049</v>
      </c>
      <c r="I5" s="5" t="n">
        <v>16381</v>
      </c>
      <c r="K5" s="5" t="n">
        <v>84874</v>
      </c>
      <c r="L5" s="5" t="n">
        <v>93793</v>
      </c>
      <c r="M5" s="5" t="n">
        <v>65189</v>
      </c>
    </row>
    <row r="6" spans="1:13">
      <c r="A6" s="4" t="s">
        <v>73</v>
      </c>
      <c r="B6" s="5" t="n">
        <v>41531</v>
      </c>
      <c r="C6" s="5" t="n">
        <v>40268</v>
      </c>
      <c r="D6" s="5" t="n">
        <v>37821</v>
      </c>
      <c r="E6" s="5" t="n">
        <v>35910</v>
      </c>
      <c r="F6" s="5" t="n">
        <v>37868</v>
      </c>
      <c r="G6" s="5" t="n">
        <v>32566</v>
      </c>
      <c r="H6" s="5" t="n">
        <v>54144</v>
      </c>
      <c r="I6" s="5" t="n">
        <v>23690</v>
      </c>
      <c r="K6" s="5" t="n">
        <v>155530</v>
      </c>
      <c r="L6" s="5" t="n">
        <v>148268</v>
      </c>
      <c r="M6" s="5" t="n">
        <v>106056</v>
      </c>
    </row>
    <row r="7" spans="1:13">
      <c r="A7" s="4" t="s">
        <v>74</v>
      </c>
      <c r="B7" s="5" t="n">
        <v>19109</v>
      </c>
      <c r="C7" s="5" t="n">
        <v>19483</v>
      </c>
      <c r="D7" s="5" t="n">
        <v>19982</v>
      </c>
      <c r="E7" s="5" t="n">
        <v>15412</v>
      </c>
      <c r="F7" s="5" t="n">
        <v>17259</v>
      </c>
      <c r="G7" s="5" t="n">
        <v>16452</v>
      </c>
      <c r="H7" s="5" t="n">
        <v>17559</v>
      </c>
      <c r="I7" s="5" t="n">
        <v>6976</v>
      </c>
      <c r="K7" s="5" t="n">
        <v>73986</v>
      </c>
      <c r="L7" s="5" t="n">
        <v>58246</v>
      </c>
      <c r="M7" s="5" t="n">
        <v>28452</v>
      </c>
    </row>
    <row r="8" spans="1:13">
      <c r="A8" s="4" t="s">
        <v>75</v>
      </c>
      <c r="B8" s="5" t="n">
        <v>82141</v>
      </c>
      <c r="C8" s="5" t="n">
        <v>79246</v>
      </c>
      <c r="D8" s="5" t="n">
        <v>79944</v>
      </c>
      <c r="E8" s="5" t="n">
        <v>73059</v>
      </c>
      <c r="F8" s="5" t="n">
        <v>76679</v>
      </c>
      <c r="G8" s="5" t="n">
        <v>68829</v>
      </c>
      <c r="H8" s="5" t="n">
        <v>107752</v>
      </c>
      <c r="I8" s="5" t="n">
        <v>47047</v>
      </c>
      <c r="K8" s="5" t="n">
        <v>314390</v>
      </c>
      <c r="L8" s="5" t="n">
        <v>300307</v>
      </c>
      <c r="M8" s="5" t="n">
        <v>199697</v>
      </c>
    </row>
    <row r="9" spans="1:13">
      <c r="A9" s="4" t="s">
        <v>76</v>
      </c>
      <c r="B9" s="5" t="n">
        <v>6879</v>
      </c>
      <c r="C9" s="5" t="n">
        <v>6083</v>
      </c>
      <c r="D9" s="5" t="n">
        <v>5754</v>
      </c>
      <c r="E9" s="5" t="n">
        <v>6914</v>
      </c>
      <c r="F9" s="5" t="n">
        <v>7280</v>
      </c>
      <c r="G9" s="5" t="n">
        <v>7261</v>
      </c>
      <c r="H9" s="5" t="n">
        <v>8343</v>
      </c>
      <c r="I9" s="5" t="n">
        <v>6392</v>
      </c>
      <c r="K9" s="5" t="n">
        <v>25630</v>
      </c>
      <c r="L9" s="5" t="n">
        <v>29276</v>
      </c>
      <c r="M9" s="5" t="n">
        <v>20768</v>
      </c>
    </row>
    <row r="10" spans="1:13">
      <c r="A10" s="4" t="s">
        <v>77</v>
      </c>
      <c r="B10" s="5" t="n">
        <v>89020</v>
      </c>
      <c r="C10" s="5" t="n">
        <v>85329</v>
      </c>
      <c r="D10" s="5" t="n">
        <v>85698</v>
      </c>
      <c r="E10" s="5" t="n">
        <v>79973</v>
      </c>
      <c r="F10" s="5" t="n">
        <v>83959</v>
      </c>
      <c r="G10" s="5" t="n">
        <v>76090</v>
      </c>
      <c r="H10" s="5" t="n">
        <v>116095</v>
      </c>
      <c r="I10" s="5" t="n">
        <v>53439</v>
      </c>
      <c r="K10" s="5" t="n">
        <v>340020</v>
      </c>
      <c r="L10" s="5" t="n">
        <v>329583</v>
      </c>
      <c r="M10" s="5" t="n">
        <v>220465</v>
      </c>
    </row>
    <row r="11" spans="1:13">
      <c r="A11" s="4" t="s">
        <v>78</v>
      </c>
      <c r="B11" s="5" t="n">
        <v>-10828</v>
      </c>
      <c r="C11" s="5" t="n">
        <v>-15936</v>
      </c>
      <c r="D11" s="5" t="n">
        <v>12198</v>
      </c>
      <c r="E11" s="5" t="n">
        <v>5348</v>
      </c>
      <c r="F11" s="5" t="n">
        <v>962</v>
      </c>
      <c r="G11" s="5" t="n">
        <v>2384</v>
      </c>
      <c r="H11" s="5" t="n">
        <v>3702</v>
      </c>
      <c r="I11" s="5" t="n">
        <v>19653</v>
      </c>
      <c r="K11" s="5" t="n">
        <v>-9218</v>
      </c>
      <c r="L11" s="5" t="n">
        <v>26701</v>
      </c>
      <c r="M11" s="5" t="n">
        <v>68729</v>
      </c>
    </row>
    <row r="12" spans="1:13">
      <c r="A12" s="4" t="s">
        <v>80</v>
      </c>
      <c r="B12" s="5" t="n">
        <v>-15756</v>
      </c>
      <c r="C12" s="5" t="n">
        <v>-15737</v>
      </c>
      <c r="D12" s="5" t="n">
        <v>-15696</v>
      </c>
      <c r="E12" s="5" t="n">
        <v>-15706</v>
      </c>
      <c r="F12" s="5" t="n">
        <v>-15737</v>
      </c>
      <c r="G12" s="5" t="n">
        <v>-15633</v>
      </c>
      <c r="H12" s="5" t="n">
        <v>-15552</v>
      </c>
      <c r="I12" s="5" t="n">
        <v>-1635</v>
      </c>
      <c r="K12" s="5" t="n">
        <v>-62895</v>
      </c>
      <c r="L12" s="5" t="n">
        <v>-48557</v>
      </c>
      <c r="M12" s="5" t="n">
        <v>-6880</v>
      </c>
    </row>
    <row r="13" spans="1:13">
      <c r="A13" s="4" t="s">
        <v>81</v>
      </c>
      <c r="B13" s="5" t="n">
        <v>20</v>
      </c>
      <c r="C13" s="5" t="n">
        <v>14</v>
      </c>
      <c r="D13" s="5" t="n">
        <v>13</v>
      </c>
      <c r="E13" s="5" t="n">
        <v>3</v>
      </c>
      <c r="F13" s="5" t="n">
        <v>2</v>
      </c>
      <c r="G13" s="5" t="n">
        <v>0</v>
      </c>
      <c r="H13" s="5" t="n">
        <v>2</v>
      </c>
      <c r="I13" s="5" t="n">
        <v>2</v>
      </c>
      <c r="K13" s="5" t="n">
        <v>50</v>
      </c>
      <c r="L13" s="5" t="n">
        <v>6</v>
      </c>
      <c r="M13" s="5" t="n">
        <v>40</v>
      </c>
    </row>
    <row r="14" spans="1:13">
      <c r="A14" s="4" t="s">
        <v>82</v>
      </c>
      <c r="F14" s="5" t="n">
        <v>254</v>
      </c>
      <c r="G14" s="5" t="n">
        <v>0</v>
      </c>
      <c r="H14" s="5" t="n">
        <v>-5116</v>
      </c>
      <c r="I14" s="5" t="n">
        <v>0</v>
      </c>
      <c r="J14" s="6" t="n">
        <v>-5100</v>
      </c>
      <c r="K14" s="5" t="n">
        <v>0</v>
      </c>
      <c r="L14" s="5" t="n">
        <v>-4862</v>
      </c>
      <c r="M14" s="5" t="n">
        <v>0</v>
      </c>
    </row>
    <row r="15" spans="1:13">
      <c r="A15" s="4" t="s">
        <v>83</v>
      </c>
      <c r="B15" s="5" t="n">
        <v>-585</v>
      </c>
      <c r="C15" s="5" t="n">
        <v>22</v>
      </c>
      <c r="D15" s="5" t="n">
        <v>16</v>
      </c>
      <c r="E15" s="5" t="n">
        <v>42</v>
      </c>
      <c r="F15" s="5" t="n">
        <v>20</v>
      </c>
      <c r="G15" s="5" t="n">
        <v>26</v>
      </c>
      <c r="H15" s="5" t="n">
        <v>34</v>
      </c>
      <c r="I15" s="5" t="n">
        <v>23</v>
      </c>
      <c r="K15" s="5" t="n">
        <v>-505</v>
      </c>
      <c r="L15" s="5" t="n">
        <v>103</v>
      </c>
      <c r="M15" s="5" t="n">
        <v>164</v>
      </c>
    </row>
    <row r="16" spans="1:13">
      <c r="A16" s="4" t="s">
        <v>84</v>
      </c>
      <c r="B16" s="5" t="n">
        <v>-16321</v>
      </c>
      <c r="C16" s="5" t="n">
        <v>-15701</v>
      </c>
      <c r="D16" s="5" t="n">
        <v>-15667</v>
      </c>
      <c r="E16" s="5" t="n">
        <v>-15661</v>
      </c>
      <c r="F16" s="5" t="n">
        <v>-15461</v>
      </c>
      <c r="G16" s="5" t="n">
        <v>-15607</v>
      </c>
      <c r="H16" s="5" t="n">
        <v>-20632</v>
      </c>
      <c r="I16" s="5" t="n">
        <v>-1610</v>
      </c>
      <c r="K16" s="5" t="n">
        <v>-63350</v>
      </c>
      <c r="L16" s="5" t="n">
        <v>-53310</v>
      </c>
      <c r="M16" s="5" t="n">
        <v>-6676</v>
      </c>
    </row>
    <row r="17" spans="1:13">
      <c r="A17" s="4" t="s">
        <v>85</v>
      </c>
      <c r="B17" s="5" t="n">
        <v>-27149</v>
      </c>
      <c r="C17" s="5" t="n">
        <v>-31637</v>
      </c>
      <c r="D17" s="5" t="n">
        <v>-3469</v>
      </c>
      <c r="E17" s="5" t="n">
        <v>-10313</v>
      </c>
      <c r="F17" s="5" t="n">
        <v>-14499</v>
      </c>
      <c r="G17" s="5" t="n">
        <v>-13223</v>
      </c>
      <c r="H17" s="5" t="n">
        <v>-16930</v>
      </c>
      <c r="I17" s="5" t="n">
        <v>18043</v>
      </c>
      <c r="K17" s="5" t="n">
        <v>-72568</v>
      </c>
      <c r="L17" s="5" t="n">
        <v>-26609</v>
      </c>
      <c r="M17" s="5" t="n">
        <v>62053</v>
      </c>
    </row>
    <row r="18" spans="1:13">
      <c r="A18" s="4" t="s">
        <v>723</v>
      </c>
      <c r="B18" s="5" t="n">
        <v>256</v>
      </c>
      <c r="C18" s="5" t="n">
        <v>-35</v>
      </c>
      <c r="D18" s="5" t="n">
        <v>-24</v>
      </c>
      <c r="E18" s="5" t="n">
        <v>23</v>
      </c>
      <c r="F18" s="5" t="n">
        <v>45</v>
      </c>
      <c r="G18" s="5" t="n">
        <v>207</v>
      </c>
      <c r="H18" s="5" t="n">
        <v>76</v>
      </c>
      <c r="I18" s="5" t="n">
        <v>1</v>
      </c>
      <c r="K18" s="5" t="n">
        <v>220</v>
      </c>
      <c r="L18" s="5" t="n">
        <v>329</v>
      </c>
      <c r="M18" s="5" t="n">
        <v>11</v>
      </c>
    </row>
    <row r="19" spans="1:13">
      <c r="A19" s="4" t="s">
        <v>87</v>
      </c>
      <c r="B19" s="6" t="n">
        <v>-27405</v>
      </c>
      <c r="C19" s="6" t="n">
        <v>-31602</v>
      </c>
      <c r="D19" s="6" t="n">
        <v>-3445</v>
      </c>
      <c r="E19" s="6" t="n">
        <v>-10336</v>
      </c>
      <c r="F19" s="6" t="n">
        <v>-14544</v>
      </c>
      <c r="G19" s="6" t="n">
        <v>-13430</v>
      </c>
      <c r="H19" s="6" t="n">
        <v>-17006</v>
      </c>
      <c r="I19" s="6" t="n">
        <v>18042</v>
      </c>
      <c r="K19" s="5" t="n">
        <v>-72788</v>
      </c>
      <c r="L19" s="5" t="n">
        <v>-26938</v>
      </c>
      <c r="M19" s="5" t="n">
        <v>62042</v>
      </c>
    </row>
    <row r="20" spans="1:13">
      <c r="A20" s="4" t="s">
        <v>724</v>
      </c>
      <c r="B20" s="7" t="n">
        <v>-0.24</v>
      </c>
      <c r="C20" s="7" t="n">
        <v>-0.28</v>
      </c>
      <c r="D20" s="7" t="n">
        <v>-0.03</v>
      </c>
      <c r="E20" s="7" t="n">
        <v>-0.09</v>
      </c>
      <c r="F20" s="7" t="n">
        <v>-0.13</v>
      </c>
      <c r="G20" s="7" t="n">
        <v>-0.12</v>
      </c>
      <c r="H20" s="7" t="n">
        <v>-0.15</v>
      </c>
      <c r="I20" s="7" t="n">
        <v>0.25</v>
      </c>
    </row>
    <row r="21" spans="1:13">
      <c r="A21" s="3" t="s">
        <v>90</v>
      </c>
    </row>
    <row r="22" spans="1:13">
      <c r="A22" s="4" t="s">
        <v>725</v>
      </c>
      <c r="B22" s="5" t="n">
        <v>113283</v>
      </c>
      <c r="C22" s="5" t="n">
        <v>113283</v>
      </c>
      <c r="D22" s="5" t="n">
        <v>113283</v>
      </c>
      <c r="E22" s="5" t="n">
        <v>113283</v>
      </c>
      <c r="F22" s="5" t="n">
        <v>113283</v>
      </c>
      <c r="G22" s="5" t="n">
        <v>113283</v>
      </c>
      <c r="H22" s="5" t="n">
        <v>113283</v>
      </c>
      <c r="I22" s="5" t="n">
        <v>73128</v>
      </c>
    </row>
    <row r="23" spans="1:13">
      <c r="A23" s="4" t="s">
        <v>93</v>
      </c>
    </row>
    <row r="24" spans="1:13">
      <c r="A24" s="3" t="s">
        <v>71</v>
      </c>
    </row>
    <row r="25" spans="1:13">
      <c r="A25" s="4" t="s">
        <v>72</v>
      </c>
      <c r="B25" s="6" t="n">
        <v>1889</v>
      </c>
      <c r="C25" s="6" t="n">
        <v>1774</v>
      </c>
      <c r="D25" s="6" t="n">
        <v>1664</v>
      </c>
      <c r="E25" s="6" t="n">
        <v>2146</v>
      </c>
      <c r="F25" s="6" t="n">
        <v>758</v>
      </c>
      <c r="G25" s="6" t="n">
        <v>529</v>
      </c>
      <c r="H25" s="6" t="n">
        <v>536</v>
      </c>
      <c r="I25" s="6" t="n">
        <v>821</v>
      </c>
      <c r="K25" s="5" t="n">
        <v>7473</v>
      </c>
      <c r="L25" s="5" t="n">
        <v>2645</v>
      </c>
      <c r="M25" s="5" t="n">
        <v>6701</v>
      </c>
    </row>
    <row r="26" spans="1:13">
      <c r="A26" s="4" t="s">
        <v>73</v>
      </c>
      <c r="B26" s="5" t="n">
        <v>1029</v>
      </c>
      <c r="C26" s="5" t="n">
        <v>978</v>
      </c>
      <c r="D26" s="5" t="n">
        <v>1038</v>
      </c>
      <c r="E26" s="5" t="n">
        <v>832</v>
      </c>
      <c r="F26" s="5" t="n">
        <v>1017</v>
      </c>
      <c r="G26" s="5" t="n">
        <v>1106</v>
      </c>
      <c r="H26" s="5" t="n">
        <v>1249</v>
      </c>
      <c r="I26" s="5" t="n">
        <v>852</v>
      </c>
      <c r="K26" s="5" t="n">
        <v>3877</v>
      </c>
      <c r="L26" s="5" t="n">
        <v>4225</v>
      </c>
      <c r="M26" s="5" t="n">
        <v>4093</v>
      </c>
    </row>
    <row r="27" spans="1:13">
      <c r="A27" s="4" t="s">
        <v>76</v>
      </c>
      <c r="B27" s="5" t="n">
        <v>4216</v>
      </c>
      <c r="C27" s="5" t="n">
        <v>3917</v>
      </c>
      <c r="D27" s="5" t="n">
        <v>3596</v>
      </c>
      <c r="E27" s="5" t="n">
        <v>3886</v>
      </c>
      <c r="F27" s="5" t="n">
        <v>4050</v>
      </c>
      <c r="G27" s="5" t="n">
        <v>3560</v>
      </c>
      <c r="H27" s="5" t="n">
        <v>3917</v>
      </c>
      <c r="I27" s="5" t="n">
        <v>3462</v>
      </c>
      <c r="K27" s="5" t="n">
        <v>15615</v>
      </c>
      <c r="L27" s="5" t="n">
        <v>14989</v>
      </c>
      <c r="M27" s="5" t="n">
        <v>13961</v>
      </c>
    </row>
    <row r="28" spans="1:13">
      <c r="A28" s="4" t="s">
        <v>94</v>
      </c>
    </row>
    <row r="29" spans="1:13">
      <c r="A29" s="3" t="s">
        <v>71</v>
      </c>
    </row>
    <row r="30" spans="1:13">
      <c r="A30" s="4" t="s">
        <v>72</v>
      </c>
      <c r="B30" s="5" t="n">
        <v>19612</v>
      </c>
      <c r="C30" s="5" t="n">
        <v>17721</v>
      </c>
      <c r="D30" s="5" t="n">
        <v>20477</v>
      </c>
      <c r="E30" s="5" t="n">
        <v>19591</v>
      </c>
      <c r="F30" s="5" t="n">
        <v>20794</v>
      </c>
      <c r="G30" s="5" t="n">
        <v>19282</v>
      </c>
      <c r="H30" s="5" t="n">
        <v>35513</v>
      </c>
      <c r="I30" s="5" t="n">
        <v>15560</v>
      </c>
      <c r="K30" s="5" t="n">
        <v>77401</v>
      </c>
      <c r="L30" s="5" t="n">
        <v>91148</v>
      </c>
      <c r="M30" s="5" t="n">
        <v>58488</v>
      </c>
    </row>
    <row r="31" spans="1:13">
      <c r="A31" s="4" t="s">
        <v>73</v>
      </c>
      <c r="B31" s="5" t="n">
        <v>40502</v>
      </c>
      <c r="C31" s="5" t="n">
        <v>39290</v>
      </c>
      <c r="D31" s="5" t="n">
        <v>36783</v>
      </c>
      <c r="E31" s="5" t="n">
        <v>35078</v>
      </c>
      <c r="F31" s="5" t="n">
        <v>36851</v>
      </c>
      <c r="G31" s="5" t="n">
        <v>31460</v>
      </c>
      <c r="H31" s="5" t="n">
        <v>52895</v>
      </c>
      <c r="I31" s="5" t="n">
        <v>22838</v>
      </c>
      <c r="K31" s="5" t="n">
        <v>151653</v>
      </c>
      <c r="L31" s="5" t="n">
        <v>144043</v>
      </c>
      <c r="M31" s="5" t="n">
        <v>101963</v>
      </c>
    </row>
    <row r="32" spans="1:13">
      <c r="A32" s="4" t="s">
        <v>76</v>
      </c>
      <c r="B32" s="6" t="n">
        <v>2663</v>
      </c>
      <c r="C32" s="6" t="n">
        <v>2166</v>
      </c>
      <c r="D32" s="6" t="n">
        <v>2158</v>
      </c>
      <c r="E32" s="6" t="n">
        <v>3028</v>
      </c>
      <c r="F32" s="6" t="n">
        <v>3230</v>
      </c>
      <c r="G32" s="6" t="n">
        <v>3701</v>
      </c>
      <c r="H32" s="6" t="n">
        <v>4426</v>
      </c>
      <c r="I32" s="6" t="n">
        <v>2930</v>
      </c>
      <c r="K32" s="6" t="n">
        <v>10015</v>
      </c>
      <c r="L32" s="6" t="n">
        <v>14287</v>
      </c>
      <c r="M32" s="6" t="n">
        <v>6807</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6"/>
    <col customWidth="1" max="10" min="10" width="14"/>
    <col customWidth="1" max="11" min="11" width="14"/>
    <col customWidth="1" max="12" min="12" width="16"/>
  </cols>
  <sheetData>
    <row r="1" spans="1:12">
      <c r="A1" s="1" t="s">
        <v>726</v>
      </c>
      <c r="B1" s="2" t="s">
        <v>347</v>
      </c>
      <c r="H1" s="2" t="s">
        <v>550</v>
      </c>
      <c r="I1" s="2" t="s">
        <v>1</v>
      </c>
    </row>
    <row r="2" spans="1:12">
      <c r="B2" s="2" t="s">
        <v>2</v>
      </c>
      <c r="C2" s="2" t="s">
        <v>369</v>
      </c>
      <c r="D2" s="2" t="s">
        <v>30</v>
      </c>
      <c r="E2" s="2" t="s">
        <v>371</v>
      </c>
      <c r="F2" s="2" t="s">
        <v>372</v>
      </c>
      <c r="G2" s="2" t="s">
        <v>368</v>
      </c>
      <c r="H2" s="2" t="s">
        <v>372</v>
      </c>
      <c r="I2" s="2" t="s">
        <v>2</v>
      </c>
      <c r="J2" s="2" t="s">
        <v>30</v>
      </c>
      <c r="K2" s="2" t="s">
        <v>69</v>
      </c>
      <c r="L2" s="2" t="s">
        <v>524</v>
      </c>
    </row>
    <row r="3" spans="1:12">
      <c r="A3" s="3" t="s">
        <v>727</v>
      </c>
    </row>
    <row r="4" spans="1:12">
      <c r="A4" s="4" t="s">
        <v>728</v>
      </c>
      <c r="B4" s="4" t="s">
        <v>729</v>
      </c>
      <c r="C4" s="4" t="s">
        <v>730</v>
      </c>
    </row>
    <row r="5" spans="1:12">
      <c r="A5" s="4" t="s">
        <v>82</v>
      </c>
      <c r="D5" s="6" t="n">
        <v>-254000</v>
      </c>
      <c r="E5" s="6" t="n">
        <v>0</v>
      </c>
      <c r="F5" s="6" t="n">
        <v>5116000</v>
      </c>
      <c r="G5" s="6" t="n">
        <v>0</v>
      </c>
      <c r="H5" s="6" t="n">
        <v>5100000</v>
      </c>
      <c r="I5" s="6" t="n">
        <v>0</v>
      </c>
      <c r="J5" s="6" t="n">
        <v>4862000</v>
      </c>
      <c r="K5" s="6" t="n">
        <v>0</v>
      </c>
    </row>
    <row r="6" spans="1:12">
      <c r="A6" s="4" t="s">
        <v>731</v>
      </c>
    </row>
    <row r="7" spans="1:12">
      <c r="A7" s="3" t="s">
        <v>727</v>
      </c>
    </row>
    <row r="8" spans="1:12">
      <c r="A8" s="4" t="s">
        <v>377</v>
      </c>
      <c r="F8" s="6" t="n">
        <v>645000000</v>
      </c>
      <c r="H8" s="6" t="n">
        <v>645000000</v>
      </c>
      <c r="L8" s="6" t="n">
        <v>645000000</v>
      </c>
    </row>
    <row r="9" spans="1:12">
      <c r="A9" s="4" t="s">
        <v>378</v>
      </c>
      <c r="B9" s="4" t="s">
        <v>531</v>
      </c>
      <c r="F9" s="4" t="s">
        <v>531</v>
      </c>
      <c r="H9" s="4" t="s">
        <v>531</v>
      </c>
      <c r="I9" s="4" t="s">
        <v>531</v>
      </c>
      <c r="L9" s="4" t="s">
        <v>531</v>
      </c>
    </row>
  </sheetData>
  <mergeCells count="3">
    <mergeCell ref="A1:A2"/>
    <mergeCell ref="B1:G1"/>
    <mergeCell ref="I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2</v>
      </c>
      <c r="B1" s="2" t="s">
        <v>1</v>
      </c>
    </row>
    <row r="2" spans="1:4">
      <c r="B2" s="2" t="s">
        <v>2</v>
      </c>
      <c r="C2" s="2" t="s">
        <v>30</v>
      </c>
      <c r="D2" s="2" t="s">
        <v>69</v>
      </c>
    </row>
    <row r="3" spans="1:4">
      <c r="A3" s="3" t="s">
        <v>173</v>
      </c>
    </row>
    <row r="4" spans="1:4">
      <c r="A4" s="4" t="s">
        <v>174</v>
      </c>
      <c r="B4" s="6" t="n">
        <v>189</v>
      </c>
      <c r="C4" s="6" t="n">
        <v>454</v>
      </c>
      <c r="D4" s="6"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0:16:52Z</dcterms:created>
  <dcterms:modified xmlns:dcterms="http://purl.org/dc/terms/" xmlns:xsi="http://www.w3.org/2001/XMLSchema-instance" xsi:type="dcterms:W3CDTF">2018-02-22T20:16:52Z</dcterms:modified>
</cp:coreProperties>
</file>